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Summary of business and signifi" sheetId="8" state="visible" r:id="rId8"/>
    <sheet xmlns:r="http://schemas.openxmlformats.org/officeDocument/2006/relationships" name="Fair value measurements" sheetId="9" state="visible" r:id="rId9"/>
    <sheet xmlns:r="http://schemas.openxmlformats.org/officeDocument/2006/relationships" name="Financing Arrangements" sheetId="10" state="visible" r:id="rId10"/>
    <sheet xmlns:r="http://schemas.openxmlformats.org/officeDocument/2006/relationships" name="Employee benefit plans" sheetId="11" state="visible" r:id="rId11"/>
    <sheet xmlns:r="http://schemas.openxmlformats.org/officeDocument/2006/relationships" name="Net loss per share" sheetId="12" state="visible" r:id="rId12"/>
    <sheet xmlns:r="http://schemas.openxmlformats.org/officeDocument/2006/relationships" name="Income taxes" sheetId="13" state="visible" r:id="rId13"/>
    <sheet xmlns:r="http://schemas.openxmlformats.org/officeDocument/2006/relationships" name="Commitments, contingencies and " sheetId="14" state="visible" r:id="rId14"/>
    <sheet xmlns:r="http://schemas.openxmlformats.org/officeDocument/2006/relationships" name="Concentrations of risk and geog" sheetId="15" state="visible" r:id="rId15"/>
    <sheet xmlns:r="http://schemas.openxmlformats.org/officeDocument/2006/relationships" name="Restructuring charges" sheetId="16" state="visible" r:id="rId16"/>
    <sheet xmlns:r="http://schemas.openxmlformats.org/officeDocument/2006/relationships" name="Subsequent Events" sheetId="17" state="visible" r:id="rId17"/>
    <sheet xmlns:r="http://schemas.openxmlformats.org/officeDocument/2006/relationships" name="Valuation and Qualifying Accou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business and signi_2" sheetId="21" state="visible" r:id="rId21"/>
    <sheet xmlns:r="http://schemas.openxmlformats.org/officeDocument/2006/relationships" name="Equity (Policies)" sheetId="22" state="visible" r:id="rId22"/>
    <sheet xmlns:r="http://schemas.openxmlformats.org/officeDocument/2006/relationships" name="Compensation Related Costs, Sha" sheetId="23" state="visible" r:id="rId23"/>
    <sheet xmlns:r="http://schemas.openxmlformats.org/officeDocument/2006/relationships" name="Summary of business and signi_3" sheetId="24" state="visible" r:id="rId24"/>
    <sheet xmlns:r="http://schemas.openxmlformats.org/officeDocument/2006/relationships" name="Fair value measurements (Tables" sheetId="25" state="visible" r:id="rId25"/>
    <sheet xmlns:r="http://schemas.openxmlformats.org/officeDocument/2006/relationships" name="Condensed consolidated financia" sheetId="26" state="visible" r:id="rId26"/>
    <sheet xmlns:r="http://schemas.openxmlformats.org/officeDocument/2006/relationships" name="Employee benefit plans (Tables)" sheetId="27" state="visible" r:id="rId27"/>
    <sheet xmlns:r="http://schemas.openxmlformats.org/officeDocument/2006/relationships" name="Net loss per share (Tables)" sheetId="28" state="visible" r:id="rId28"/>
    <sheet xmlns:r="http://schemas.openxmlformats.org/officeDocument/2006/relationships" name="Income taxes (Tables)" sheetId="29" state="visible" r:id="rId29"/>
    <sheet xmlns:r="http://schemas.openxmlformats.org/officeDocument/2006/relationships" name="Commitments, contingencies an_2" sheetId="30" state="visible" r:id="rId30"/>
    <sheet xmlns:r="http://schemas.openxmlformats.org/officeDocument/2006/relationships" name="Concentrations of risk and ge_2" sheetId="31" state="visible" r:id="rId31"/>
    <sheet xmlns:r="http://schemas.openxmlformats.org/officeDocument/2006/relationships" name="Summary of business and signi_4" sheetId="32" state="visible" r:id="rId32"/>
    <sheet xmlns:r="http://schemas.openxmlformats.org/officeDocument/2006/relationships" name="Fair value measurements (Detail" sheetId="33" state="visible" r:id="rId33"/>
    <sheet xmlns:r="http://schemas.openxmlformats.org/officeDocument/2006/relationships" name="Condensed consolidated financ_2" sheetId="34" state="visible" r:id="rId34"/>
    <sheet xmlns:r="http://schemas.openxmlformats.org/officeDocument/2006/relationships" name="Condensed consolidated financ_3" sheetId="35" state="visible" r:id="rId35"/>
    <sheet xmlns:r="http://schemas.openxmlformats.org/officeDocument/2006/relationships" name="Condensed consolidated financ_4" sheetId="36" state="visible" r:id="rId36"/>
    <sheet xmlns:r="http://schemas.openxmlformats.org/officeDocument/2006/relationships" name="Condensed consolidated financ_5" sheetId="37" state="visible" r:id="rId37"/>
    <sheet xmlns:r="http://schemas.openxmlformats.org/officeDocument/2006/relationships" name="Condensed consolidated financ_6" sheetId="38" state="visible" r:id="rId38"/>
    <sheet xmlns:r="http://schemas.openxmlformats.org/officeDocument/2006/relationships" name="Condensed consolidated financ_7" sheetId="39" state="visible" r:id="rId39"/>
    <sheet xmlns:r="http://schemas.openxmlformats.org/officeDocument/2006/relationships" name="Condensed consolidated financ_8" sheetId="40" state="visible" r:id="rId40"/>
    <sheet xmlns:r="http://schemas.openxmlformats.org/officeDocument/2006/relationships" name="Condensed consolidated financ_9" sheetId="41" state="visible" r:id="rId41"/>
    <sheet xmlns:r="http://schemas.openxmlformats.org/officeDocument/2006/relationships" name="Financing Arrangements (Details" sheetId="42" state="visible" r:id="rId42"/>
    <sheet xmlns:r="http://schemas.openxmlformats.org/officeDocument/2006/relationships" name="Stockholders' equity (Details)" sheetId="43" state="visible" r:id="rId43"/>
    <sheet xmlns:r="http://schemas.openxmlformats.org/officeDocument/2006/relationships" name="Employee benefit plans - Narrat" sheetId="44" state="visible" r:id="rId44"/>
    <sheet xmlns:r="http://schemas.openxmlformats.org/officeDocument/2006/relationships" name="Employee benefit plans - Stock " sheetId="45" state="visible" r:id="rId45"/>
    <sheet xmlns:r="http://schemas.openxmlformats.org/officeDocument/2006/relationships" name="Employee benefit plans - Restri" sheetId="46" state="visible" r:id="rId46"/>
    <sheet xmlns:r="http://schemas.openxmlformats.org/officeDocument/2006/relationships" name="Employee benefit plans - Fair V" sheetId="47" state="visible" r:id="rId47"/>
    <sheet xmlns:r="http://schemas.openxmlformats.org/officeDocument/2006/relationships" name="Employee benefit plans - Fair_2" sheetId="48" state="visible" r:id="rId48"/>
    <sheet xmlns:r="http://schemas.openxmlformats.org/officeDocument/2006/relationships" name="Employee benefit plans - Alloca" sheetId="49" state="visible" r:id="rId49"/>
    <sheet xmlns:r="http://schemas.openxmlformats.org/officeDocument/2006/relationships" name="Employee benefit plans Performa" sheetId="50" state="visible" r:id="rId50"/>
    <sheet xmlns:r="http://schemas.openxmlformats.org/officeDocument/2006/relationships" name="Net loss per share Additional I" sheetId="51" state="visible" r:id="rId51"/>
    <sheet xmlns:r="http://schemas.openxmlformats.org/officeDocument/2006/relationships" name="Net loss per share - Basic and " sheetId="52" state="visible" r:id="rId52"/>
    <sheet xmlns:r="http://schemas.openxmlformats.org/officeDocument/2006/relationships" name="Net loss per share - Antidiluti" sheetId="53" state="visible" r:id="rId53"/>
    <sheet xmlns:r="http://schemas.openxmlformats.org/officeDocument/2006/relationships" name="Income taxes - Income Tax Expen" sheetId="54" state="visible" r:id="rId54"/>
    <sheet xmlns:r="http://schemas.openxmlformats.org/officeDocument/2006/relationships" name="Income taxes - Narrative (Detai" sheetId="55" state="visible" r:id="rId55"/>
    <sheet xmlns:r="http://schemas.openxmlformats.org/officeDocument/2006/relationships" name="Income taxes - Deferred Tax Ass" sheetId="56" state="visible" r:id="rId56"/>
    <sheet xmlns:r="http://schemas.openxmlformats.org/officeDocument/2006/relationships" name="Income taxes - Reconciliation (" sheetId="57" state="visible" r:id="rId57"/>
    <sheet xmlns:r="http://schemas.openxmlformats.org/officeDocument/2006/relationships" name="Commitments, contingencies an_3" sheetId="58" state="visible" r:id="rId58"/>
    <sheet xmlns:r="http://schemas.openxmlformats.org/officeDocument/2006/relationships" name="Concentrations of risk and ge_3" sheetId="59" state="visible" r:id="rId59"/>
    <sheet xmlns:r="http://schemas.openxmlformats.org/officeDocument/2006/relationships" name="Concentrations of risk and ge_4" sheetId="60" state="visible" r:id="rId60"/>
    <sheet xmlns:r="http://schemas.openxmlformats.org/officeDocument/2006/relationships" name="Concentrations of risk and ge_5" sheetId="61" state="visible" r:id="rId61"/>
    <sheet xmlns:r="http://schemas.openxmlformats.org/officeDocument/2006/relationships" name="Restructuring charges - Restruc" sheetId="62" state="visible" r:id="rId62"/>
    <sheet xmlns:r="http://schemas.openxmlformats.org/officeDocument/2006/relationships" name="Restructuring charges - Narrati" sheetId="63" state="visible" r:id="rId63"/>
    <sheet xmlns:r="http://schemas.openxmlformats.org/officeDocument/2006/relationships" name="Subsequent Events (Details)" sheetId="64" state="visible" r:id="rId64"/>
    <sheet xmlns:r="http://schemas.openxmlformats.org/officeDocument/2006/relationships" name="Valuation and Qualifying Acco_2" sheetId="65" state="visible" r:id="rId65"/>
    <sheet xmlns:r="http://schemas.openxmlformats.org/officeDocument/2006/relationships" name="Uncategorized Items - gpro-2023"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0000_);(#,##0.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ver - USD ($) $ in Thousands</t>
        </is>
      </c>
      <c r="B1" s="2" t="inlineStr">
        <is>
          <t>12 Months Ended</t>
        </is>
      </c>
    </row>
    <row r="2">
      <c r="B2" s="2" t="inlineStr">
        <is>
          <t>Dec. 31, 2023</t>
        </is>
      </c>
      <c r="C2" s="2" t="inlineStr">
        <is>
          <t>Jan. 31, 2024</t>
        </is>
      </c>
      <c r="D2" s="2" t="inlineStr">
        <is>
          <t>Jun. 30, 2023</t>
        </is>
      </c>
    </row>
    <row r="3">
      <c r="A3" s="3" t="inlineStr">
        <is>
          <t>Class of Stock [Line Items]</t>
        </is>
      </c>
      <c r="B3" s="4" t="inlineStr">
        <is>
          <t xml:space="preserve"> </t>
        </is>
      </c>
      <c r="C3" s="4" t="inlineStr">
        <is>
          <t xml:space="preserve"> </t>
        </is>
      </c>
      <c r="D3" s="4" t="inlineStr">
        <is>
          <t xml:space="preserve"> </t>
        </is>
      </c>
    </row>
    <row r="4">
      <c r="A4" s="4" t="inlineStr">
        <is>
          <t>Entity Incorporation, State or Country Code</t>
        </is>
      </c>
      <c r="B4" s="4" t="inlineStr">
        <is>
          <t>DE</t>
        </is>
      </c>
      <c r="C4" s="4" t="inlineStr">
        <is>
          <t xml:space="preserve"> </t>
        </is>
      </c>
      <c r="D4" s="4" t="inlineStr">
        <is>
          <t xml:space="preserve"> </t>
        </is>
      </c>
    </row>
    <row r="5">
      <c r="A5" s="4" t="inlineStr">
        <is>
          <t>Entity Tax Identification Number</t>
        </is>
      </c>
      <c r="B5" s="4" t="inlineStr">
        <is>
          <t>77-0629474</t>
        </is>
      </c>
      <c r="C5" s="4" t="inlineStr">
        <is>
          <t xml:space="preserve"> </t>
        </is>
      </c>
      <c r="D5" s="4" t="inlineStr">
        <is>
          <t xml:space="preserve"> </t>
        </is>
      </c>
    </row>
    <row r="6">
      <c r="A6" s="4" t="inlineStr">
        <is>
          <t>Entity Address, Address Line One</t>
        </is>
      </c>
      <c r="B6" s="4" t="inlineStr">
        <is>
          <t>3025 Clearview Way</t>
        </is>
      </c>
      <c r="C6" s="4" t="inlineStr">
        <is>
          <t xml:space="preserve"> </t>
        </is>
      </c>
      <c r="D6" s="4" t="inlineStr">
        <is>
          <t xml:space="preserve"> </t>
        </is>
      </c>
    </row>
    <row r="7">
      <c r="A7" s="4" t="inlineStr">
        <is>
          <t>Entity Address, City or Town</t>
        </is>
      </c>
      <c r="B7" s="4" t="inlineStr">
        <is>
          <t>San Mateo,</t>
        </is>
      </c>
      <c r="C7" s="4" t="inlineStr">
        <is>
          <t xml:space="preserve"> </t>
        </is>
      </c>
      <c r="D7" s="4" t="inlineStr">
        <is>
          <t xml:space="preserve"> </t>
        </is>
      </c>
    </row>
    <row r="8">
      <c r="A8" s="4" t="inlineStr">
        <is>
          <t>Entity Address, State or Province</t>
        </is>
      </c>
      <c r="B8" s="4" t="inlineStr">
        <is>
          <t>CA</t>
        </is>
      </c>
      <c r="C8" s="4" t="inlineStr">
        <is>
          <t xml:space="preserve"> </t>
        </is>
      </c>
      <c r="D8" s="4" t="inlineStr">
        <is>
          <t xml:space="preserve"> </t>
        </is>
      </c>
    </row>
    <row r="9">
      <c r="A9" s="4" t="inlineStr">
        <is>
          <t>Entity Address, Postal Zip Code</t>
        </is>
      </c>
      <c r="B9" s="4" t="inlineStr">
        <is>
          <t>94402</t>
        </is>
      </c>
      <c r="C9" s="4" t="inlineStr">
        <is>
          <t xml:space="preserve"> </t>
        </is>
      </c>
      <c r="D9" s="4" t="inlineStr">
        <is>
          <t xml:space="preserve"> </t>
        </is>
      </c>
    </row>
    <row r="10">
      <c r="A10" s="4" t="inlineStr">
        <is>
          <t>Title of 12(b) Security</t>
        </is>
      </c>
      <c r="B10" s="4" t="inlineStr">
        <is>
          <t>Class A common stock, $0.0001 par value</t>
        </is>
      </c>
      <c r="C10" s="4" t="inlineStr">
        <is>
          <t xml:space="preserve"> </t>
        </is>
      </c>
      <c r="D10" s="4" t="inlineStr">
        <is>
          <t xml:space="preserve"> </t>
        </is>
      </c>
    </row>
    <row r="11">
      <c r="A11" s="4" t="inlineStr">
        <is>
          <t>Trading Symbol</t>
        </is>
      </c>
      <c r="B11" s="4" t="inlineStr">
        <is>
          <t>GPRO</t>
        </is>
      </c>
      <c r="C11" s="4" t="inlineStr">
        <is>
          <t xml:space="preserve"> </t>
        </is>
      </c>
      <c r="D11" s="4" t="inlineStr">
        <is>
          <t xml:space="preserve"> </t>
        </is>
      </c>
    </row>
    <row r="12">
      <c r="A12" s="4" t="inlineStr">
        <is>
          <t>Entity Registrant Name</t>
        </is>
      </c>
      <c r="B12" s="4" t="inlineStr">
        <is>
          <t>GOPRO, INC.</t>
        </is>
      </c>
      <c r="C12" s="4" t="inlineStr">
        <is>
          <t xml:space="preserve"> </t>
        </is>
      </c>
      <c r="D12" s="4" t="inlineStr">
        <is>
          <t xml:space="preserve"> </t>
        </is>
      </c>
    </row>
    <row r="13">
      <c r="A13" s="4" t="inlineStr">
        <is>
          <t>City Area Code</t>
        </is>
      </c>
      <c r="B13" s="4" t="inlineStr">
        <is>
          <t>(650)</t>
        </is>
      </c>
      <c r="C13" s="4" t="inlineStr">
        <is>
          <t xml:space="preserve"> </t>
        </is>
      </c>
      <c r="D13" s="4" t="inlineStr">
        <is>
          <t xml:space="preserve"> </t>
        </is>
      </c>
    </row>
    <row r="14">
      <c r="A14" s="4" t="inlineStr">
        <is>
          <t>Local Phone Number</t>
        </is>
      </c>
      <c r="B14" s="4" t="inlineStr">
        <is>
          <t>332-7600</t>
        </is>
      </c>
      <c r="C14" s="4" t="inlineStr">
        <is>
          <t xml:space="preserve"> </t>
        </is>
      </c>
      <c r="D14" s="4" t="inlineStr">
        <is>
          <t xml:space="preserve"> </t>
        </is>
      </c>
    </row>
    <row r="15">
      <c r="A15" s="4" t="inlineStr">
        <is>
          <t>Entity Central Index Key</t>
        </is>
      </c>
      <c r="B15" s="4" t="inlineStr">
        <is>
          <t>0001500435</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Document Type</t>
        </is>
      </c>
      <c r="B17" s="4" t="inlineStr">
        <is>
          <t>10-K</t>
        </is>
      </c>
      <c r="C17" s="4" t="inlineStr">
        <is>
          <t xml:space="preserve"> </t>
        </is>
      </c>
      <c r="D17" s="4" t="inlineStr">
        <is>
          <t xml:space="preserve"> </t>
        </is>
      </c>
    </row>
    <row r="18">
      <c r="A18" s="4" t="inlineStr">
        <is>
          <t>Document Period End Date</t>
        </is>
      </c>
      <c r="B18" s="4" t="inlineStr">
        <is>
          <t>Dec. 31,  2023</t>
        </is>
      </c>
      <c r="C18" s="4" t="inlineStr">
        <is>
          <t xml:space="preserve"> </t>
        </is>
      </c>
      <c r="D18" s="4" t="inlineStr">
        <is>
          <t xml:space="preserve"> </t>
        </is>
      </c>
    </row>
    <row r="19">
      <c r="A19" s="4" t="inlineStr">
        <is>
          <t>Document Transition Report</t>
        </is>
      </c>
      <c r="B19" s="4" t="inlineStr">
        <is>
          <t>false</t>
        </is>
      </c>
      <c r="C19" s="4" t="inlineStr">
        <is>
          <t xml:space="preserve"> </t>
        </is>
      </c>
      <c r="D19" s="4" t="inlineStr">
        <is>
          <t xml:space="preserve"> </t>
        </is>
      </c>
    </row>
    <row r="20">
      <c r="A20" s="4" t="inlineStr">
        <is>
          <t>Entity File Number</t>
        </is>
      </c>
      <c r="B20" s="4" t="inlineStr">
        <is>
          <t>001-36514</t>
        </is>
      </c>
      <c r="C20" s="4" t="inlineStr">
        <is>
          <t xml:space="preserve"> </t>
        </is>
      </c>
      <c r="D20" s="4" t="inlineStr">
        <is>
          <t xml:space="preserve"> </t>
        </is>
      </c>
    </row>
    <row r="21">
      <c r="A21" s="4" t="inlineStr">
        <is>
          <t>Document Fiscal Year Focus</t>
        </is>
      </c>
      <c r="B21" s="4" t="inlineStr">
        <is>
          <t>2023</t>
        </is>
      </c>
      <c r="C21" s="4" t="inlineStr">
        <is>
          <t xml:space="preserve"> </t>
        </is>
      </c>
      <c r="D21" s="4" t="inlineStr">
        <is>
          <t xml:space="preserve"> </t>
        </is>
      </c>
    </row>
    <row r="22">
      <c r="A22" s="4" t="inlineStr">
        <is>
          <t>Document Fiscal Period Focus</t>
        </is>
      </c>
      <c r="B22" s="4" t="inlineStr">
        <is>
          <t>FY</t>
        </is>
      </c>
      <c r="C22" s="4" t="inlineStr">
        <is>
          <t xml:space="preserve"> </t>
        </is>
      </c>
      <c r="D22" s="4" t="inlineStr">
        <is>
          <t xml:space="preserve"> </t>
        </is>
      </c>
    </row>
    <row r="23">
      <c r="A23" s="4" t="inlineStr">
        <is>
          <t>Amendment Flag</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Security Exchange Name</t>
        </is>
      </c>
      <c r="B28" s="4" t="inlineStr">
        <is>
          <t>NASDAQ</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22125</v>
      </c>
    </row>
    <row r="34">
      <c r="A34" s="4" t="inlineStr">
        <is>
          <t>Current Fiscal Year End Date</t>
        </is>
      </c>
      <c r="B34" s="4" t="inlineStr">
        <is>
          <t>--12-31</t>
        </is>
      </c>
      <c r="C34" s="4" t="inlineStr">
        <is>
          <t xml:space="preserve"> </t>
        </is>
      </c>
      <c r="D34" s="4" t="inlineStr">
        <is>
          <t xml:space="preserve"> </t>
        </is>
      </c>
    </row>
    <row r="35">
      <c r="A35" s="4" t="inlineStr">
        <is>
          <t>Entity Well-known Seasoned Issuer</t>
        </is>
      </c>
      <c r="B35" s="4" t="inlineStr">
        <is>
          <t>No</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Common Class A [Member]</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123638372</v>
      </c>
      <c r="D39" s="4" t="inlineStr">
        <is>
          <t xml:space="preserve"> </t>
        </is>
      </c>
    </row>
    <row r="40">
      <c r="A40" s="4" t="inlineStr">
        <is>
          <t>Common Class B [Member]</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26258546</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3</t>
        </is>
      </c>
    </row>
    <row r="3">
      <c r="A3" s="3" t="inlineStr">
        <is>
          <t>Debt Disclosure [Abstract]</t>
        </is>
      </c>
      <c r="B3" s="4" t="inlineStr">
        <is>
          <t xml:space="preserve"> </t>
        </is>
      </c>
    </row>
    <row r="4">
      <c r="A4" s="4" t="inlineStr">
        <is>
          <t>Financing Arrangements</t>
        </is>
      </c>
      <c r="B4" s="4" t="inlineStr">
        <is>
          <t>4. Financing arrangements 2021 Credit Facility In January 2021, the Company entered into a Credit Agreement which provides for a revolving credit facility (2021 Credit Facility) under which the Company may borrow up to an aggregate amount of $50.0 million. In March 2023, the Company amended the 2021 Credit Agreement (collectively, the 2021 Credit Agreement). The 2021 Credit Agreement will terminate and any outstanding borrowings become due and payable on the earlier of (i) January 2027 and (ii) unless the Company has cash in a specified deposit account in an amount equal to or greater than the amount required to repay the Company’s 1.25% convertible senior notes due November 2025, 91 days prior to the maturity date of such convertible notes. The amount that may be borrowed under the 2021 Credit Agreement may be based on a customary borrowing base calculation if the Company’s Asset Coverage Ratio is at any time less than 1.50. The Asset Coverage Ratio is defined as the ratio of (i) the sum of (a) the Company’s cash and cash equivalents in the United States plus specified percentages of other qualified debt investments (Qualified Cash) plus (b) specified percentages of the net book values of the Company’s accounts receivable and certain inventory to (ii) $50.0 million. Borrowed funds accrue interest at the greater of (i) a per annum rate equal to the base rate plus a margin of from 0.50% to 1.00% depending on the Company’s Asset Coverage Ratio or (ii) a per annum rate equal to the Secured Overnight Financing Rate plus a 10 basis point premium and a margin of from 1.50% to 2.00% depending on the Company’s Asset Coverage Ratio. The Company is required to pay a commitment fee on the unused portion of the 2021 Credit Facility of 0.25% per annum. Amounts owed under the 2021 Credit Agreement are guaranteed by certain of the Company’s United States subsidiaries and secured by a first priority security interest in substantially all of the assets of the Company and certain of its subsidiaries (other than intellectual property, which is subject to a negative pledge restricting grants of security interests to third parties). The 2021 Credit Agreement contains customary representations, warranties, and affirmative and negative covenants. The negative covenants include restrictions on the incurrence of liens and indebtedness, certain investments, dividends, stock repurchases, and other matters, all subject to certain exceptions. In addition, the Company is required to maintain Liquidity (the sum of unused availability under the credit facility and the Company’s Qualified Cash) of at least $55.0 million (of which at least $40.0 million shall be attributable to Qualified Cash), or, if the borrowing base is then in effect, minimum unused availability under the credit facility of at least $10.0 million. The 2021 Credit Agreement also includes customary events of default that include, among other things, non-payment of principal, interest or fees, inaccuracy of representations and warranties, violation of certain covenants, cross default to certain other indebtedness, bankruptcy and insolvency events, material judgments and change of control. Upon an event of default, the lender may, subject to customary cure rights, require the immediate payment of all amounts outstanding. At December 31, 2023, the Company was in compliance with all financial covenants contained in the 2021 Credit Agreement and has made no borrowings from the 2021 Credit Facility to date. However, there is an outstanding letter of credit under the 2021 Credit Agreement of $5.2 million for certain duty-related requirements. This was not collateralized by any cash on hand. Convertible Notes 2025 Convertible Notes In November 2020, the Company issued $125.0 million aggregate principal amount of 1.25% Convertible Senior Notes due 2025 and granted an option to the initial purchasers to purchase up to an additional $18.8 million aggregate principal amount of the 2025 Notes to cover over-allotments, of which $18.8 million was subsequently exercised during November 2020, resulting in a total issuance of $143.8 million aggregate principal amount of the 2025 Notes. The 2025 Notes are senior, unsecured obligations of the Company and mature on November 15, 2025, unless earlier repurchased or converted into shares of Class A common stock under certain circumstances. The 2025 Notes are convertible into cash, shares of the Company’s Class A common stock, or a combination thereof, at the Company’s election, at an initial conversion rate of 107.1984 shares of Class A common stock per $1,000 principal amount of the 2025 Notes, which is equivalent to an initial conversion price of approximately $9.3285 per share of common stock, subject to adjustment. The Company pays interest on the 2025 Notes semi-annually in arrears on May 15 and November 15 of each year. The Company may redeem all or any portion of the 2025 Notes on or after November 20, 2023 for cash if the last reported sale price of the Company’s common stock has been at least 130% of the conversion price then in effect for least 20 trading days (whether or not consecutive) during any 30 consecutive trading day period (including the last trading day of such period) ending on, and including, the trading day immediately preceding the date on which the Company provides the redemption notice, at a redemption price equal to 100% of the principal amount of the 2025 Notes to be redeemed, plus accrued interest and unpaid interest to, but excluding the redemption date. No sinking fund is provided for the 2025 Notes. The indenture includes customary terms and covenants, including certain events of default after which the 2025 Notes may be due and payable immediately. Holders have the option to convert the 2025 Notes in multiples of $1,000 principal amount at any time prior to August 15, 2025, but only in the following circumstances: • during any calendar quarter beginning after the calendar quarter ending on March 31, 2021, if the last reported sale price of Class A common stock for at least 20 trading days (whether or not consecutive) during the last 30 consecutive trading days of the immediately preceding fiscal quarter is greater than or equal to 130% of the conversion price of the 2025 Notes on each applicable trading day; • during the five-business day period following any five consecutive trading day period in which the trading price for the 2025 Notes is less than 98% of the product of the last reported sale price of Class A common stock and the conversion rate for the 2025 Notes on each such trading day; • if the Company calls any or all of the 2025 Notes for redemption, at any time prior to the close of business on the scheduled trading day immediately before the redemption date; or • upon the occurrence of specified corporate events. At any time on or after August 15, 2025 until the second scheduled trading day immediately preceding the maturity date of the 2025 Notes on November 15, 2025, a holder may convert its 2025 Notes, in multiples of $1,000 principal amount. Holders of the 2025 Notes who convert their 2025 Notes in connection with a make-whole fundamental change (as defined in the indenture) are, under certain circumstances, entitled to an increase in the conversion rate. In addition, in the event of a fundamental change prior to the maturity date, holders will, subject to certain conditions, have the right, at their option, to require the Company to repurchase for cash all or part of the 2025 Notes at a repurchase price equal to 100% of the principal amount of the 2025 Notes to be repurchased, plus accrued and unpaid interest up to, but excluding, the repurchase date. During the year ended December 31, 2023, the conditions allowing holders of the 2025 Notes to convert were not met. In connection with the offering of the 2025 Notes, the Company paid $10.2 million to enter into privately negotiated capped call transactions with certain financial institutions (Capped Calls). The Capped Calls have an initial strike price of $9.3285 per share, which corresponds to the initial conversion price of the 2025 Notes. The Capped Calls cover, subject to anti-dilution adjustments substantially similar to those applicable to the conversion rate of the 2025 Notes, the number of Class A common stock initially underlying the 2025 Notes. The Capped Calls are generally expected to reduce potential dilution to the Company’s Class A common stock upon any conversion of the 2025 Notes and/or offset any cash payments the Company is required to make in excess of the principal amount of converted 2025 Notes, as the case may be, with such reduction and/or offset subject to a cap, initially equal to $12.0925, and is subject to certain adjustments under the terms of the Capped Call transactions. The Capped Calls will expire in November 2025, if not exercised earlier. The Capped Calls are subject to adjustment upon the occurrence of specified extraordinary events affecting the Company, including merger events, tender offers, and announcement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For accounting purposes, the Capped Calls are separate transactions, and not part of the terms of the 2025 Notes. As these transactions meet certain accounting criteria, the Capped Calls are recorded in stockholders’ equity as a reduction to additional paid-in capital and will not be remeasured as long as they continue to meet certain accounting criteria. 2022 Convertible Notes In April 2017, the Company issued $175.0 million aggregate principal amount of 3.50% Convertible Senior Notes due 2022 (2022 Notes), which were repaid in full by their April 15, 2022 maturity date. The 2022 Notes were senior, unsecured obligations of the Company that could be converted into cash, shares of the Company’s Class A common stock, or a combination thereof, at the Company’s election, based on conversion rates as defined in the indenture. Concurrently with the November 2020 issuance of the 2025 Notes, the Company used $56.2 million of the net cash proceeds from the 2025 Notes to repurchase $50.0 million in aggregate principal amount of the 2022 Notes through a single, privately negotiated transaction. On April 15, 2022, the Company repaid the remaining $125.0 million of principal and $2.2 million of accrued interest in cash to the debt holders to fully settle the 2022 Notes on the maturity date. Accounting for the 2022 and 2025 Convertible Notes Pre adoption of ASU 2020-06 The 2022 and 2025 Convertible Notes were separated into liability and equity components for accounting purposes. The carrying amounts of the liability component were initially calculated by measuring the fair value of similar liabilities that do not have associated convertible features. The carrying amounts of the equity component representing the conversion option were determined by deducting the fair value of the liability component from the par value of the respective Convertible Senior Notes. This difference represents the debt discount that was amortized to interest expense over the respective terms of the 2022 Notes and 2025 Notes using the effective interest rate method. Upon issuance, the carrying amounts of the liability component from the issuance of the 2022 Notes and the 2025 Notes of $128.3 million and $106.9 million, respectively were recorded in long-term debt on the Consolidated Balance Sheets. The carrying amounts of the equity component representing the conversion option was determined to be $46.7 million and $36.9 million for the 2022 Notes and 2025 Notes, respectively, upon issuance. The equity component was recorded in additional paid-in-capital and was not remeasured so long as it continued to meet the conditions for equity classification. The liability component was accreted over the debt term up to the face value of the 2022 Notes of $175.0 million and 2025 Notes of $143.8 million, which resulted in non-cash interest expense being recognized in the Consolidated Statements of Operations. The accretion of the 2022 Notes and 2025 Notes to par to long-term debt was amortized into interest expense over the term of the 2022 Note and 2025 Notes using an effective interest rate of approximately 10.5% and 7.5%, respectively. In accounting for the debt issuance costs of $5.7 million and $4.7 million related to the 2022 Notes and 2025 Notes, respectively, the Company allocated each of the total amounts incurred to the liability and equity components of the 2022 Notes and 2025 Notes based on their relative values. Issuance costs attributable to the liability component of the 2022 Notes were $4.2 million upon issuance and were amortized, along with the debt discount, to interest expense over the contractual term of the 2022 Notes at an effective interest rate of 10.5%. Issuance costs attributable to the liability component of the 2025 Notes were $3.5 million upon issuance and were amortized, along with the debt discount, to interest expense over the contractual term of the 2025 Notes at an effective interest rate of 7.5%. Issuance costs attributable to the equity component were $1.5 million and $1.2 million for the 2022 Notes and 2025 Notes, respectively, and were netted against the equity component representing the conversion option in additional paid-in-capital. Post adoption of ASU 2020-06 On January 1, 2022, the Company adopted ASU 2020-06 based on the modified retrospective transition method. Under such transition, prior period information has not been retrospectively adjusted. Upon adoption of ASU 2020-06, the Company is no longer recording the conversion feature of its 2022 Notes and 2025 Notes in equity. Instead, the Company combined the previously separated equity component with the liability component, which together are now classified as debt, thereby eliminating the subsequent amortization of the debt discount as interest expense. Similarly, the portion of debt issuance costs previously allocated to equity was reclassified to debt and amortized as interest expense. Accordingly, the Company recorded a decrease to additional paid-in-capital of $78.2 million, a decrease to accumulated deficit of $47.1 million, and an increase to the debt balance of the 2022 Notes and 2025 Notes of $2.3 million and $28.8 million, respectively. In addition, the Company recorded the reversal of U.S. deferred tax liabilities (net) of $7.3 million associated with the 2022 Notes and 2025 Notes upon the adoption of ASU 2020-06, with a corresponding decrease to accumulated deficit for the same amount. 2022 Convertible Notes For the year ended December 31, 2023, 2022, and 2021, the Company recorded interest expense of zero, $1.3 million, and $4.4 million for contractual coupon interest, and zero, $0.2 million, and $0.6 million for amortization of debt issuance costs. As of December 31, 2022, the effective interest rate, which is calculated as the contractual interest rate adjusted for the debt issuance costs, was 1.2%. For the year ended December 31, 2023, 2022, and 2021, the Company recorded zero, zero, and $7.8 million respectively, for amortization of debt discount. 2025 Convertible Notes In November 2023, the Company repurchased $50.0 million in aggregate principal amount of the 2025 Notes in exchange for $46.3 million cash through an individual, privately negotiated transaction. The repurchase was accounted for as a debt extinguishment. The carrying value of the portion of the 2025 Notes repurchased was $49.4 million, and the Company recognized a gain on the debt extinguishment of $3.1 million, which was recorded in the fourth quarter of 2023 within other income (expense), net, on the Company's Consolidated Statements of Operations. As of December 31, 2023 and 2022, the outstanding principal on the 2025 Notes was $93.8 million and $143.8 million, respectively, the unamortized debt issuance cost was $1.2 million and $2.8 million, respectively, and the net carrying amount of the liability was $92.6 million and $141.0 million, respectively, which was recorded as long-term debt within the Consolidated Balance Sheets. For the year ended December 31, 2023, 2022, and 2021, the Company recorded interest expense of $1.7 million, $1.8 million, and $1.8 million respectively, for contractual coupon interest, and $0.9 million, $1.0 million, and $0.7 million, respectively, for amortization of debt issuance costs. As of December 31, 2023, and 2022, the effective interest rate, which is calculated as the contractual interest rate adjusted for the debt issuance costs, was 2.8% and 1.9%, respectively. For the year ended December 31, 2023, 2022, and 2021, the Company recorded zero, zero, and $6.4 million respectively, for amortization of the debt dis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3</t>
        </is>
      </c>
    </row>
    <row r="3">
      <c r="A3" s="3" t="inlineStr">
        <is>
          <t>Share-Based Payment Arrangement [Abstract]</t>
        </is>
      </c>
      <c r="B3" s="4" t="inlineStr">
        <is>
          <t xml:space="preserve"> </t>
        </is>
      </c>
    </row>
    <row r="4">
      <c r="A4" s="4" t="inlineStr">
        <is>
          <t>Employee benefit plans</t>
        </is>
      </c>
      <c r="B4" s="4" t="inlineStr">
        <is>
          <t>Stock-based compensation. Stock-based awards granted to qualified employees, non-employee directors and consultants are measured at fair value and recognized as an expense. The Company primarily issues restricted stock units and accounts for forfeitures as they occur. For service-based awards, stock-based compensation is recognized on a straight-line basis over the requisite service period. For performance and market-based awards which also require a service period, the Company uses graded vesting over the longer of the derived service period or when the performance or market condition is satisfied.</t>
        </is>
      </c>
    </row>
    <row r="5">
      <c r="A5" s="4" t="inlineStr">
        <is>
          <t>Compensation and Employee Benefit Plans</t>
        </is>
      </c>
      <c r="B5" s="4" t="inlineStr">
        <is>
          <t>6. Employee benefit plans Equity incentive plans . The Company has outstanding equity grants from its three stock-based employee compensation plans: the 2014 Equity Incentive Plan (2014 Plan), the 2010 Equity Incentive Plan (2010 Plan) and the 2014 Employee Stock Purchase Plan (2014 ESPP). No new options or awards have been granted under the 2010 Plan since June 2014. Outstanding options and awards under the 2010 Plan continue to be subject to the terms and conditions of the 2010 Plan. The 2014 Plan serves as a successor to the 2010 Plan and provides for the granting of incentive and non-qualified stock options, restricted stock awards (RSAs), restricted stock units (RSUs), stock appreciation rights, stock bonus awards and performance awards to qualified employees, non-employee directors and consultants. Options granted under the 2014 Plan generally expire within ten years from the date of grant and generally vest over one two The 2014 ESPP allows eligible employees to purchase shares of the Company’s Class A common stock through payroll deductions at a price equal to 85% of the lesser of the fair market value of the stock as of the first date or the ending date of each six-month offering period. The 2014 Plan and the ESPP also provide for automatic annual increases in the number of shares reserved for future issuance. In June 2023, the Company’s stockholders approved the 2024 Equity Incentive Plan (2024 Plan) and the 2024 Employee Stock Purchase Plan (2024 ESPP) which will be the successors to the Company’s 2014 Plan and 2014 ESPP, respectively. The effective date of both the 2024 Plan and the 2024 ESPP is February 15, 2024. The 2014 Plan and the 2014 ESPP will each expire on February 15, 2024. Awards granted under the 2014 Plan will continue to be subject to the terms and provisions of the 2014 Plan. Employee retirement plan . The Company has a defined contribution retirement plan covering the United States and other international full-time employees that provides for voluntary employee contributions from 1% to 100% of annual compensation, subject to a maximum limit allowed by Internal Revenue Service guidelines. In certain locations, the Company makes contributions to employee defined contribution plans, these contributions were $0.9 million, $0.8 million, and $0.8 million in 2023, 2022, and 2021, respectively. S tock options A summary of the Company’s stock option activity is as follows: Shares (in thousands) Weighted-average exercise price Weighted-average remaining contractual term (in years) Aggregate intrinsic value (in thousands) Outstanding at December 31, 2022 3,089 $ 9.37 5.30 $ 467 Granted 198 3.58 Exercised — — Forfeited/Cancelled (603) 11.64 Outstanding at December 31, 2023 2,684 $ 8.43 5.08 $ — Vested and expected to vest at December 31, 2023 2,684 $ 8.43 5.08 $ — Exercisable at December 31, 2023 2,250 $ 8.92 4.40 $ — The weighted-average grant date fair value of all options granted was $2.14, $5.05, and $4.62 per share in 2023, 2022, and 2021, respectively. The total fair value of all options vested was $1.4 million, $1.5 million, and $1.5 million in 2023, 2022, and 2021, respectively. The aggregate intrinsic value of the stock options outstanding as of December 31, 2023 represents the value of the Company’s closing stock price on December 31, 2023 in excess of the exercise price multiplied by the number of options outstanding. Restricted stock units A summary of the Company’s RSU activity is as follows: Shares (in thousands) Weighted-average grant date fair value Non-vested shares at December 31, 2022 8,727 $ 7.19 Granted 8,595 5.13 Vested (5,224) 6.61 Forfeited (604) 6.68 Non-vested shares at December 31, 2023 11,494 $ 5.94 The weighted-average grant date fair value of all RSUs granted was $5.13, $7.68, and $8.83 per share in 2023, 2022, and 2021, respectively. The total fair value of all RSUs vested was $34.5 million, $30.8 million, and $28.5 million in 2023, 2022, and 2021, respectively. Performance stock units A summary of the Company’s PSU activity is as follows: Shares (in thousands) Weighted-average grant date fair value Non-vested shares at December 31, 2022 686 $ 7.93 Granted 1,254 5.79 Vested (485) 7.71 Forfeited (631) 5.86 Non-vested shares at December 31, 2023 824 $ 6.38 The weighted-average grant date fair value of all PSUs granted was $5.79, $8.70, and $7.93 per share in 2023, 2022, and 2021, respectively. The total fair value of all PSUs vested was $3.7 million, $4.8 million, and $3.0 million in 2023, 2022, and 2021, respectively. Employee stock purchase plan. For 2023, 2022, and 2021 the Company issued 0.9 million, 0.7 million, and 0.8 million shares under its ESPP, respectively, at weighted-average prices of $4.10, $6.72, and $5.28 per share, respectively. Fair value disclosures. The Company measures compensation expense for all stock-based payment awards based on the estimated fair values on the date of the grant. The fair value of RSUs and PSUs are determined using the Company’s closing stock price on the date of grant. The Company recognizes compensation expense for PSUs when it is probable that the vesting conditions will be met. The fair value of stock options granted and purchases under the Company’s ESPP are estimated using the Black-Scholes option pricing model. Expected term of stock options granted was estimated based on the simplified method. Expected stock price volatility was estimated by taking the Company’s average historical volatility. Risk-free interest rate was based on the yields of U.S. Treasury securities with maturities similar to the expected term. Dividend yield was zero as the Company does not have any history of, nor plans to make, dividend payments. The fair value of stock options granted was estimated as of the grant date using the following assumptions: Year ended December 31, 2023 2022 2021 Volatility 59%-60% 60%-62% 64% Expected term (years) 6.10 6.10 6.10 Risk-free interest rate 3.5%-4.5% 2.0%-3.9% 0.7%-1.1% Dividend yield —% —% —% The fair value of stock purchase rights granted under the ESPP was estimated using the following assumptions: Year ended December 31, 2023 2022 2021 Volatility 39%-42% 39%-55% 64%-80% Expected term (years) 0.5 0.5 0.5 Risk-free interest rate 5.0%-5.6% 0.7%-3.1% 0.1% Dividend yield —% —% —% Stock-based compensation expense. The following table summarizes stock-based compensation expense included in the Consolidated Statements of Operations: Year ended December 31, (in thousands) 2023 2022 2021 Cost of revenue $ 1,955 $ 1,805 $ 1,794 Research and development 19,062 17,221 17,263 Sales and marketing 8,736 8,173 8,045 General and administrative 11,726 11,792 11,548 Total stock-based compensation expense $ 41,479 $ 38,991 $ 38,650 The income tax benefit related to stock-based compensation expense was $9.3 million, $8.6 million and $9.0 million for the year ended December 31, 2023, 2022, and 2021 respectively. See Note 8, Income taxes, for additional details. As of December 31, 2023, total unearned stock-based compensation of $57.0 million related to stock options, RSUs, PSUs, and ESPP shares is expected to be recognized over a weighted-average period of 2.24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Basic net income (loss) per share is calculated by dividing net income (loss) by the weighted-average number of shares of common stock outstanding. Diluted net income per share adjusts the basic net income per share and the weighted-average number of shares of common stock outstanding for the potentially dilutive impact of the Company’s ESPP and stock awards, using the treasury stock method. The Company calculated the potential dilutive effect of its 2022 Notes and 2025 Notes under the if-converted method. Under the if-converted method, diluted net income per share was determined by assuming all of the 2022 Notes and the 2025 Notes were converted into shares of the Company’s Class A common stock at the beginning of the reporting period. In addition, in periods of net income, interest charges on the 2022 Notes and 2025 Notes, which includes both coupon interest and amortization of debt issuance costs, were added back to net income on an after-tax effected basis. Prior to the adoption of ASU 2020-06, the Company calculated the potential dilutive effect of its 2022 Notes and 2025 Notes under the treasury stock method. As a result, only the amount by which the conversion value exceeded the aggregate principal amount of the 2022 Notes and 2025 Notes (the conversion spread) was considered in the diluted net income (loss) per share computation. The conversion spread was dilutive in periods of net income when the average market price of the Company’s Class A common stock for a given reporting period exceeded the initial conversion prices of $10.64 and $9.3285 per share for the 2022 Notes and 2025 Notes, respectively. For the year ended December 31, 2021, only the conversion spread relating to the 2025 Notes had a dilutive effect on net income per share. The initial conversion price of the 2022 Notes was greater than the average market price of the Company’s Class A Common Stock for the year ended December 31, 2021, and as such, had no impact on anti-dilutive or dilutive share calculations. Upon conversion of the 2025 Notes, there will be no economic dilution until the average market price of the Company’s Class A common stock exceeds the cap price of $12.0925 per share, as exercise of the Capped Calls offset any dilution from the 2025 Notes from the initial conversion price up to the cap price. The Capped Calls are excluded from diluted net income per share as they would be anti-dilutive. The Company’s 2022 Notes matured on April 15, 2022, and the Company’s 2025 Notes will mature on November 15, 2025, unless earlier repurchased or converted into shares of Class A common stock under certain circumstances as described further in Note 4 Financing arrangements. The 2025 Notes are convertible into cash, shares of the Company’s Class A common stock, or a combination thereof, at the Company’s election. The rights of the holders of Class A common stock and Class B common stock are identical, except with respect to voting and conversion. Each share of Class A common stock is entitled to one vote per share and each share of Class B common stock is entitled to ten votes per share. Each share of Class B common stock is convertible at any time at the option of the stockholder into one share of Class A common stock and has no expiration date. Each share of Class B common stock will convert automatically into one share of Class A common stock upon the date when the outstanding shares of Class B common stock represent less than 10% of the aggregate number of shares of common stock then outstanding. Class A common stock is not convertible into Class B common stock. The computation of the diluted net income (loss) per share of Class A common stock assumes the conversion of Class B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8. Income taxes Income (loss) before income taxes consisted of the following: Year ended December 31, (in thousands) 2023 2022 2021 United States $ (79,514) $ 26,215 $ 83,419 Foreign 11,781 8,238 6,681 Income (loss) before income taxes $ (67,733) $ 34,453 $ 90,100 Income tax expense (benefit) consisted of the following: Year ended December 31, (in thousands) 2023 2022 2021 Current Federal $ 3 $ 2 $ (128) State 162 818 267 Foreign 3,176 2,076 (7,669) Total current 3,341 2,896 (7,530) Deferred Federal (14,018) 5,039 (205,856) State (3,828) (2,312) (67,933) Foreign (45) (17) 248 Total deferred (17,891) 2,710 (273,541) Income tax expense (benefit) $ (14,550) $ 5,606 $ (281,071) Year ended December 31, 2023 2022 2021 (dollars in thousands) $ % $ % $ % Reconciliation to statutory rate Tax at federal statutory rate $ (14,224) 21.0 % $ 7,234 21.0 % $ 18,921 21.0 % Impact of foreign operations 2,969 (4.4) 1,572 4.6 (8,222) (9.2) Stock-based compensation 3,434 (5.1) (1,192) (3.5) (5,345) (5.9) Nondeductible items 557 (0.8) 1,805 5.2 1,684 1.9 Change in valuation allowance — — — — (284,551) (315.8) State income taxes, net of federal benefit (1,560) 2.3 1,189 3.5 1,828 2.0 Tax credits (5,474) 8.1 (5,222) (15.1) (6,091) (6.8) Other (252) 0.4 220 0.6 705 0.8 Income tax expense (benefit) at effective tax rate $ (14,550) 21.5 % $ 5,606 16.3 % $ (281,071) (312.0) % The effective tax rate of 21.5% for 2023, primarily resulted from a tax benefit on pre-tax book loss, and federal and California research and development credits, partially offset by the nondeductible equity tax expense from stock-based compensation and the impact of foreign operations, net of the release of a portion of uncertain tax positions as a result of a lapse in the statute of limitations in certain jurisdictions. The effective tax rate of 16.3% for 2022, primarily resulted from tax expense on pre-tax book income, partially offset by the income tax benefits from stock-based compensation, federal and California research and development credits, and an income tax benefit related to foreign provision to income tax return adjustments. Deferred income taxes reflect the net tax effects of temporary differences between the carrying amounts of assets and liabilities for financial reporting purposes and the amounts used for income tax purposes. Significant components of the Company’s deferred tax assets and deferred tax liabilities were as follows: Year ended December 31, (in thousands) 2023 2022 Deferred tax assets: Net operating loss carryforwards $ 109,059 $ 118,399 Tax credit carryforwards 96,610 91,147 Stock-based compensation 5,966 6,034 Allowance for returns 1,823 1,818 Intangible assets 2,727 3,753 Depreciation and amortization 988 1,661 Operating lease liabilities 8,326 10,177 Capitalized research and development costs 55,266 29,122 Accruals and reserves 20,540 22,001 Total deferred tax assets $ 301,305 $ 284,112 Deferred tax liabilities: Operating lease right-of-use assets (4,321) (5,072) Total deferred tax liabilities (4,321) (5,072) Net deferred tax assets $ 296,984 $ 279,040 Each quarter, the Company assesses the recoverability of its existing deferred tax assets under ASC Topic 740. The Company assesses available positive and negative evidence and uses judgment regarding past and future events, including operating results to estimate whether sufficient future taxable income will be generated to use its existing deferred tax assets. For the period ended December 31, 2023, based on evidence currently available, the Company continues to believe that it is more likely than not that its United States federal, state, and foreign deferred tax assets will be realized and thus, a valuation allowance is not required on its deferred tax assets. The Company continuously monitors future projections of its operating results to determine the potential impact regarding its assessment of the recoverability of deferred tax assets in each of its applicable jurisdictions. In the event there is a need to record a valuation allowance or release a valuation allowance, as applicable, a tax expense or benefit would be recorded, which may be material to the Company’s consolidated financial statements. As of December 31, 2023, the Company’s federal, California, and other state net operating loss carryforwards for income tax purposes were $394.1 million, $243.1 million, and $169.8 million, net of reserves, respectively. Also, the Company’s federal and California state tax credit carryforwards were $54.4 million and $53.4 million, net of reserves, respectively. If not utilized, federal net operating losses that arose before 2018 and California loss carryforwards will begin to expire from 2035 to 2043, while federal credit and other state loss carryforwards will begin to expire primarily from 2024 to 2043. Federal net operating losses that arose after 2017 and all California tax credits will be carried forward indefinitely. Uncertain income tax positions. The Company had gross unrecognized tax benefits of $25.8 million, $23.4 million, and $21.3 million, as of December 31, 2023, 2022, and 2021, respectively. For fiscal year 2023, 2022, and 2021, total unrecognized income tax benefits were $10.9 million, $9.8 million, and $7.3 million, respectively, and if recognized, would reduce income tax expense. A material portion of the Company’s gross unrecognized tax benefits, if recognized, would increase the Company’s net operating loss carryforward. The Company conducts business globally and as a result, files income tax returns in the United States and foreign jurisdictions. The Company’s unrecognized tax benefits relate primarily to unresolved matters with taxing authorities. While it is often difficult to predict the final outcome or the timing of resolution of any particular uncertain tax position, the Company believes that its reserves reflect the more likely outcome. The Company believes, due to statute of limitations expiration, that within the next 12 months, it is possible that up to $2.9 million of uncertain tax positions could be released. It is also reasonably possible that additional uncertain tax positions will be added. It is not reasonably possible at this time to quantify the net effect. A reconciliation of the beginning and ending amount of gross unrecognized income tax benefits are as follows: Year ended December 31, (in thousands) 2023 2022 2021 Balance at January 1 $ 23,414 $ 21,330 $ 27,471 Increase related to current year tax positions 4,948 2,543 3,081 Increase related to prior year tax positions — — 3,900 Decrease related to prior year tax positions (2,526) (459) (13,122) Balance at December 31 $ 25,836 $ 23,414 $ 21,330 The Company’s policy is to account for interest and penalties related to income tax liabilities within the provision for income taxes. The balances of accrued interest and penalties recorded in the balance sheets and provision were not material for any period presented. The Company files income tax returns in the United States and in foreign jurisdictions. As of December 31, 2023, the Company continues to assert indefinite reinvestment to the extent of any foreign withholding taxes on the undistributed earnings related to these foreign branches. Any foreign withholding tax on these earnings is deemed not to be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contingencies and guarantees</t>
        </is>
      </c>
      <c r="B4" s="4" t="inlineStr">
        <is>
          <t>9. Commitments, contingencies, and guarantees Facility leases. The Company leases its facilities under long-term operating leases, which expire at various dates through 2029. The components of net lease cost, which were primarily recorded in operating expenses, were as follows: Year ended December 31, (in thousands) 2023 2022 2021 Operating lease cost (1) $ 11,045 $ 11,060 $ 11,566 Sublease income (2,281) (2,907) (964) Net lease cost $ 8,764 $ 8,153 $ 10,602 (1) Operating lease cost includes variable lease costs, which are immaterial. Supplemental cash flow information related to leases was as follows: Year ended December 31, (in thousands) 2023 2022 2021 Cash paid for amounts included in the measurement of lease liabilities Operating cash flows from operating leases $ 12,217 $ 14,595 $ 14,902 Right-of-use assets obtained in exchange for operating lease liabilities 3,943 1,221 2,475 Operating lease modification to decrease right-of-use assets — (232) — Supplemental balance sheet information related to leases was as follows: December 31, 2023 December 31, 2022 Weighted-average remaining lease term (in years) - operating leases 3.05 3.81 Weighted-average discount rate - operating leases 6.2% 6.1% As of December 31, 2023, maturities of operating lease liabilities were as follows: (in thousands) December 31, 2023 2024 $ 12,488 2025 13,141 2026 12,361 2027 1,359 2028 401 Thereafter 103 Total lease payments 39,853 Less: Imputed interest (3,806) Present value of lease liabilities $ 36,047 Other commitments. In the ordinary course of business, the Company enters into multi-year agreements to purchase sponsorships with event organizers, resorts, and athletes as part of its marketing efforts; software licenses related to its financial and IT systems; debt agreements; and various other contractual commitments. As of December 31, 2023, future commitments were as follows: (in thousands) Total 2024 2025 2026 2027 2028 Thereafter Other contractual commitments $ 50,996 $ 36,045 $ 10,278 $ 4,673 $ — $ — $ — Long-term debt (1) 96,081 1,159 94,922 — — — — Total contractual cash obligations $ 147,077 $ 37,204 $ 105,200 $ 4,673 $ — $ — $ — (1) The Company's convertible senior note is due in November 2025. The balances include accrued and unpaid interest as of December 31, 2023 . Refer to Note 4 Financing arrangements. Legal proceedings and investigations. Since 2015, Contour IP Holdings LLC (CIPH) and related entities have filed lawsuits in various federal district courts alleging, among other things, patent infringement in relation to certain GoPro products. Following litigation in federal courts and the United States Patent and Trademark Office, CIPH’s patents were ruled invalid in March 2022. Judgment was then entered in favor of the Company and against CIPH. CIPH later appealed, and the appeal is pending at the Federal Circuit. The Company believes that the appeal lacks merit and intends to vigorously defend against CIPH's appeal. The Company regularly evaluates the associated developments of the legal proceeding described above, as well as other legal proceedings that arise in the ordinary course of business. While litigation is inherently uncertain, based on the currently available information, the Company is unable to determine a loss or a range of loss, and does not believe the ultimate cost to resolve these matters will have a material adverse effect on its business, financial condition, cash flows or results of operations. Indemnifications. The Company has entered into indemnification agreements with its directors and executive officers which requires the Company to indemnify its directors and executive officers against liabilities that may arise by reason of their status or service. In addition, in the normal course of business, the Company enters into agreements that contain a variety of representations and warranties, and provide for general indemnification. The Company’s exposure under these agreements is unknown because it involves claims that may be made against the Company in the future but have not yet been made. It is not possible to determine the maximum potential amount under these indemnification agreements due to the Company’s limited history with indemnification claims and the unique facts and circumstances involved in each particular agreement. As of December 31, 2023, the Company has not paid any claims, nor has it been required to defend any action related to its indemnification obligations. However, the Company may record charges in the future as a result of these indemnification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centrations of risk and geographic information</t>
        </is>
      </c>
      <c r="B1" s="2" t="inlineStr">
        <is>
          <t>12 Months Ended</t>
        </is>
      </c>
    </row>
    <row r="2">
      <c r="B2" s="2" t="inlineStr">
        <is>
          <t>Dec. 31, 2023</t>
        </is>
      </c>
    </row>
    <row r="3">
      <c r="A3" s="3" t="inlineStr">
        <is>
          <t>Risks and Uncertainties [Abstract]</t>
        </is>
      </c>
      <c r="B3" s="4" t="inlineStr">
        <is>
          <t xml:space="preserve"> </t>
        </is>
      </c>
    </row>
    <row r="4">
      <c r="A4" s="4" t="inlineStr">
        <is>
          <t>Concentrations of risk and segment information</t>
        </is>
      </c>
      <c r="B4" s="4" t="inlineStr">
        <is>
          <t>Concentrations of risk and geographic information Concentration of risk. Financial instruments which potentially subject the Company to concentration of credit risk includes cash and cash equivalents, marketable securities, accounts receivable, and derivative instruments, including the Capped Calls associated with the 2025 Notes. The Company places cash and cash equivalents with high-credit-quality financial institutions; however, the Company maintains cash balances in excess of the FDIC insurance limits. The Company believes that credit risk for accounts receivable is mitigated by the Company’s credit evaluation process, relatively short collection terms and dispersion of its customer base. The Company generally does not require collateral and losses on trade receivables have historically been within the Company’s expectations. The Company believes its counterparty credit risk related to its derivative instruments is mitigated by transacting with major financial institutions with high credit ratings. Customers who represented 10% or more of the Company’s net accounts receivable balance were as follows: December 31, 2023 December 31, 2022 Customer A 30% 30% Customer B 11% 11% The following table summarizes the Company’s accounts receivables sold, without recourse, and factoring fees paid: Year ended December 31, (in thousands) 2023 2022 2021 Accounts receivable sold $ 103,990 $ 124,350 $ 108,625 Factoring fees 1,555 1,163 488 Third-party customers who represented 10% or more of the Company's total revenue were as follows: Year ended December 31, 2023 2022 2021 Customer A * * 11% * Less than 10% of total revenue for the periods indicated. Supplier concentration. The Company relies on third parties for the supply and manufacture of its products, some of which are sole-source suppliers. The Company believes that outsourcing manufacturing enables greater scale and flexibility. As demand and product lines change, the Company periodically evaluates the need and advisability of adding manufacturers to support its operations. In instances where a supply and manufacture agreement does not exist or suppliers fail to perform their obligations, the Company may be unable to find alternative suppliers or satisfactorily deliver its products to its customers on time, if at all. The Company also relies on third parties with whom it outsources supply chain activities related to inventory warehousing, order fulfillment, distribution and other direct sales logistics. In instances where an outsourcing agreement does not exist or these third parties fail to perform their obligations, the Company may be unable to find alternative partners or satisfactorily deliver its products to its customers on time. Geographic information Revenue by geographic region, based on ship-to locations, was as follows: Year ended December 31, 2023 vs 2022 2022 vs 2021 (in thousands) 2023 2022 2021 % Change % Change Americas $ 469,675 $ 521,270 $ 607,534 (10) % (14) % Europe, Middle East and Africa (EMEA) 290,814 300,870 305,654 (3) (2) Asia and Pacific (APAC) 244,970 271,401 247,896 (10) 9 Total revenue $ 1,005,459 $ 1,093,541 $ 1,161,084 (8) % (6) % Revenue from the United States, which is included in the Americas geographic region, was $388.0 million, $446.0 million, and $526.5 million for 2023, 2022, and 2021, respectively. No other individual country exceeded 10% of total revenue for any period presented. The Company does not disclose revenue by product category as it does not track sales incentives and other revenue adjustments by product category to report such dat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harges</t>
        </is>
      </c>
      <c r="B4" s="4" t="inlineStr">
        <is>
          <t xml:space="preserve">Restructuring charges Restructuring charges for each period were as follows: Year ended December 31, (in thousands) 2023 2022 2021 Cost of revenue $ (90) $ 8,090 $ 70 Research and development 687 244 600 Sales and marketing 130 137 361 General and administrative 11 77 195 Total restructuring charges $ 738 $ 8,548 $ 1,226 Fourth quarter 2022 restructuring In December 2022, the Company approved a restructuring plan to reduce camera production-related costs by globally realigning its manufacturing footprint to concentrate production activities in two primary locations: China and Thailand. Under the fourth quarter 2022 restructuring, the Company recorded restructuring charges of $8.1 million including $7.0 million for camera production line closure costs and $1.1 million for related transitional costs to migrate production to the Company’s remaining manufacturing locations. The following table provides a summary of the Company’s restructuring activities and the movement in the related liabilities recorded in accrued expenses and other current liabilities on the Consolidated Balance Sheets under the fourth quarter 2022 restructuring. (in thousands) Contract and Other Costs Total Restructuring liability as of December 31, 2022 $ 7,833 $ 7,833 Restructuring charges (releases) (184) (184) Cash paid (7,649) (7,649) Restructuring liability as of December 31, 2023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3</t>
        </is>
      </c>
    </row>
    <row r="3">
      <c r="A3" s="3" t="inlineStr">
        <is>
          <t>Subsequent Event [Line Items]</t>
        </is>
      </c>
      <c r="B3" s="4" t="inlineStr">
        <is>
          <t xml:space="preserve"> </t>
        </is>
      </c>
    </row>
    <row r="4">
      <c r="A4" s="4" t="inlineStr">
        <is>
          <t>Subsequent Events [Text Block]</t>
        </is>
      </c>
      <c r="B4" s="4" t="inlineStr">
        <is>
          <t>12. Subsequent events In January 2024, the Company entered into an agreement to acquire a privately-held company that offers technology-enabled helmets. The transaction is expected to close in the first quarter of 2024, subject to the satisfaction of customary closing cond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EC Schedule, 12-09, Schedule of Valuation and Qualifying Accounts Disclosure [Text Block]</t>
        </is>
      </c>
      <c r="B4" s="4" t="inlineStr">
        <is>
          <t xml:space="preserve">Schedule II GoPro, Inc. VALUATION AND QUALIFYING ACCOUNTS For the year ended December 31, 2023, 2022 and 2021 (in thousands) Balance at Beginning of Year Charges to Revenue Charges (Benefits) to Expense Charges to Other Accounts - Equity Deductions/Write-offs Balance at End of Year Allowance for doubtful accounts receivable: Year ended December 31, 2023 $ 390 $ — $ 67 $ — $ (7) $ 450 Year ended December 31, 2022 700 — (294) — (16) 390 Year ended December 31, 2021 492 — 393 — (185) 700 Valuation allowance for deferred tax assets: Year ended December 31, 2023 $ — $ — $ — $ — $ — $ — Year ended December 31, 2022 — — — — — — Year ended December 31, 2021 287,276 — (284,551) — (2,72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3183</v>
      </c>
      <c r="C4" s="5" t="n">
        <v>28847</v>
      </c>
      <c r="D4" s="5" t="n">
        <v>371171</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27" customWidth="1" min="2" max="2"/>
    <col width="14" customWidth="1" min="3" max="3"/>
    <col width="14" customWidth="1" min="4" max="4"/>
  </cols>
  <sheetData>
    <row r="1">
      <c r="A1" s="1" t="inlineStr">
        <is>
          <t>Audit Information - USD ($) $ in Thousands</t>
        </is>
      </c>
      <c r="B1" s="2" t="inlineStr">
        <is>
          <t>12 Months Ended</t>
        </is>
      </c>
    </row>
    <row r="2">
      <c r="B2" s="2" t="inlineStr">
        <is>
          <t>Dec. 31, 2023</t>
        </is>
      </c>
      <c r="C2" s="2" t="inlineStr">
        <is>
          <t>Dec. 31, 2022</t>
        </is>
      </c>
      <c r="D2" s="2" t="inlineStr">
        <is>
          <t>Dec. 31, 2021</t>
        </is>
      </c>
    </row>
    <row r="3">
      <c r="A3" s="3" t="inlineStr">
        <is>
          <t>Audit Information [Abstract]</t>
        </is>
      </c>
      <c r="B3" s="4" t="inlineStr">
        <is>
          <t xml:space="preserve"> </t>
        </is>
      </c>
      <c r="C3" s="4" t="inlineStr">
        <is>
          <t xml:space="preserve"> </t>
        </is>
      </c>
      <c r="D3" s="4" t="inlineStr">
        <is>
          <t xml:space="preserve"> </t>
        </is>
      </c>
    </row>
    <row r="4">
      <c r="A4" s="4" t="inlineStr">
        <is>
          <t>Auditor Name</t>
        </is>
      </c>
      <c r="B4" s="4" t="inlineStr">
        <is>
          <t>PricewaterhouseCoopers LLP</t>
        </is>
      </c>
      <c r="C4" s="4" t="inlineStr">
        <is>
          <t xml:space="preserve"> </t>
        </is>
      </c>
      <c r="D4" s="4" t="inlineStr">
        <is>
          <t xml:space="preserve"> </t>
        </is>
      </c>
    </row>
    <row r="5">
      <c r="A5" s="4" t="inlineStr">
        <is>
          <t>Auditor Location</t>
        </is>
      </c>
      <c r="B5" s="4" t="inlineStr">
        <is>
          <t>San Jose, California</t>
        </is>
      </c>
      <c r="C5" s="4" t="inlineStr">
        <is>
          <t xml:space="preserve"> </t>
        </is>
      </c>
      <c r="D5" s="4" t="inlineStr">
        <is>
          <t xml:space="preserve"> </t>
        </is>
      </c>
    </row>
    <row r="6">
      <c r="A6" s="4" t="inlineStr">
        <is>
          <t>Auditor Firm ID</t>
        </is>
      </c>
      <c r="B6" s="4" t="inlineStr">
        <is>
          <t>238</t>
        </is>
      </c>
      <c r="C6" s="4" t="inlineStr">
        <is>
          <t xml:space="preserve"> </t>
        </is>
      </c>
      <c r="D6" s="4" t="inlineStr">
        <is>
          <t xml:space="preserve"> </t>
        </is>
      </c>
    </row>
    <row r="7">
      <c r="A7" s="4" t="inlineStr">
        <is>
          <t>Revenue</t>
        </is>
      </c>
      <c r="B7" s="5" t="n">
        <v>1005459</v>
      </c>
      <c r="C7" s="5" t="n">
        <v>1093541</v>
      </c>
      <c r="D7" s="5" t="n">
        <v>116108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Material Terms of Trading Arrangement</t>
        </is>
      </c>
      <c r="B4" s="4" t="inlineStr">
        <is>
          <t>Trading Plans of Directors and Executive Officers None of the Company’s directors or officers adopted, modified, or terminated a Rule 10b5-1 trading arrangement or a non-Rule 10b5-1 trading arrangement during the Company’s fourth quarter ended December 31, 2023, as such terms are defined under Item 408(a) of Regulation S-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United States generally accepted accounting principles (GAAP) for financial information set forth in the Accounting Standards Codification (ASC), as published by the Financial Accounting Standards Board (FASB), and with the applicable rules and regulations of the Securities and Exchange Commission (SEC). The Company’s fiscal year ends on December 31, and its fiscal quarters end on March 31, June 30, and September 30. </t>
        </is>
      </c>
    </row>
    <row r="5">
      <c r="A5" s="4" t="inlineStr">
        <is>
          <t>Principles of consolidation</t>
        </is>
      </c>
      <c r="B5" s="4" t="inlineStr">
        <is>
          <t>Principles of consolidation. These consolidated financial statements include all the accounts of the Company and its wholly owned subsidiaries. All intercompany balances and transactions have been eliminated in consolidation.</t>
        </is>
      </c>
    </row>
    <row r="6">
      <c r="A6" s="4" t="inlineStr">
        <is>
          <t>Use of estimates</t>
        </is>
      </c>
      <c r="B6" s="4" t="inlineStr">
        <is>
          <t xml:space="preserve">Use of estimates. </t>
        </is>
      </c>
    </row>
    <row r="7">
      <c r="A7" s="4" t="inlineStr">
        <is>
          <t>Comprehensive income (loss)</t>
        </is>
      </c>
      <c r="B7" s="4" t="inlineStr">
        <is>
          <t xml:space="preserve">Comprehensive income (loss). </t>
        </is>
      </c>
    </row>
    <row r="8">
      <c r="A8" s="4" t="inlineStr">
        <is>
          <t>Cash, Cash Equivalents, and Marketable Securities</t>
        </is>
      </c>
      <c r="B8" s="4" t="inlineStr">
        <is>
          <t>Cash equivalents and marketable securities. Cash equivalents consist of investments in money market funds with maturities of three months or less from the date of purchase. Marketable securities consist of U.S. treasury securities, commercial paper, government securities and corporate debt securities, and are classified as available-for-sale securities. The Company views these securities as available to support current operations and has classified all available-for-sale securities as current assets. Available-for-sale securities are carried at fair value with unrealized gains and losses, if any, included in stockholders’ equity. Unrealized gains and losses are charged against other income (expense), net, for declines in fair value below the cost of an individual investment that is deemed to be other than temporary. The Company has not identified any marketable securities as other-than-temporarily impaired for the periods presented. The cost of securities sold is based upon a specific identification method.</t>
        </is>
      </c>
    </row>
    <row r="9">
      <c r="A9" s="4" t="inlineStr">
        <is>
          <t>Receivables, Trade and Other Accounts Receivable, Allowance for Doubtful Accounts, Policy</t>
        </is>
      </c>
      <c r="B9" s="4" t="inlineStr">
        <is>
          <t>Accounts receivable. Accounts receivable are stated at invoice value less estimated allowances for doubtful accounts. Allowances are recorded based on the Company’s assessment of various factors, such as: historical experience, credit quality of its customers, age of the accounts receivable balances, geographic related risks, economic conditions and other factors that may affect a customer’s ability to pay. The allowance for doubtful accounts as of December 31, 2023 and 2022, was $0.5 million and $0.4 million, respectively.</t>
        </is>
      </c>
    </row>
    <row r="10">
      <c r="A10" s="4" t="inlineStr">
        <is>
          <t>Inventory, Policy</t>
        </is>
      </c>
      <c r="B10" s="4" t="inlineStr">
        <is>
          <t>Inventory. Inventory consists of finished goods and component parts, which are purchased directly from contract manufacturers or from suppliers. Inventory is stated at the lower of cost or net realizable value on a first-in, first-out basis. The Company writes down its inventory for estimated obsolescence or excess inventory equal to the difference between the cost of inventory and estimated market value plus the estimated cost to sell. The Company’s assessment of market value is based upon assumptions around market conditions and estimated future demand for its products within a specified time horizon, generally 12 months, product life cycle status, product development plans and current sales levels. Adjustments to reduce inventory to net realizable value are recognized in cost of revenue.</t>
        </is>
      </c>
    </row>
    <row r="11">
      <c r="A11" s="4" t="inlineStr">
        <is>
          <t>Advertising Costs, Policy, Capitalized Direct Response Advertising</t>
        </is>
      </c>
      <c r="B11" s="4" t="inlineStr">
        <is>
          <t xml:space="preserve">Point of purchase (POP) displays. </t>
        </is>
      </c>
    </row>
    <row r="12">
      <c r="A12" s="4" t="inlineStr">
        <is>
          <t>Property, Plant and Equipment, Policy</t>
        </is>
      </c>
      <c r="B12" s="4" t="inlineStr">
        <is>
          <t>Property and equipment, net. Property and equipment are stated at cost and are depreciated using the straight-line method over the estimated useful life of the assets, ranging from one to nine years. Leasehold improvements are amortized over the shorter of the lease term or their expected useful life. Property and equipment pending installation, configuration or qualification are classified as construction in progress. Costs of maintenance and repairs that do not improve or extend the lives of the respective assets are expensed as incurred.</t>
        </is>
      </c>
    </row>
    <row r="13">
      <c r="A13" s="4" t="inlineStr">
        <is>
          <t>Fair Value Measurement, Policy</t>
        </is>
      </c>
      <c r="B13" s="4" t="inlineStr">
        <is>
          <t>Fair value measurements. Fair value is defined as the price that would be received to sell an asset or paid to transfer a liability in an orderly transaction between market participants at the reporting date. The Company estimates and categorizes the fair value of its financial assets by applying the following hierarchy: Level 1 Valuations based on quoted prices in active markets for identical assets or liabilities that the Company has the ability to directly access. Level 2 Valuations based on quoted prices for similar assets or liabilities; valuations for interest-bearing securities based on non-daily quoted prices in active market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t>
        </is>
      </c>
    </row>
    <row r="14">
      <c r="A14" s="4" t="inlineStr">
        <is>
          <t>Leases</t>
        </is>
      </c>
      <c r="B14" s="4" t="inlineStr">
        <is>
          <t>Leases. The Company leases its office space and facilities under cancelable and non-cancelable operating leases. Operating leases are presented as operating lease right-of-use (ROU) assets, short-term operating lease liabilities and long-term operating lease liabilities on the Company’s Consolidated Balance Sheets. ROU assets represent the Company’s right to control the use of an underlying asset for the lease term and lease liabilities represent the Company’s obligation to make lease payments arising from the lease.</t>
        </is>
      </c>
    </row>
    <row r="15">
      <c r="A15" s="4" t="inlineStr">
        <is>
          <t>Impairment or Disposal of Long-Lived Assets, Including Intangible Assets, Policy</t>
        </is>
      </c>
      <c r="B15" s="4" t="inlineStr">
        <is>
          <t>Impairment of goodwill and long-lived assets. The Company performs an annual assessment of its goodwill during the fourth quarter of each calendar year or more frequently if indicators of potential impairment exist, such as an adverse change in business climate or a decline in the overall industry demand, that would indicate it is more likely than not that the fair value of its single reporting unit is less than its carrying value. Based on the Company’s assessment as of December 31, 2023, and despite the reduction in the Company’s market capitalization during the second half of 2023, the Company did not record any impairment of goodwill for any periods presented. If the Company's market capitalization continues to decline or future performance varies from current expectations, assumptions, or estimates, including assumptions related to current macroeconomic uncertainties, this may trigger a future impairment charge, which could have a material adverse effect on the Company’s business, financial condition, and results of operations. The Company will continue to monitor developments, including updates to the Company’s financial forecasts and the Company’s market capitalization. Other indefinite-lived intangible assets are assessed for impairment at least annually. If their carrying value exceeds the estimated fair value, the difference is recorded as an impairment. Long-lived assets, such as property and equipment, intangible assets subject to amortization, and right-of-use assets, are reviewed for impairment whenever events or changes in circumstances indicate that the carrying amount of an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 The Company did not record any impairment charges in 2023, 2022, or 2021.</t>
        </is>
      </c>
    </row>
    <row r="16">
      <c r="A16" s="4" t="inlineStr">
        <is>
          <t>Standard Product Warranty, Policy</t>
        </is>
      </c>
      <c r="B16" s="4" t="inlineStr">
        <is>
          <t xml:space="preserve">Warranty. </t>
        </is>
      </c>
    </row>
    <row r="17">
      <c r="A17" s="4" t="inlineStr">
        <is>
          <t>Debt, Policy</t>
        </is>
      </c>
      <c r="B17" s="4" t="inlineStr">
        <is>
          <t>Convertible Senior Notes. In April 2017, the Company issued $175.0 million aggregate principal amount of 3.50% Convertible Senior Notes due April 15, 2022 (2022 Notes). In November 2020, the Company issued $143.8 million aggregate principal amount of 1.25% Convertible Senior Notes due November 15, 2025 (2025 Notes). Concurrently with the issuance of the 2025 Notes, the Company used a portion of the net proceeds to repurchase part of the 2022 Notes. The Company repaid the remaining principal amount of $125.0 million of the 2022 Notes and $2.2 million in interest on the 2022 Notes at maturity on April 15, 2022. In November 2023, the Company repurchased $50.0 million in aggregate principal amount of the 2025 Notes. This partial extinguishment of the 2025 Notes resulted in a gain of $3.1 million recognized in the fourth quarter of 2023. See Note 4 Financing arrangements for additional detail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ccounting standard update, which was adopted effective January 1, 2022, had a significant impact on the ongoing accounting of the 2022 and 2025 Convertible Senior Notes. Due to the adoption of this accounting standard update under the modified retrospective method, prior periods were not restated. Refer to Note 4 Financing arrangements section below for additional details on the adoption of this accounting standard update. The Company accounts for its 2022 Notes and 2025 Notes in accordance with ASC 470-20, Debt with Conversion and Other Options . The Company’s 2022 Notes and 2025 Notes have a net settlement feature and may be settled wholly or partially in cash upon conversion. Therefore, the Company calculates the potential dilutive effect of its 2022 Notes and 2025 Notes under the if-converted method. The Company classifies its 202</t>
        </is>
      </c>
    </row>
    <row r="18">
      <c r="A18" s="4" t="inlineStr">
        <is>
          <t>Revenue recognition</t>
        </is>
      </c>
      <c r="B18" s="4" t="inlineStr">
        <is>
          <t>Revenue recognition. The Company derives substantially all of its revenue from the sale of cameras, mounts, accessories, subscription and service, and implied post contract support to customers. The transaction price recognized as revenue represents the consideration the Company expects to be entitled to and is primarily comprised of product revenue, net of returns and variable consideration, which includes sales incentives provided to customers. The Company’s camera sales contain multiple performance obligations that can include the following four separate obligations: (i) a camera hardware component (which may be bundled with hardware accessories) and the embedded firmware essential to the functionality of the camera component delivered at the time of sale, (ii) a subscription and service, (iii) the implied right for the customer to receive post contract support after the initial sale (PCS), and (iv) the implicit right to the Company’s downloadable free apps and software solutions. The Company’s PCS includes the right to receive, on a when and if available basis, future unspecified firmware upgrades and features as well as bug fixes, and email, chat, and telephone support. The Company recognizes revenue from its sales arrangements when control of the promised goods or services are transferred to its customers, in an amount that reflects the amount of consideration expected to be received in exchange for the transferred goods or services. For the sale of hardware products, including related firmware and free software solutions, revenue is recognized when transfer of control occurs at a point in time, which generally is at the time the hardware product is shipped and collection is considered probable. For customers who purchase products directly from GoPro.com, the Company retains a portion of the risk of loss on these sales during transit, which are accounted for as fulfillment costs. For PCS, revenue is recognized ratably over 24 months, which represents the estimated period PCS is expected to be provided based on historical experience. The Company’s subscription and service revenue is recognized primarily from its Premium and Quik subscription offerings and is recognized ratably over the subscription term, with any payments received in advance of services rendered recorded as deferred revenue. The Company launched a Premium+ subscription in February 2024, which includes cloud storage up to 500 gigabytes (GB) of non-GoPro content, HyperSmooth Pro, and the features included in the Premium subscription. The Company’s Premium subscription offers a range of services, including unlimited cloud storage of GoPro content supporting source video and photo quality, damaged camera replacement, cloud storage up to 25 GB of non-GoPro content, Quik desktop editing tools, which was launched in February 2024, highlight videos automatically delivered via the Company’s mobile app when GoPro camera footage is uploaded to a GoPro cloud account using Auto Upload, access to a high-quality live streaming service on GoPro.com as well as discounts on GoPro cameras, gear, mounts and accessories. The Company also offers the Quik subscription that provides access to a suite of simple single-clip and multi-clip editing tools. For the Company’s camera sale arrangements with multiple performance obligations, revenue is allocated to each performance obligation based on its relative standalone selling price. Standalone selling prices are based on observable prices at which the Company separately sells its products, and subscription and service. If a standalone selling price is not directly observable, then the Company estimates the standalone selling prices considering market conditions and entity-specific factors. For example, the standalone selling price for PCS is determined based on a cost-plus approach, which incorporates the level of support provided to customers, estimated costs to provide such support, and the amount of time and costs that are allocated to efforts to develop the undelivered elements. The Company’s standard terms and conditions of sale for non-web-based sales do not allow for product returns other than under warranty. However, the Company grants limited rights of return, primarily to certain large retailers. The Company reduces revenue and cost of sales for the estimated returns based on analyses of historical return trends by customer class and other factors. An estimated return liability along with a right to recover assets are recorded for future product returns. Return trends are influenced by product life cycles, new product introductions, market acceptance of products, product sell-through, the type of customer, seasonality, and other factors. Return rates may fluctuate over time but are sufficiently predictable to allow the Company to estimate expected future product returns. The Company provides sales commissions to internal and external sales representatives which are earned in the period in which revenue is recognized. As a result, the Company expenses sales commissions as incurred. Deferred revenue as of December 31, 2023 and 2022, includes amounts related to the Company’s subscriptions and PCS. The Company’s short-term and long-term deferred revenue balances totaled $59.1 million and $60.4 million as of December 31, 2023 and 2022, respectively. During the year ended December 31, 2023 and 2022, the Company recognized $57.2 million and $43.1 million of revenue that was included in the deferred revenue balance as of December 31, 2022 and 2021, respectively.</t>
        </is>
      </c>
    </row>
    <row r="19">
      <c r="A19" s="4" t="inlineStr">
        <is>
          <t>Revenue Recognition, Incentives</t>
        </is>
      </c>
      <c r="B19" s="4" t="inlineStr">
        <is>
          <t xml:space="preserve">Sales incentives. </t>
        </is>
      </c>
    </row>
    <row r="20">
      <c r="A20" s="4" t="inlineStr">
        <is>
          <t>Shipping and Handling Cost, Policy</t>
        </is>
      </c>
      <c r="B20" s="4" t="inlineStr">
        <is>
          <t xml:space="preserve">Shipping costs. </t>
        </is>
      </c>
    </row>
    <row r="21">
      <c r="A21" s="4" t="inlineStr">
        <is>
          <t>Sales Taxes</t>
        </is>
      </c>
      <c r="B21" s="4" t="inlineStr">
        <is>
          <t xml:space="preserve">Sales taxes. </t>
        </is>
      </c>
    </row>
    <row r="22">
      <c r="A22" s="4" t="inlineStr">
        <is>
          <t>Advertising Cost</t>
        </is>
      </c>
      <c r="B22" s="4" t="inlineStr">
        <is>
          <t xml:space="preserve">Advertising costs. </t>
        </is>
      </c>
    </row>
    <row r="23">
      <c r="A23" s="4" t="inlineStr">
        <is>
          <t>Employee benefit plans</t>
        </is>
      </c>
      <c r="B23" s="4" t="inlineStr">
        <is>
          <t>Stock-based compensation. Stock-based awards granted to qualified employees, non-employee directors and consultants are measured at fair value and recognized as an expense. The Company primarily issues restricted stock units and accounts for forfeitures as they occur. For service-based awards, stock-based compensation is recognized on a straight-line basis over the requisite service period. For performance and market-based awards which also require a service period, the Company uses graded vesting over the longer of the derived service period or when the performance or market condition is satisfied.</t>
        </is>
      </c>
    </row>
    <row r="24">
      <c r="A24" s="4" t="inlineStr">
        <is>
          <t>Foreign Currency Transactions and Translations Policy</t>
        </is>
      </c>
      <c r="B24" s="4" t="inlineStr">
        <is>
          <t xml:space="preserve">Foreign currency. </t>
        </is>
      </c>
    </row>
    <row r="25">
      <c r="A25" s="4" t="inlineStr">
        <is>
          <t>Income Tax, Policy</t>
        </is>
      </c>
      <c r="B25" s="4" t="inlineStr">
        <is>
          <t>Income taxes. The Company utilizes the asset and liability method for computing its income tax provision, under which, deferred tax assets and liabilities are recognized for the expected future consequences of temporary differences between the financial reporting and tax bases of assets and liabilities using enacted tax rates. Management makes estimates, assumptions, and judgments to determine the Company’s provision for income taxes, deferred tax assets and liabilities, and any valuation allowance recorded against deferred tax assets. The Company assesses the likelihood that its deferred tax assets will be recovered from future taxable income in each tax jurisdiction and, to the extent the Company believes recovery is not likely, establishes a valuation allowance.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are recognized within income tax expense.</t>
        </is>
      </c>
    </row>
    <row r="26">
      <c r="A26" s="4" t="inlineStr">
        <is>
          <t>Segment information</t>
        </is>
      </c>
      <c r="B26" s="4" t="inlineStr">
        <is>
          <t>Segment information. The Company operates as one operating segment as it only reports financial information on an aggregate and consolidated basis to its Chief Executive Officer, who is the Company’s chief operating decision maker.</t>
        </is>
      </c>
    </row>
    <row r="27">
      <c r="A27" s="4" t="inlineStr">
        <is>
          <t>Goodwill and Intangible Assets, Goodwill, Policy</t>
        </is>
      </c>
      <c r="B27" s="4" t="inlineStr">
        <is>
          <t>Goodwill and acquired intangible assets. Goodwill represents the excess of the purchase price over the fair value of the net assets acquired in a business combination. Acquired intangible assets other than goodwill are amortized over their useful lives unless the lives are determined to be indefinite. For intangible assets acquired in a business combination, the determination of the estimated fair values of the assets received involves significant judgments and estimates. These judgments can include, but are not limited to, the cash flows that an asset is expected to generate in the future, technology obsolescence, and the appropriated weighted-average cost of capital. Valuation approaches consistent with the market approach, income approach and/or cost approach are used to measure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Equity (Policies) - USD ($)</t>
        </is>
      </c>
      <c r="B1" s="2" t="inlineStr">
        <is>
          <t>12 Months Ended</t>
        </is>
      </c>
    </row>
    <row r="2">
      <c r="B2" s="2" t="inlineStr">
        <is>
          <t>Dec. 31, 2023</t>
        </is>
      </c>
      <c r="C2" s="2" t="inlineStr">
        <is>
          <t>Feb. 09, 2023</t>
        </is>
      </c>
      <c r="D2" s="2" t="inlineStr">
        <is>
          <t>Jan. 27, 2022</t>
        </is>
      </c>
    </row>
    <row r="3">
      <c r="A3" s="3" t="inlineStr">
        <is>
          <t>Equity [Abstract]</t>
        </is>
      </c>
      <c r="B3" s="4" t="inlineStr">
        <is>
          <t xml:space="preserve"> </t>
        </is>
      </c>
      <c r="C3" s="4" t="inlineStr">
        <is>
          <t xml:space="preserve"> </t>
        </is>
      </c>
      <c r="D3" s="4" t="inlineStr">
        <is>
          <t xml:space="preserve"> </t>
        </is>
      </c>
    </row>
    <row r="4">
      <c r="A4" s="4" t="inlineStr">
        <is>
          <t>Stockholders' Equity, Policy</t>
        </is>
      </c>
      <c r="B4" s="4" t="inlineStr">
        <is>
          <t xml:space="preserve">5. Stockholders’ equity Common stock. The Company has two classes of authorized common stock: Class A common stock with 500 million shares authorized and Class B common stock with 150 million shares authorized. As of December 31, 2023, 123.6 million shares of Class A stock were issued and outstanding and 26.3 million shares of Class B stock were issued and outstanding. The rights of the holders of Class A and Class B common stock are identical, except with respect to voting power and conversion rights. Each share of Class A common stock is entitled to one vote per share and each share of Class B common stock is entitled to ten votes per share. Each share of Class B common stock is convertible at any time at the option of the stockholder into one share of Class A common stock and has no expiration date. The Class B common stock is also convertible into Class A common stock on the same basis upon any transfer, whether or not for value, except for “permitted transfers” as defined in the Company’s restated certificate of incorporation. Each share of Class B common stock will convert automatically into one share of Class A common stock upon the date when the outstanding shares of Class B common stock represent less than 10% of the aggregate number of shares of common stock then outstanding. As of December 31, 2023, the Class B stock continued to represent greater than 10% of the overall outstanding shares. The Company had the following shares of common stock reserved for issuance upon the exercise of equity instruments as of December 31, 2023: (in thousands) December 31, 2023 Stock options outstanding 2,684 Restricted stock units outstanding 11,494 Performance stock units outstanding 1,441 Common stock available for future grants 37,414 Total common stock shares reserved for issuance 53,033 Stock Repurchase Program. On January 27, 2022, the Company’s board of directors authorized the repurchase of up to $100 million of its Class A common stock, and on February 9, 2023, the Company’s board of directors authorized the repurchase of an additional $40 million of its Class A common stock. Stock repurchases under the program may be made periodically using a variety of methods, including without limitation, open market purchases, block trades or otherwise in compliance with all federal and state securities laws and state corporate law and in accordance with the single broker, timing, price, and volume guidelines set forth in Rule 10b-18 and Rule 10b5-1 under the Securities Exchange Act of 1934, as amended, as such guidelines may be modified by the SEC from time to time. This stock repurchase program has no time limit and may be modified, suspended, or discontinued at any time. The Company currently intends to hold its repurchased shares as treasury stock. As of December 31, 2023, the remaining amount of share repurchases under the program was $60.4 million. The following table summarizes share repurchases during the year ended December 31, 2023 and 2022. Year ended December 31, (in thousands, except per share data) 2023 2022 Shares repurchased 9,931 5,967 Average price per share $ 4.03 $ 6.64 Value of shares repurchased $ 40,000 $ 39,618 </t>
        </is>
      </c>
      <c r="C4" s="4" t="inlineStr">
        <is>
          <t xml:space="preserve"> </t>
        </is>
      </c>
      <c r="D4" s="4" t="inlineStr">
        <is>
          <t xml:space="preserve"> </t>
        </is>
      </c>
    </row>
    <row r="5">
      <c r="A5" s="4" t="inlineStr">
        <is>
          <t>Stock Repurchase Program, Remaining Authorized Repurchase Amount</t>
        </is>
      </c>
      <c r="B5" s="5" t="n">
        <v>60400000</v>
      </c>
      <c r="C5" s="4" t="inlineStr">
        <is>
          <t xml:space="preserve"> </t>
        </is>
      </c>
      <c r="D5" s="4" t="inlineStr">
        <is>
          <t xml:space="preserve"> </t>
        </is>
      </c>
    </row>
    <row r="6">
      <c r="A6" s="4" t="inlineStr">
        <is>
          <t>Stock Repurchase Program, Authorized Amount</t>
        </is>
      </c>
      <c r="B6" s="4" t="inlineStr">
        <is>
          <t xml:space="preserve"> </t>
        </is>
      </c>
      <c r="C6" s="5" t="n">
        <v>40</v>
      </c>
      <c r="D6" s="5" t="n">
        <v>1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ensation Related Costs, Share Based Payments (Polici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t>
        </is>
      </c>
      <c r="B4" s="4" t="inlineStr">
        <is>
          <t>The income tax benefit related to stock-based compensation expense was $9.3 million, $8.6 million and $9.0 million for the year ended December 31, 2023, 2022, and 2021 respectively. See Note 8, Income taxes, for additional details. As of December 31, 2023, total unearned stock-based compensation of $57.0 million related to stock options, RSUs, PSUs, and ESPP shares is expected to be recognized over a weighted-average period of 2.24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business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cent accounting pronouncements</t>
        </is>
      </c>
      <c r="B4" s="4" t="inlineStr">
        <is>
          <t>Recent accounting standards Standard Description Company’s date of adoption Effect on the consolidated financial statements or other significant matters Standards not yet adopted Segment Reporting (Topic 280): Improvements to Reportable Segment Disclosures ASU No. 2023-07 This standard is intended to improve reportable segment disclosure requirements, primarily through enhanced disclosures about significant segment expenses on an interim and annual basis. Additionally, this standard would require that a public entity that has a single reportable segment provide all the disclosures required by the standard and all existing segment disclosures in Topic 280. This standard is effective for fiscal years beginning after December 15, 2023, and for interim periods within fiscal years beginning after December 15, 2024. Early adoption is permitted. The standard requires retrospective application. January 1, 2024 The Company is currently evaluating the impact of adopting this standard on its financial statements and related disclosures. Income Taxes (Topic 740): Improvements to Income Tax Disclosures ASU No. 2023-09 This standard requires reporting companies to break out income tax expense and a tax rate reconciliation in more detail. This standard is effective for fiscal years beginning after December 15, 2024, with early adoption permitted. The standard requires prospective transition with the option to apply retrospectively. January 1, 2025 The Company is currently evaluating the impact of adopting this standard on its financial statements and related disclosures. Although there are several other new accounting standards issued or proposed by the FASB, which the Company has adopted or will adopt, as applicable, the Company does not believe any of these accounting pronouncements has had or will have a material impa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Assets measured at fair value on recurring basis</t>
        </is>
      </c>
      <c r="B4" s="4" t="inlineStr">
        <is>
          <t>The Company’s assets that are measured at fair value on a recurring basis within the fair value hierarchy are summarized as follows: December 31, 2023 December 31, 2022 (in thousands) Level 1 Level 2 Total Level 1 Level 2 Total Cash equivalents (1) : Money market funds $ 152,760 $ — $ 152,760 $ 138,394 $ — $ 138,394 Total cash equivalents $ 152,760 $ — $ 152,760 $ 138,394 $ — $ 138,394 Marketable securities: U.S. treasury securities $ — $ 7,962 $ 7,962 $ — $ 14,716 $ 14,716 Commercial paper — 7,942 7,942 — 87,436 87,436 Corporate debt securities — 3,978 3,978 — 29,637 29,637 Government securities — 3,985 3,985 — 11,813 11,813 Total marketable securities $ — $ 23,867 $ 23,867 $ — $ 143,602 $ 143,602 (1) Included in cash and cash equivalents in the accompanying Consolidated Balance Sheets. Cash balances were $69.9 million and $85.3 million as of December 31,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 detail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y (in thousands) December 31, 2023 December 31, 2022 Components $ 20,311 $ 38,400 Finished goods 85,955 88,731 Total inventory $ 106,266 $ 127,131 </t>
        </is>
      </c>
    </row>
    <row r="5">
      <c r="A5" s="4" t="inlineStr">
        <is>
          <t>Property, Plant and Equipment</t>
        </is>
      </c>
      <c r="B5" s="4" t="inlineStr">
        <is>
          <t>Property and equipment, net (in thousands) Useful life December 31, 2023 December 31, 2022 Leasehold improvements 1–9 $ 23,818 $ 32,472 Production, engineering, and other equipment 4 38,574 46,475 Tooling 1–2 5,678 9,033 Computers and software 2 13,896 17,258 Furniture and office equipment 3 4,575 4,879 Tradeshow equipment and other 2–5 1,502 1,664 Construction in progress 83 59 Gross property and equipment 88,126 111,840 Less: Accumulated depreciation and amortization (79,440) (98,513) Property and equipment, net $ 8,686 $ 13,327 Depreciation expense was $6.2 million, $8.5 million, and $9.8 million in 2023, 2022, and 2021, respectively. In 2022, the Company recorded accelerated depreciation charges in connection with its plans to vacate certain manufacturing facilities as disclosed in Note 11 Restructuring charges.</t>
        </is>
      </c>
    </row>
    <row r="6">
      <c r="A6" s="4" t="inlineStr">
        <is>
          <t>Schedule of Other Assets</t>
        </is>
      </c>
      <c r="B6" s="4" t="inlineStr">
        <is>
          <t>(in thousands) December 31, 2023 December 31, 2022 Long-term deferred tax assets $ 296,984 $ 279,045 Deposits and other 8,233 8,435 Point of purchase (POP) displays 6,254 1,798 Intangible assets, net 15 15 Other long-term assets $ 311,486 $ 289,293 Intangible assets are comprised of purchased technology, which had a useful life between 20-72 months, and an indefinite life asset. Amortization expense was zero, $0.1 million, and $1.2 million in 2023, 2022, and 2021, respectively. As of December 31, 2023, and 2022, all of the Company’s purchased technology intangible assets were fully amortized. Amortization expense for POP displays was $2.0 million, $2.1 million, and $2.8 million in 2023, 2022, and 2021, respectively.</t>
        </is>
      </c>
    </row>
    <row r="7">
      <c r="A7" s="4" t="inlineStr">
        <is>
          <t>Schedule of Accrued Liabilities</t>
        </is>
      </c>
      <c r="B7" s="4" t="inlineStr">
        <is>
          <t xml:space="preserve">Accrued expenses and other current liabilities (in thousands) December 31, 2023 December 31, 2022 Accrued sales incentives $ 42,752 $ 41,662 Accrued liabilities (1) 21,214 35,853 Employee related liabilities 18,969 11,261 Warranty liabilities 8,270 7,825 Return liability 6,389 6,002 Customer deposits 1,933 3,428 Inventory received 1,745 233 Purchase order commitments 899 782 Other 7,878 11,831 Accrued expenses and other current liabilities $ 110,049 $ 118,877 </t>
        </is>
      </c>
    </row>
    <row r="8">
      <c r="A8" s="4" t="inlineStr">
        <is>
          <t>Schedule of Product Warranty Liability</t>
        </is>
      </c>
      <c r="B8" s="4" t="inlineStr">
        <is>
          <t>Product warranty Year ended December 31, (in thousands) 2023 2022 2021 Beginning balance $ 8,319 $ 8,842 $ 8,523 Charged to cost of revenue 19,724 18,573 16,641 Settlement of warranty claims (19,284) (19,096) (16,322) Warranty liability $ 8,759 $ 8,319 $ 8,842 At December 31, 2023 and 2022, $8.3 million and $7.8 million, respectively, of the warranty liability was recorded as a component of accrued expenses and other current liabilities, and $0.5 million and $0.5 million, respectively, was recorded as a component of other long-term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Performance Stock Units Award Activity [Table Text Block]</t>
        </is>
      </c>
      <c r="B4" s="4" t="inlineStr">
        <is>
          <t xml:space="preserve">A summary of the Company’s PSU activity is as follows: Shares (in thousands) Weighted-average grant date fair value Non-vested shares at December 31, 2022 686 $ 7.93 Granted 1,254 5.79 Vested (485) 7.71 Forfeited (631) 5.86 Non-vested shares at December 31, 2023 824 $ 6.38 </t>
        </is>
      </c>
    </row>
    <row r="5">
      <c r="A5" s="4" t="inlineStr">
        <is>
          <t>Schedule of Share-based Compensation, Stock Options, Activity</t>
        </is>
      </c>
      <c r="B5" s="4" t="inlineStr">
        <is>
          <t xml:space="preserve">A summary of the Company’s stock option activity is as follows: Shares (in thousands) Weighted-average exercise price Weighted-average remaining contractual term (in years) Aggregate intrinsic value (in thousands) Outstanding at December 31, 2022 3,089 $ 9.37 5.30 $ 467 Granted 198 3.58 Exercised — — Forfeited/Cancelled (603) 11.64 Outstanding at December 31, 2023 2,684 $ 8.43 5.08 $ — Vested and expected to vest at December 31, 2023 2,684 $ 8.43 5.08 $ — Exercisable at December 31, 2023 2,250 $ 8.92 4.40 $ — </t>
        </is>
      </c>
    </row>
    <row r="6">
      <c r="A6" s="4" t="inlineStr">
        <is>
          <t>Schedule of Share-based Compensation, Restricted Stock Units Award Activity</t>
        </is>
      </c>
      <c r="B6" s="4" t="inlineStr">
        <is>
          <t xml:space="preserve">A summary of the Company’s RSU activity is as follows: Shares (in thousands) Weighted-average grant date fair value Non-vested shares at December 31, 2022 8,727 $ 7.19 Granted 8,595 5.13 Vested (5,224) 6.61 Forfeited (604) 6.68 Non-vested shares at December 31, 2023 11,494 $ 5.94 </t>
        </is>
      </c>
    </row>
    <row r="7">
      <c r="A7" s="4" t="inlineStr">
        <is>
          <t>Allocation of Stock-based Compensation Expense</t>
        </is>
      </c>
      <c r="B7" s="4" t="inlineStr">
        <is>
          <t xml:space="preserve">The following table summarizes stock-based compensation expense included in the Consolidated Statements of Operations: Year ended December 31, (in thousands) 2023 2022 2021 Cost of revenue $ 1,955 $ 1,805 $ 1,794 Research and development 19,062 17,221 17,263 Sales and marketing 8,736 8,173 8,045 General and administrative 11,726 11,792 11,548 Total stock-based compensation expense $ 41,479 $ 38,991 $ 38,650 </t>
        </is>
      </c>
    </row>
    <row r="8">
      <c r="A8" s="4" t="inlineStr">
        <is>
          <t>Class of Treasury Stock</t>
        </is>
      </c>
      <c r="B8" s="4" t="inlineStr">
        <is>
          <t xml:space="preserve">Year ended December 31, (in thousands, except per share data) 2023 2022 Shares repurchased 9,931 5,967 Average price per share $ 4.03 $ 6.64 Value of shares repurchased $ 40,000 $ 39,6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Net Income per Share, Basic and Diluted</t>
        </is>
      </c>
      <c r="B4" s="4" t="inlineStr">
        <is>
          <t xml:space="preserve">7. Net income (loss) per share The following table presents the calculations of basic and diluted net income (loss) per share: Year ended December 31, (in thousands, except per share data) 2023 2022 2021 Numerator: Net income (loss) - Basic $ (53,183) $ 28,847 $ 371,171 Interest on convertible notes, income tax effected — 3,055 — Net income (loss) - Diluted $ (53,183) $ 31,902 $ 371,171 Denominator: Weighted-average common shares - basic for Class A and Class B common stock 153,348 156,181 154,274 Effect of dilutive securities — 22,098 8,904 Weighted-average common shares - diluted for Class A and Class B common stock 153,348 178,279 163,178 Net income (loss) per share Basic $ (0.35) $ 0.18 $ 2.41 Diluted $ (0.35) $ 0.18 $ 2.27 </t>
        </is>
      </c>
    </row>
    <row r="5">
      <c r="A5" s="4" t="inlineStr">
        <is>
          <t>Schedule of Antidilutive Securities Excluded from Computation of Net Income per Share</t>
        </is>
      </c>
      <c r="B5" s="4" t="inlineStr">
        <is>
          <t xml:space="preserve">The following potentially dilutive shares were not included in the calculation of diluted shares outstanding as the effect would have been anti-dilutive: Year ended December 31, (in thousands) 2023 2022 2021 Stock-based awards 15,839 7,495 1,792 Shares related to convertible senior notes 14,808 — — Total anti-dilutive securities 30,647 7,495 1,7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Income tax expense (benefit) consisted of the following: Year ended December 31, (in thousands) 2023 2022 2021 Current Federal $ 3 $ 2 $ (128) State 162 818 267 Foreign 3,176 2,076 (7,669) Total current 3,341 2,896 (7,530) Deferred Federal (14,018) 5,039 (205,856) State (3,828) (2,312) (67,933) Foreign (45) (17) 248 Total deferred (17,891) 2,710 (273,541) Income tax expense (benefit) $ (14,550) $ 5,606 $ (281,0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s>
  <sheetData>
    <row r="1">
      <c r="A1" s="1" t="inlineStr">
        <is>
          <t>Condensed Consolidated Balance Sheets - USD ($)</t>
        </is>
      </c>
      <c r="B1" s="2" t="inlineStr">
        <is>
          <t>Dec. 31, 2023</t>
        </is>
      </c>
      <c r="C1" s="2" t="inlineStr">
        <is>
          <t>Dec. 31, 2022</t>
        </is>
      </c>
      <c r="D1" s="2" t="inlineStr">
        <is>
          <t>Jan. 01, 2022</t>
        </is>
      </c>
    </row>
    <row r="2">
      <c r="A2" s="4" t="inlineStr">
        <is>
          <t>Preferred Stock, par value (usd per share)</t>
        </is>
      </c>
      <c r="B2" s="7" t="n">
        <v>0.0001</v>
      </c>
      <c r="C2" s="7" t="n">
        <v>0.0001</v>
      </c>
      <c r="D2" s="4" t="inlineStr">
        <is>
          <t xml:space="preserve"> </t>
        </is>
      </c>
    </row>
    <row r="3">
      <c r="A3" s="4" t="inlineStr">
        <is>
          <t>Preferred Stock, Shares Authorized (shares)</t>
        </is>
      </c>
      <c r="B3" s="6" t="n">
        <v>5000000</v>
      </c>
      <c r="C3" s="6" t="n">
        <v>5000000</v>
      </c>
      <c r="D3" s="4" t="inlineStr">
        <is>
          <t xml:space="preserve"> </t>
        </is>
      </c>
    </row>
    <row r="4">
      <c r="A4" s="4" t="inlineStr">
        <is>
          <t>Common stock, par value (in dollars per share)</t>
        </is>
      </c>
      <c r="B4" s="7" t="n">
        <v>0.0001</v>
      </c>
      <c r="C4" s="7" t="n">
        <v>0.0001</v>
      </c>
      <c r="D4" s="4" t="inlineStr">
        <is>
          <t xml:space="preserve"> </t>
        </is>
      </c>
    </row>
    <row r="5">
      <c r="A5" s="4" t="inlineStr">
        <is>
          <t>Treasury Stock, Value</t>
        </is>
      </c>
      <c r="B5" s="5" t="n">
        <v>193231000</v>
      </c>
      <c r="C5" s="5" t="n">
        <v>153231000</v>
      </c>
      <c r="D5" s="4" t="inlineStr">
        <is>
          <t xml:space="preserve"> </t>
        </is>
      </c>
    </row>
    <row r="6">
      <c r="A6" s="4" t="inlineStr">
        <is>
          <t>Common Stocks, Including Additional Paid in Capital</t>
        </is>
      </c>
      <c r="B6" s="6" t="n">
        <v>998373000</v>
      </c>
      <c r="C6" s="6" t="n">
        <v>960903000</v>
      </c>
      <c r="D6" s="5" t="n">
        <v>78200000</v>
      </c>
    </row>
    <row r="7">
      <c r="A7" s="4" t="inlineStr">
        <is>
          <t>Preferred Stock, Value, Outstanding</t>
        </is>
      </c>
      <c r="B7" s="5" t="n">
        <v>0</v>
      </c>
      <c r="C7" s="5" t="n">
        <v>0</v>
      </c>
      <c r="D7" s="4" t="inlineStr">
        <is>
          <t xml:space="preserve"> </t>
        </is>
      </c>
    </row>
    <row r="8">
      <c r="A8" s="4" t="inlineStr">
        <is>
          <t>Treasury Stock, Common, Shares</t>
        </is>
      </c>
      <c r="B8" s="6" t="n">
        <v>26608000</v>
      </c>
      <c r="C8" s="6" t="n">
        <v>16677000</v>
      </c>
      <c r="D8" s="4" t="inlineStr">
        <is>
          <t xml:space="preserve"> </t>
        </is>
      </c>
    </row>
    <row r="9">
      <c r="A9" s="4" t="inlineStr">
        <is>
          <t>Cash and cash equivalents</t>
        </is>
      </c>
      <c r="B9" s="5" t="n">
        <v>222708000</v>
      </c>
      <c r="C9" s="5" t="n">
        <v>223735000</v>
      </c>
      <c r="D9" s="4" t="inlineStr">
        <is>
          <t xml:space="preserve"> </t>
        </is>
      </c>
    </row>
    <row r="10">
      <c r="A10" s="4" t="inlineStr">
        <is>
          <t>Marketable securities</t>
        </is>
      </c>
      <c r="B10" s="6" t="n">
        <v>23867000</v>
      </c>
      <c r="C10" s="6" t="n">
        <v>143602000</v>
      </c>
      <c r="D10" s="4" t="inlineStr">
        <is>
          <t xml:space="preserve"> </t>
        </is>
      </c>
    </row>
    <row r="11">
      <c r="A11" s="4" t="inlineStr">
        <is>
          <t>Accounts receivable, net</t>
        </is>
      </c>
      <c r="B11" s="6" t="n">
        <v>91452000</v>
      </c>
      <c r="C11" s="6" t="n">
        <v>77008000</v>
      </c>
      <c r="D11" s="4" t="inlineStr">
        <is>
          <t xml:space="preserve"> </t>
        </is>
      </c>
    </row>
    <row r="12">
      <c r="A12" s="4" t="inlineStr">
        <is>
          <t>Inventory</t>
        </is>
      </c>
      <c r="B12" s="6" t="n">
        <v>106266000</v>
      </c>
      <c r="C12" s="6" t="n">
        <v>127131000</v>
      </c>
      <c r="D12" s="4" t="inlineStr">
        <is>
          <t xml:space="preserve"> </t>
        </is>
      </c>
    </row>
    <row r="13">
      <c r="A13" s="4" t="inlineStr">
        <is>
          <t>Prepaid expenses and other current assets</t>
        </is>
      </c>
      <c r="B13" s="6" t="n">
        <v>38298000</v>
      </c>
      <c r="C13" s="6" t="n">
        <v>34551000</v>
      </c>
      <c r="D13" s="4" t="inlineStr">
        <is>
          <t xml:space="preserve"> </t>
        </is>
      </c>
    </row>
    <row r="14">
      <c r="A14" s="4" t="inlineStr">
        <is>
          <t>Property and equipment, net</t>
        </is>
      </c>
      <c r="B14" s="6" t="n">
        <v>8686000</v>
      </c>
      <c r="C14" s="6" t="n">
        <v>13327000</v>
      </c>
      <c r="D14" s="4" t="inlineStr">
        <is>
          <t xml:space="preserve"> </t>
        </is>
      </c>
    </row>
    <row r="15">
      <c r="A15" s="4" t="inlineStr">
        <is>
          <t>Operating Lease, Right-of-Use Asset</t>
        </is>
      </c>
      <c r="B15" s="6" t="n">
        <v>18729000</v>
      </c>
      <c r="C15" s="6" t="n">
        <v>21819000</v>
      </c>
      <c r="D15" s="4" t="inlineStr">
        <is>
          <t xml:space="preserve"> </t>
        </is>
      </c>
    </row>
    <row r="16">
      <c r="A16" s="4" t="inlineStr">
        <is>
          <t>Goodwill</t>
        </is>
      </c>
      <c r="B16" s="6" t="n">
        <v>146459000</v>
      </c>
      <c r="C16" s="6" t="n">
        <v>146459000</v>
      </c>
      <c r="D16" s="4" t="inlineStr">
        <is>
          <t xml:space="preserve"> </t>
        </is>
      </c>
    </row>
    <row r="17">
      <c r="A17" s="4" t="inlineStr">
        <is>
          <t>Other long-term assets</t>
        </is>
      </c>
      <c r="B17" s="6" t="n">
        <v>311486000</v>
      </c>
      <c r="C17" s="6" t="n">
        <v>289293000</v>
      </c>
      <c r="D17" s="4" t="inlineStr">
        <is>
          <t xml:space="preserve"> </t>
        </is>
      </c>
    </row>
    <row r="18">
      <c r="A18" s="4" t="inlineStr">
        <is>
          <t>Accounts payable</t>
        </is>
      </c>
      <c r="B18" s="6" t="n">
        <v>102612000</v>
      </c>
      <c r="C18" s="6" t="n">
        <v>91648000</v>
      </c>
      <c r="D18" s="4" t="inlineStr">
        <is>
          <t xml:space="preserve"> </t>
        </is>
      </c>
    </row>
    <row r="19">
      <c r="A19" s="4" t="inlineStr">
        <is>
          <t>Accrued expenses and other current liabilities</t>
        </is>
      </c>
      <c r="B19" s="6" t="n">
        <v>110049000</v>
      </c>
      <c r="C19" s="6" t="n">
        <v>118877000</v>
      </c>
      <c r="D19" s="4" t="inlineStr">
        <is>
          <t xml:space="preserve"> </t>
        </is>
      </c>
    </row>
    <row r="20">
      <c r="A20" s="4" t="inlineStr">
        <is>
          <t>Short-term operating lease liabilities</t>
        </is>
      </c>
      <c r="B20" s="6" t="n">
        <v>10520000</v>
      </c>
      <c r="C20" s="6" t="n">
        <v>9553000</v>
      </c>
      <c r="D20" s="4" t="inlineStr">
        <is>
          <t xml:space="preserve"> </t>
        </is>
      </c>
    </row>
    <row r="21">
      <c r="A21" s="4" t="inlineStr">
        <is>
          <t>Deferred revenue</t>
        </is>
      </c>
      <c r="B21" s="6" t="n">
        <v>55913000</v>
      </c>
      <c r="C21" s="6" t="n">
        <v>55850000</v>
      </c>
      <c r="D21" s="4" t="inlineStr">
        <is>
          <t xml:space="preserve"> </t>
        </is>
      </c>
    </row>
    <row r="22">
      <c r="A22" s="4" t="inlineStr">
        <is>
          <t>Long-term taxes payable</t>
        </is>
      </c>
      <c r="B22" s="6" t="n">
        <v>11199000</v>
      </c>
      <c r="C22" s="6" t="n">
        <v>9536000</v>
      </c>
      <c r="D22" s="4" t="inlineStr">
        <is>
          <t xml:space="preserve"> </t>
        </is>
      </c>
    </row>
    <row r="23">
      <c r="A23" s="4" t="inlineStr">
        <is>
          <t>Long-term debt</t>
        </is>
      </c>
      <c r="B23" s="6" t="n">
        <v>92615000</v>
      </c>
      <c r="C23" s="6" t="n">
        <v>141017000</v>
      </c>
      <c r="D23" s="4" t="inlineStr">
        <is>
          <t xml:space="preserve"> </t>
        </is>
      </c>
    </row>
    <row r="24">
      <c r="A24" s="4" t="inlineStr">
        <is>
          <t>Long-term operating lease liabilities</t>
        </is>
      </c>
      <c r="B24" s="6" t="n">
        <v>25527000</v>
      </c>
      <c r="C24" s="6" t="n">
        <v>33446000</v>
      </c>
      <c r="D24" s="4" t="inlineStr">
        <is>
          <t xml:space="preserve"> </t>
        </is>
      </c>
    </row>
    <row r="25">
      <c r="A25" s="4" t="inlineStr">
        <is>
          <t>Other long-term liabilities</t>
        </is>
      </c>
      <c r="B25" s="6" t="n">
        <v>3670000</v>
      </c>
      <c r="C25" s="6" t="n">
        <v>5439000</v>
      </c>
      <c r="D25" s="6" t="n">
        <v>7300000</v>
      </c>
    </row>
    <row r="26">
      <c r="A26" s="4" t="inlineStr">
        <is>
          <t>Accumulated deficit</t>
        </is>
      </c>
      <c r="B26" s="6" t="n">
        <v>-249296000</v>
      </c>
      <c r="C26" s="6" t="n">
        <v>-196113000</v>
      </c>
      <c r="D26" s="6" t="n">
        <v>47100000</v>
      </c>
    </row>
    <row r="27">
      <c r="A27" s="3" t="inlineStr">
        <is>
          <t>Current assets:</t>
        </is>
      </c>
      <c r="B27" s="4" t="inlineStr">
        <is>
          <t xml:space="preserve"> </t>
        </is>
      </c>
      <c r="C27" s="4" t="inlineStr">
        <is>
          <t xml:space="preserve"> </t>
        </is>
      </c>
      <c r="D27" s="4" t="inlineStr">
        <is>
          <t xml:space="preserve"> </t>
        </is>
      </c>
    </row>
    <row r="28">
      <c r="A28" s="4" t="inlineStr">
        <is>
          <t>Cash and cash equivalents</t>
        </is>
      </c>
      <c r="B28" s="6" t="n">
        <v>222708000</v>
      </c>
      <c r="C28" s="6" t="n">
        <v>223735000</v>
      </c>
      <c r="D28" s="4" t="inlineStr">
        <is>
          <t xml:space="preserve"> </t>
        </is>
      </c>
    </row>
    <row r="29">
      <c r="A29" s="4" t="inlineStr">
        <is>
          <t>Marketable securities</t>
        </is>
      </c>
      <c r="B29" s="6" t="n">
        <v>23867000</v>
      </c>
      <c r="C29" s="6" t="n">
        <v>143602000</v>
      </c>
      <c r="D29" s="4" t="inlineStr">
        <is>
          <t xml:space="preserve"> </t>
        </is>
      </c>
    </row>
    <row r="30">
      <c r="A30" s="4" t="inlineStr">
        <is>
          <t>Accounts receivable, net</t>
        </is>
      </c>
      <c r="B30" s="6" t="n">
        <v>91452000</v>
      </c>
      <c r="C30" s="6" t="n">
        <v>77008000</v>
      </c>
      <c r="D30" s="4" t="inlineStr">
        <is>
          <t xml:space="preserve"> </t>
        </is>
      </c>
    </row>
    <row r="31">
      <c r="A31" s="4" t="inlineStr">
        <is>
          <t>Inventory</t>
        </is>
      </c>
      <c r="B31" s="6" t="n">
        <v>106266000</v>
      </c>
      <c r="C31" s="6" t="n">
        <v>127131000</v>
      </c>
      <c r="D31" s="4" t="inlineStr">
        <is>
          <t xml:space="preserve"> </t>
        </is>
      </c>
    </row>
    <row r="32">
      <c r="A32" s="4" t="inlineStr">
        <is>
          <t>Prepaid expenses and other current assets</t>
        </is>
      </c>
      <c r="B32" s="6" t="n">
        <v>38298000</v>
      </c>
      <c r="C32" s="6" t="n">
        <v>34551000</v>
      </c>
      <c r="D32" s="4" t="inlineStr">
        <is>
          <t xml:space="preserve"> </t>
        </is>
      </c>
    </row>
    <row r="33">
      <c r="A33" s="4" t="inlineStr">
        <is>
          <t>Total current assets</t>
        </is>
      </c>
      <c r="B33" s="6" t="n">
        <v>482591000</v>
      </c>
      <c r="C33" s="6" t="n">
        <v>606027000</v>
      </c>
      <c r="D33" s="4" t="inlineStr">
        <is>
          <t xml:space="preserve"> </t>
        </is>
      </c>
    </row>
    <row r="34">
      <c r="A34" s="4" t="inlineStr">
        <is>
          <t>Property and equipment, net</t>
        </is>
      </c>
      <c r="B34" s="6" t="n">
        <v>8686000</v>
      </c>
      <c r="C34" s="6" t="n">
        <v>13327000</v>
      </c>
      <c r="D34" s="4" t="inlineStr">
        <is>
          <t xml:space="preserve"> </t>
        </is>
      </c>
    </row>
    <row r="35">
      <c r="A35" s="4" t="inlineStr">
        <is>
          <t>Operating Lease, Right-of-Use Asset</t>
        </is>
      </c>
      <c r="B35" s="6" t="n">
        <v>18729000</v>
      </c>
      <c r="C35" s="6" t="n">
        <v>21819000</v>
      </c>
      <c r="D35" s="4" t="inlineStr">
        <is>
          <t xml:space="preserve"> </t>
        </is>
      </c>
    </row>
    <row r="36">
      <c r="A36" s="4" t="inlineStr">
        <is>
          <t>Goodwill</t>
        </is>
      </c>
      <c r="B36" s="6" t="n">
        <v>146459000</v>
      </c>
      <c r="C36" s="6" t="n">
        <v>146459000</v>
      </c>
      <c r="D36" s="4" t="inlineStr">
        <is>
          <t xml:space="preserve"> </t>
        </is>
      </c>
    </row>
    <row r="37">
      <c r="A37" s="4" t="inlineStr">
        <is>
          <t>Other long-term assets</t>
        </is>
      </c>
      <c r="B37" s="6" t="n">
        <v>311486000</v>
      </c>
      <c r="C37" s="6" t="n">
        <v>289293000</v>
      </c>
      <c r="D37" s="4" t="inlineStr">
        <is>
          <t xml:space="preserve"> </t>
        </is>
      </c>
    </row>
    <row r="38">
      <c r="A38" s="4" t="inlineStr">
        <is>
          <t>Total assets</t>
        </is>
      </c>
      <c r="B38" s="6" t="n">
        <v>967951000</v>
      </c>
      <c r="C38" s="6" t="n">
        <v>1076925000</v>
      </c>
      <c r="D38" s="4" t="inlineStr">
        <is>
          <t xml:space="preserve"> </t>
        </is>
      </c>
    </row>
    <row r="39">
      <c r="A39" s="3" t="inlineStr">
        <is>
          <t>Current liabilities:</t>
        </is>
      </c>
      <c r="B39" s="4" t="inlineStr">
        <is>
          <t xml:space="preserve"> </t>
        </is>
      </c>
      <c r="C39" s="4" t="inlineStr">
        <is>
          <t xml:space="preserve"> </t>
        </is>
      </c>
      <c r="D39" s="4" t="inlineStr">
        <is>
          <t xml:space="preserve"> </t>
        </is>
      </c>
    </row>
    <row r="40">
      <c r="A40" s="4" t="inlineStr">
        <is>
          <t>Accounts payable</t>
        </is>
      </c>
      <c r="B40" s="6" t="n">
        <v>102612000</v>
      </c>
      <c r="C40" s="6" t="n">
        <v>91648000</v>
      </c>
      <c r="D40" s="4" t="inlineStr">
        <is>
          <t xml:space="preserve"> </t>
        </is>
      </c>
    </row>
    <row r="41">
      <c r="A41" s="4" t="inlineStr">
        <is>
          <t>Accrued expenses and other current liabilities</t>
        </is>
      </c>
      <c r="B41" s="6" t="n">
        <v>110049000</v>
      </c>
      <c r="C41" s="6" t="n">
        <v>118877000</v>
      </c>
      <c r="D41" s="4" t="inlineStr">
        <is>
          <t xml:space="preserve"> </t>
        </is>
      </c>
    </row>
    <row r="42">
      <c r="A42" s="4" t="inlineStr">
        <is>
          <t>Short-term operating lease liabilities</t>
        </is>
      </c>
      <c r="B42" s="6" t="n">
        <v>10520000</v>
      </c>
      <c r="C42" s="6" t="n">
        <v>9553000</v>
      </c>
      <c r="D42" s="4" t="inlineStr">
        <is>
          <t xml:space="preserve"> </t>
        </is>
      </c>
    </row>
    <row r="43">
      <c r="A43" s="4" t="inlineStr">
        <is>
          <t>Deferred revenue</t>
        </is>
      </c>
      <c r="B43" s="6" t="n">
        <v>55913000</v>
      </c>
      <c r="C43" s="6" t="n">
        <v>55850000</v>
      </c>
      <c r="D43" s="4" t="inlineStr">
        <is>
          <t xml:space="preserve"> </t>
        </is>
      </c>
    </row>
    <row r="44">
      <c r="A44" s="4" t="inlineStr">
        <is>
          <t>Total current liabilities</t>
        </is>
      </c>
      <c r="B44" s="6" t="n">
        <v>279094000</v>
      </c>
      <c r="C44" s="6" t="n">
        <v>275928000</v>
      </c>
      <c r="D44" s="4" t="inlineStr">
        <is>
          <t xml:space="preserve"> </t>
        </is>
      </c>
    </row>
    <row r="45">
      <c r="A45" s="4" t="inlineStr">
        <is>
          <t>Long-term taxes payable</t>
        </is>
      </c>
      <c r="B45" s="6" t="n">
        <v>11199000</v>
      </c>
      <c r="C45" s="6" t="n">
        <v>9536000</v>
      </c>
      <c r="D45" s="4" t="inlineStr">
        <is>
          <t xml:space="preserve"> </t>
        </is>
      </c>
    </row>
    <row r="46">
      <c r="A46" s="4" t="inlineStr">
        <is>
          <t>Long-term debt</t>
        </is>
      </c>
      <c r="B46" s="6" t="n">
        <v>92615000</v>
      </c>
      <c r="C46" s="6" t="n">
        <v>141017000</v>
      </c>
      <c r="D46" s="4" t="inlineStr">
        <is>
          <t xml:space="preserve"> </t>
        </is>
      </c>
    </row>
    <row r="47">
      <c r="A47" s="4" t="inlineStr">
        <is>
          <t>Long-term operating lease liabilities</t>
        </is>
      </c>
      <c r="B47" s="6" t="n">
        <v>25527000</v>
      </c>
      <c r="C47" s="6" t="n">
        <v>33446000</v>
      </c>
      <c r="D47" s="4" t="inlineStr">
        <is>
          <t xml:space="preserve"> </t>
        </is>
      </c>
    </row>
    <row r="48">
      <c r="A48" s="4" t="inlineStr">
        <is>
          <t>Other long-term liabilities</t>
        </is>
      </c>
      <c r="B48" s="6" t="n">
        <v>3670000</v>
      </c>
      <c r="C48" s="6" t="n">
        <v>5439000</v>
      </c>
      <c r="D48" s="6" t="n">
        <v>7300000</v>
      </c>
    </row>
    <row r="49">
      <c r="A49" s="4" t="inlineStr">
        <is>
          <t>Total liabilities</t>
        </is>
      </c>
      <c r="B49" s="6" t="n">
        <v>412105000</v>
      </c>
      <c r="C49" s="6" t="n">
        <v>465366000</v>
      </c>
      <c r="D49" s="4" t="inlineStr">
        <is>
          <t xml:space="preserve"> </t>
        </is>
      </c>
    </row>
    <row r="50">
      <c r="A50" s="4" t="inlineStr">
        <is>
          <t>Commitments, contingencies and guarantees</t>
        </is>
      </c>
      <c r="B50" s="4" t="inlineStr">
        <is>
          <t xml:space="preserve"> </t>
        </is>
      </c>
      <c r="C50" s="4" t="inlineStr">
        <is>
          <t xml:space="preserve"> </t>
        </is>
      </c>
      <c r="D50" s="4" t="inlineStr">
        <is>
          <t xml:space="preserve"> </t>
        </is>
      </c>
    </row>
    <row r="51">
      <c r="A51" s="3" t="inlineStr">
        <is>
          <t>Stockholders’ equity:</t>
        </is>
      </c>
      <c r="B51" s="4" t="inlineStr">
        <is>
          <t xml:space="preserve"> </t>
        </is>
      </c>
      <c r="C51" s="4" t="inlineStr">
        <is>
          <t xml:space="preserve"> </t>
        </is>
      </c>
      <c r="D51" s="4" t="inlineStr">
        <is>
          <t xml:space="preserve"> </t>
        </is>
      </c>
    </row>
    <row r="52">
      <c r="A52" s="4" t="inlineStr">
        <is>
          <t>Preferred Stock, Value, Outstanding</t>
        </is>
      </c>
      <c r="B52" s="6" t="n">
        <v>0</v>
      </c>
      <c r="C52" s="6" t="n">
        <v>0</v>
      </c>
      <c r="D52" s="4" t="inlineStr">
        <is>
          <t xml:space="preserve"> </t>
        </is>
      </c>
    </row>
    <row r="53">
      <c r="A53" s="4" t="inlineStr">
        <is>
          <t>Common Stocks, Including Additional Paid in Capital</t>
        </is>
      </c>
      <c r="B53" s="6" t="n">
        <v>998373000</v>
      </c>
      <c r="C53" s="6" t="n">
        <v>960903000</v>
      </c>
      <c r="D53" s="6" t="n">
        <v>78200000</v>
      </c>
    </row>
    <row r="54">
      <c r="A54" s="4" t="inlineStr">
        <is>
          <t>Treasury Stock, Value</t>
        </is>
      </c>
      <c r="B54" s="6" t="n">
        <v>-193231000</v>
      </c>
      <c r="C54" s="6" t="n">
        <v>-153231000</v>
      </c>
      <c r="D54" s="4" t="inlineStr">
        <is>
          <t xml:space="preserve"> </t>
        </is>
      </c>
    </row>
    <row r="55">
      <c r="A55" s="4" t="inlineStr">
        <is>
          <t>Accumulated deficit</t>
        </is>
      </c>
      <c r="B55" s="6" t="n">
        <v>-249296000</v>
      </c>
      <c r="C55" s="6" t="n">
        <v>-196113000</v>
      </c>
      <c r="D55" s="5" t="n">
        <v>47100000</v>
      </c>
    </row>
    <row r="56">
      <c r="A56" s="4" t="inlineStr">
        <is>
          <t>Total stockholders’ equity</t>
        </is>
      </c>
      <c r="B56" s="6" t="n">
        <v>555846000</v>
      </c>
      <c r="C56" s="6" t="n">
        <v>611559000</v>
      </c>
      <c r="D56" s="4" t="inlineStr">
        <is>
          <t xml:space="preserve"> </t>
        </is>
      </c>
    </row>
    <row r="57">
      <c r="A57" s="4" t="inlineStr">
        <is>
          <t>Total liabilities and stockholders’ equity</t>
        </is>
      </c>
      <c r="B57" s="5" t="n">
        <v>967951000</v>
      </c>
      <c r="C57" s="5" t="n">
        <v>1076925000</v>
      </c>
      <c r="D57" s="4" t="inlineStr">
        <is>
          <t xml:space="preserve"> </t>
        </is>
      </c>
    </row>
    <row r="58">
      <c r="A58" s="4" t="inlineStr">
        <is>
          <t>Preferred Stock, par value (usd per share)</t>
        </is>
      </c>
      <c r="B58" s="7" t="n">
        <v>0.0001</v>
      </c>
      <c r="C58" s="7" t="n">
        <v>0.0001</v>
      </c>
      <c r="D58" s="4" t="inlineStr">
        <is>
          <t xml:space="preserve"> </t>
        </is>
      </c>
    </row>
    <row r="59">
      <c r="A59" s="4" t="inlineStr">
        <is>
          <t>Preferred Stock, Shares Authorized (shares)</t>
        </is>
      </c>
      <c r="B59" s="6" t="n">
        <v>5000000</v>
      </c>
      <c r="C59" s="6" t="n">
        <v>5000000</v>
      </c>
      <c r="D59" s="4" t="inlineStr">
        <is>
          <t xml:space="preserve"> </t>
        </is>
      </c>
    </row>
    <row r="60">
      <c r="A60" s="4" t="inlineStr">
        <is>
          <t>Common stock, par value (in dollars per share)</t>
        </is>
      </c>
      <c r="B60" s="7" t="n">
        <v>0.0001</v>
      </c>
      <c r="C60" s="7" t="n">
        <v>0.0001</v>
      </c>
      <c r="D60" s="4" t="inlineStr">
        <is>
          <t xml:space="preserve"> </t>
        </is>
      </c>
    </row>
    <row r="61">
      <c r="A61" s="4" t="inlineStr">
        <is>
          <t>Treasury Stock, Common, Shares</t>
        </is>
      </c>
      <c r="B61" s="6" t="n">
        <v>26608000</v>
      </c>
      <c r="C61" s="6" t="n">
        <v>16677000</v>
      </c>
      <c r="D61" s="4" t="inlineStr">
        <is>
          <t xml:space="preserve"> </t>
        </is>
      </c>
    </row>
    <row r="62">
      <c r="A62" s="4" t="inlineStr">
        <is>
          <t>Common Class A [Member]</t>
        </is>
      </c>
      <c r="B62" s="4" t="inlineStr">
        <is>
          <t xml:space="preserve"> </t>
        </is>
      </c>
      <c r="C62" s="4" t="inlineStr">
        <is>
          <t xml:space="preserve"> </t>
        </is>
      </c>
      <c r="D62" s="4" t="inlineStr">
        <is>
          <t xml:space="preserve"> </t>
        </is>
      </c>
    </row>
    <row r="63">
      <c r="A63" s="4" t="inlineStr">
        <is>
          <t>Common stock outstanding (shares)</t>
        </is>
      </c>
      <c r="B63" s="6" t="n">
        <v>123638000</v>
      </c>
      <c r="C63" s="6" t="n">
        <v>128629000</v>
      </c>
      <c r="D63" s="4" t="inlineStr">
        <is>
          <t xml:space="preserve"> </t>
        </is>
      </c>
    </row>
    <row r="64">
      <c r="A64" s="4" t="inlineStr">
        <is>
          <t>Common Stock, Shares Authorized (shares)</t>
        </is>
      </c>
      <c r="B64" s="6" t="n">
        <v>500000000</v>
      </c>
      <c r="C64" s="6" t="n">
        <v>500000000</v>
      </c>
      <c r="D64" s="4" t="inlineStr">
        <is>
          <t xml:space="preserve"> </t>
        </is>
      </c>
    </row>
    <row r="65">
      <c r="A65" s="4" t="inlineStr">
        <is>
          <t>Common Stock, Shares, Issued</t>
        </is>
      </c>
      <c r="B65" s="6" t="n">
        <v>123638000</v>
      </c>
      <c r="C65" s="6" t="n">
        <v>128629000</v>
      </c>
      <c r="D65" s="4" t="inlineStr">
        <is>
          <t xml:space="preserve"> </t>
        </is>
      </c>
    </row>
    <row r="66">
      <c r="A66" s="3" t="inlineStr">
        <is>
          <t>Stockholders’ equity:</t>
        </is>
      </c>
      <c r="B66" s="4" t="inlineStr">
        <is>
          <t xml:space="preserve"> </t>
        </is>
      </c>
      <c r="C66" s="4" t="inlineStr">
        <is>
          <t xml:space="preserve"> </t>
        </is>
      </c>
      <c r="D66" s="4" t="inlineStr">
        <is>
          <t xml:space="preserve"> </t>
        </is>
      </c>
    </row>
    <row r="67">
      <c r="A67" s="4" t="inlineStr">
        <is>
          <t>Common Stock, Shares Authorized (shares)</t>
        </is>
      </c>
      <c r="B67" s="6" t="n">
        <v>500000000</v>
      </c>
      <c r="C67" s="6" t="n">
        <v>500000000</v>
      </c>
      <c r="D67" s="4" t="inlineStr">
        <is>
          <t xml:space="preserve"> </t>
        </is>
      </c>
    </row>
    <row r="68">
      <c r="A68" s="4" t="inlineStr">
        <is>
          <t>Common Stock, Shares, Issued</t>
        </is>
      </c>
      <c r="B68" s="6" t="n">
        <v>123638000</v>
      </c>
      <c r="C68" s="6" t="n">
        <v>128629000</v>
      </c>
      <c r="D68" s="4" t="inlineStr">
        <is>
          <t xml:space="preserve"> </t>
        </is>
      </c>
    </row>
    <row r="69">
      <c r="A69" s="4" t="inlineStr">
        <is>
          <t>Common Class B [Member]</t>
        </is>
      </c>
      <c r="B69" s="4" t="inlineStr">
        <is>
          <t xml:space="preserve"> </t>
        </is>
      </c>
      <c r="C69" s="4" t="inlineStr">
        <is>
          <t xml:space="preserve"> </t>
        </is>
      </c>
      <c r="D69" s="4" t="inlineStr">
        <is>
          <t xml:space="preserve"> </t>
        </is>
      </c>
    </row>
    <row r="70">
      <c r="A70" s="4" t="inlineStr">
        <is>
          <t>Common stock outstanding (shares)</t>
        </is>
      </c>
      <c r="B70" s="6" t="n">
        <v>26259000</v>
      </c>
      <c r="C70" s="6" t="n">
        <v>26259000</v>
      </c>
      <c r="D70" s="4" t="inlineStr">
        <is>
          <t xml:space="preserve"> </t>
        </is>
      </c>
    </row>
    <row r="71">
      <c r="A71" s="4" t="inlineStr">
        <is>
          <t>Common Stock, Shares Authorized (shares)</t>
        </is>
      </c>
      <c r="B71" s="6" t="n">
        <v>150000000</v>
      </c>
      <c r="C71" s="6" t="n">
        <v>150000000</v>
      </c>
      <c r="D71" s="4" t="inlineStr">
        <is>
          <t xml:space="preserve"> </t>
        </is>
      </c>
    </row>
    <row r="72">
      <c r="A72" s="4" t="inlineStr">
        <is>
          <t>Common Stock, Shares, Issued</t>
        </is>
      </c>
      <c r="B72" s="6" t="n">
        <v>26259000</v>
      </c>
      <c r="C72" s="6" t="n">
        <v>26259000</v>
      </c>
      <c r="D72" s="4" t="inlineStr">
        <is>
          <t xml:space="preserve"> </t>
        </is>
      </c>
    </row>
    <row r="73">
      <c r="A73" s="3" t="inlineStr">
        <is>
          <t>Stockholders’ equity:</t>
        </is>
      </c>
      <c r="B73" s="4" t="inlineStr">
        <is>
          <t xml:space="preserve"> </t>
        </is>
      </c>
      <c r="C73" s="4" t="inlineStr">
        <is>
          <t xml:space="preserve"> </t>
        </is>
      </c>
      <c r="D73" s="4" t="inlineStr">
        <is>
          <t xml:space="preserve"> </t>
        </is>
      </c>
    </row>
    <row r="74">
      <c r="A74" s="4" t="inlineStr">
        <is>
          <t>Common Stock, Shares Authorized (shares)</t>
        </is>
      </c>
      <c r="B74" s="6" t="n">
        <v>150000000</v>
      </c>
      <c r="C74" s="6" t="n">
        <v>150000000</v>
      </c>
      <c r="D74" s="4" t="inlineStr">
        <is>
          <t xml:space="preserve"> </t>
        </is>
      </c>
    </row>
    <row r="75">
      <c r="A75" s="4" t="inlineStr">
        <is>
          <t>Common Stock, Shares, Issued</t>
        </is>
      </c>
      <c r="B75" s="6" t="n">
        <v>26259000</v>
      </c>
      <c r="C75" s="6" t="n">
        <v>26259000</v>
      </c>
      <c r="D7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contingencies and guarante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ponents of Lease Expense [Text Block]</t>
        </is>
      </c>
      <c r="B4" s="4" t="inlineStr">
        <is>
          <t>The components of net lease cost, which were primarily recorded in operating expenses, were as follows: Year ended December 31, (in thousands) 2023 2022 2021 Operating lease cost (1) $ 11,045 $ 11,060 $ 11,566 Sublease income (2,281) (2,907) (964) Net lease cost $ 8,764 $ 8,153 $ 10,602 (1) Operating lease cost includes variable lease costs, which are immaterial. Supplemental cash flow information related to leases was as follows: Year ended December 31, (in thousands) 2023 2022 2021 Cash paid for amounts included in the measurement of lease liabilities Operating cash flows from operating leases $ 12,217 $ 14,595 $ 14,902 Right-of-use assets obtained in exchange for operating lease liabilities 3,943 1,221 2,475 Operating lease modification to decrease right-of-use assets — (232) — Supplemental balance sheet information related to leases was as follows: December 31, 2023 December 31, 2022 Weighted-average remaining lease term (in years) - operating leases 3.05 3.81 Weighted-average discount rate - operating leases 6.2% 6.1%</t>
        </is>
      </c>
    </row>
    <row r="5">
      <c r="A5" s="4" t="inlineStr">
        <is>
          <t>Schedule of Maturities of Lease Liabilities [Text Block]</t>
        </is>
      </c>
      <c r="B5" s="4" t="inlineStr">
        <is>
          <t xml:space="preserve">As of December 31, 2023, maturities of operating lease liabilities were as follows: (in thousands) December 31, 2023 2024 $ 12,488 2025 13,141 2026 12,361 2027 1,359 2028 401 Thereafter 103 Total lease payments 39,853 Less: Imputed interest (3,806) Present value of lease liabilities $ 36,0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Concentrations of risk and geographic information (Tables)</t>
        </is>
      </c>
      <c r="B1" s="2" t="inlineStr">
        <is>
          <t>12 Months Ended</t>
        </is>
      </c>
    </row>
    <row r="2">
      <c r="B2" s="2" t="inlineStr">
        <is>
          <t>Dec. 31, 2023</t>
        </is>
      </c>
    </row>
    <row r="3">
      <c r="A3" s="3" t="inlineStr">
        <is>
          <t>Concentration Risk [Line Items]</t>
        </is>
      </c>
      <c r="B3" s="4" t="inlineStr">
        <is>
          <t xml:space="preserve"> </t>
        </is>
      </c>
    </row>
    <row r="4">
      <c r="A4" s="4" t="inlineStr">
        <is>
          <t>Schedule of Accounts, Notes, Loans and Financing Receivable</t>
        </is>
      </c>
      <c r="B4" s="4" t="inlineStr">
        <is>
          <t xml:space="preserve">The following table summarizes the Company’s accounts receivables sold, without recourse, and factoring fees paid: Year ended December 31, (in thousands) 2023 2022 2021 Accounts receivable sold $ 103,990 $ 124,350 $ 108,625 Factoring fees 1,555 1,163 488 </t>
        </is>
      </c>
    </row>
    <row r="5">
      <c r="A5" s="4" t="inlineStr">
        <is>
          <t>Schedule of Revenue by Geographic Region</t>
        </is>
      </c>
      <c r="B5" s="4" t="inlineStr">
        <is>
          <t>Revenue by geographic region, based on ship-to locations, was as follows: Year ended December 31, 2023 vs 2022 2022 vs 2021 (in thousands) 2023 2022 2021 % Change % Change Americas $ 469,675 $ 521,270 $ 607,534 (10) % (14) % Europe, Middle East and Africa (EMEA) 290,814 300,870 305,654 (3) (2) Asia and Pacific (APAC) 244,970 271,401 247,896 (10) 9 Total revenue $ 1,005,459 $ 1,093,541 $ 1,161,084 (8) % (6) %</t>
        </is>
      </c>
    </row>
    <row r="6">
      <c r="A6" s="4" t="inlineStr">
        <is>
          <t>Accounts Receivable [Member]</t>
        </is>
      </c>
      <c r="B6" s="4" t="inlineStr">
        <is>
          <t xml:space="preserve"> </t>
        </is>
      </c>
    </row>
    <row r="7">
      <c r="A7" s="3" t="inlineStr">
        <is>
          <t>Concentration Risk [Line Items]</t>
        </is>
      </c>
      <c r="B7" s="4" t="inlineStr">
        <is>
          <t xml:space="preserve"> </t>
        </is>
      </c>
    </row>
    <row r="8">
      <c r="A8" s="4" t="inlineStr">
        <is>
          <t>Schedules of Customer Concentration by Risk Factor</t>
        </is>
      </c>
      <c r="B8" s="4" t="inlineStr">
        <is>
          <t>Customers who represented 10% or more of the Company’s net accounts receivable balance were as follows: December 31, 2023 December 31, 2022 Customer A 30% 30% Customer B 11% 11%</t>
        </is>
      </c>
    </row>
    <row r="9">
      <c r="A9" s="4" t="inlineStr">
        <is>
          <t>Sales Revenue [Member]</t>
        </is>
      </c>
      <c r="B9" s="4" t="inlineStr">
        <is>
          <t xml:space="preserve"> </t>
        </is>
      </c>
    </row>
    <row r="10">
      <c r="A10" s="3" t="inlineStr">
        <is>
          <t>Concentration Risk [Line Items]</t>
        </is>
      </c>
      <c r="B10" s="4" t="inlineStr">
        <is>
          <t xml:space="preserve"> </t>
        </is>
      </c>
    </row>
    <row r="11">
      <c r="A11" s="4" t="inlineStr">
        <is>
          <t>Schedules of Customer Concentration by Risk Factor</t>
        </is>
      </c>
      <c r="B11" s="4" t="inlineStr">
        <is>
          <t>Third-party customers who represented 10% or more of the Company's total revenue were as follows: Year ended December 31, 2023 2022 2021 Customer A * * 11% * Less than 10% of total revenue for the periods indica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ummary of business and significant accounting policies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c r="F2" s="2" t="inlineStr">
        <is>
          <t>Jan. 01, 2022</t>
        </is>
      </c>
      <c r="G2" s="2" t="inlineStr">
        <is>
          <t>Nov. 24, 2020</t>
        </is>
      </c>
      <c r="H2" s="2" t="inlineStr">
        <is>
          <t>Apr. 12, 2017</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Doubtful Other Receivables, Current</t>
        </is>
      </c>
      <c r="B4" s="5" t="n">
        <v>500</v>
      </c>
      <c r="C4" s="5" t="n">
        <v>500</v>
      </c>
      <c r="D4" s="5" t="n">
        <v>400</v>
      </c>
      <c r="E4" s="4" t="inlineStr">
        <is>
          <t xml:space="preserve"> </t>
        </is>
      </c>
      <c r="F4" s="4" t="inlineStr">
        <is>
          <t xml:space="preserve"> </t>
        </is>
      </c>
      <c r="G4" s="4" t="inlineStr">
        <is>
          <t xml:space="preserve"> </t>
        </is>
      </c>
      <c r="H4" s="4" t="inlineStr">
        <is>
          <t xml:space="preserve"> </t>
        </is>
      </c>
    </row>
    <row r="5">
      <c r="A5" s="4" t="inlineStr">
        <is>
          <t>Contract with Customer, Liability</t>
        </is>
      </c>
      <c r="B5" s="6" t="n">
        <v>59100</v>
      </c>
      <c r="C5" s="6" t="n">
        <v>59100</v>
      </c>
      <c r="D5" s="6" t="n">
        <v>60400</v>
      </c>
      <c r="E5" s="4" t="inlineStr">
        <is>
          <t xml:space="preserve"> </t>
        </is>
      </c>
      <c r="F5" s="4" t="inlineStr">
        <is>
          <t xml:space="preserve"> </t>
        </is>
      </c>
      <c r="G5" s="4" t="inlineStr">
        <is>
          <t xml:space="preserve"> </t>
        </is>
      </c>
      <c r="H5" s="4" t="inlineStr">
        <is>
          <t xml:space="preserve"> </t>
        </is>
      </c>
    </row>
    <row r="6">
      <c r="A6" s="4" t="inlineStr">
        <is>
          <t>Deferred Revenue, Revenue Recognized</t>
        </is>
      </c>
      <c r="B6" s="4" t="inlineStr">
        <is>
          <t xml:space="preserve"> </t>
        </is>
      </c>
      <c r="C6" s="6" t="n">
        <v>57200</v>
      </c>
      <c r="D6" s="6" t="n">
        <v>43100</v>
      </c>
      <c r="E6" s="4" t="inlineStr">
        <is>
          <t xml:space="preserve"> </t>
        </is>
      </c>
      <c r="F6" s="4" t="inlineStr">
        <is>
          <t xml:space="preserve"> </t>
        </is>
      </c>
      <c r="G6" s="4" t="inlineStr">
        <is>
          <t xml:space="preserve"> </t>
        </is>
      </c>
      <c r="H6" s="4" t="inlineStr">
        <is>
          <t xml:space="preserve"> </t>
        </is>
      </c>
    </row>
    <row r="7">
      <c r="A7" s="4" t="inlineStr">
        <is>
          <t>Advertising Expense</t>
        </is>
      </c>
      <c r="B7" s="4" t="inlineStr">
        <is>
          <t xml:space="preserve"> </t>
        </is>
      </c>
      <c r="C7" s="6" t="n">
        <v>44100</v>
      </c>
      <c r="D7" s="6" t="n">
        <v>40800</v>
      </c>
      <c r="E7" s="5" t="n">
        <v>35800</v>
      </c>
      <c r="F7" s="4" t="inlineStr">
        <is>
          <t xml:space="preserve"> </t>
        </is>
      </c>
      <c r="G7" s="4" t="inlineStr">
        <is>
          <t xml:space="preserve"> </t>
        </is>
      </c>
      <c r="H7" s="4" t="inlineStr">
        <is>
          <t xml:space="preserve"> </t>
        </is>
      </c>
    </row>
    <row r="8">
      <c r="A8" s="4" t="inlineStr">
        <is>
          <t>Accumulated deficit</t>
        </is>
      </c>
      <c r="B8" s="6" t="n">
        <v>-249296</v>
      </c>
      <c r="C8" s="5" t="n">
        <v>-249296</v>
      </c>
      <c r="D8" s="6" t="n">
        <v>-196113</v>
      </c>
      <c r="E8" s="4" t="inlineStr">
        <is>
          <t xml:space="preserve"> </t>
        </is>
      </c>
      <c r="F8" s="5" t="n">
        <v>47100</v>
      </c>
      <c r="G8" s="4" t="inlineStr">
        <is>
          <t xml:space="preserve"> </t>
        </is>
      </c>
      <c r="H8" s="4" t="inlineStr">
        <is>
          <t xml:space="preserve"> </t>
        </is>
      </c>
    </row>
    <row r="9">
      <c r="A9" s="3" t="inlineStr">
        <is>
          <t>Product Warranty Liab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y Period</t>
        </is>
      </c>
      <c r="B10" s="4" t="inlineStr">
        <is>
          <t xml:space="preserve"> </t>
        </is>
      </c>
      <c r="C10" s="4" t="inlineStr">
        <is>
          <t>12 month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Loss) on Extinguishment of Debt</t>
        </is>
      </c>
      <c r="B11" s="6" t="n">
        <v>3100</v>
      </c>
      <c r="C11" s="5" t="n">
        <v>3092</v>
      </c>
      <c r="D11" s="6" t="n">
        <v>0</v>
      </c>
      <c r="E11" s="6" t="n">
        <v>0</v>
      </c>
      <c r="F11" s="4" t="inlineStr">
        <is>
          <t xml:space="preserve"> </t>
        </is>
      </c>
      <c r="G11" s="4" t="inlineStr">
        <is>
          <t xml:space="preserve"> </t>
        </is>
      </c>
      <c r="H11" s="4" t="inlineStr">
        <is>
          <t xml:space="preserve"> </t>
        </is>
      </c>
    </row>
    <row r="12">
      <c r="A12" s="4" t="inlineStr">
        <is>
          <t>Gain (Loss) on Extinguishment of Debt</t>
        </is>
      </c>
      <c r="B12" s="5" t="n">
        <v>3100</v>
      </c>
      <c r="C12" s="5" t="n">
        <v>3092</v>
      </c>
      <c r="D12" s="5" t="n">
        <v>0</v>
      </c>
      <c r="E12" s="5" t="n">
        <v>0</v>
      </c>
      <c r="F12" s="4" t="inlineStr">
        <is>
          <t xml:space="preserve"> </t>
        </is>
      </c>
      <c r="G12" s="4" t="inlineStr">
        <is>
          <t xml:space="preserve"> </t>
        </is>
      </c>
      <c r="H12" s="4" t="inlineStr">
        <is>
          <t xml:space="preserve"> </t>
        </is>
      </c>
    </row>
    <row r="13">
      <c r="A13" s="4" t="inlineStr">
        <is>
          <t>Convertible Senior Notes due 202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035</v>
      </c>
    </row>
    <row r="16">
      <c r="A16" s="4"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75000</v>
      </c>
    </row>
    <row r="17">
      <c r="A17" s="4" t="inlineStr">
        <is>
          <t>Convertible Senior Notes due 2025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9" t="n">
        <v>0.0125</v>
      </c>
      <c r="H19" s="4" t="inlineStr">
        <is>
          <t xml:space="preserve"> </t>
        </is>
      </c>
    </row>
    <row r="20">
      <c r="A20" s="4"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5" t="n">
        <v>143800</v>
      </c>
      <c r="H20" s="4" t="inlineStr">
        <is>
          <t xml:space="preserve"> </t>
        </is>
      </c>
    </row>
    <row r="21">
      <c r="A21" s="4" t="inlineStr">
        <is>
          <t>Europ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duct Warranty Liab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y Period</t>
        </is>
      </c>
      <c r="B23" s="4" t="inlineStr">
        <is>
          <t xml:space="preserve"> </t>
        </is>
      </c>
      <c r="C23" s="4" t="inlineStr">
        <is>
          <t>24 months</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Details) - USD ($) $ in Thousands</t>
        </is>
      </c>
      <c r="B1" s="2" t="inlineStr">
        <is>
          <t>12 Months Ended</t>
        </is>
      </c>
    </row>
    <row r="2">
      <c r="B2" s="2" t="inlineStr">
        <is>
          <t>Dec. 31, 2023</t>
        </is>
      </c>
      <c r="C2" s="2" t="inlineStr">
        <is>
          <t>Dec. 31, 2022</t>
        </is>
      </c>
      <c r="D2" s="2" t="inlineStr">
        <is>
          <t>Nov. 24, 2020</t>
        </is>
      </c>
      <c r="E2" s="2" t="inlineStr">
        <is>
          <t>Apr. 12, 2017</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ash</t>
        </is>
      </c>
      <c r="B4" s="5" t="n">
        <v>69900</v>
      </c>
      <c r="C4" s="5" t="n">
        <v>85300</v>
      </c>
      <c r="D4" s="4" t="inlineStr">
        <is>
          <t xml:space="preserve"> </t>
        </is>
      </c>
      <c r="E4" s="4" t="inlineStr">
        <is>
          <t xml:space="preserve"> </t>
        </is>
      </c>
    </row>
    <row r="5">
      <c r="A5" s="4" t="inlineStr">
        <is>
          <t>Marketable securities</t>
        </is>
      </c>
      <c r="B5" s="6" t="n">
        <v>23867</v>
      </c>
      <c r="C5" s="6" t="n">
        <v>143602</v>
      </c>
      <c r="D5" s="4" t="inlineStr">
        <is>
          <t xml:space="preserve"> </t>
        </is>
      </c>
      <c r="E5" s="4" t="inlineStr">
        <is>
          <t xml:space="preserve"> </t>
        </is>
      </c>
    </row>
    <row r="6">
      <c r="A6" s="4" t="inlineStr">
        <is>
          <t>Repayments of Convertible Debt</t>
        </is>
      </c>
      <c r="B6" s="6" t="n">
        <v>50000</v>
      </c>
      <c r="C6" s="4" t="inlineStr">
        <is>
          <t xml:space="preserve"> </t>
        </is>
      </c>
      <c r="D6" s="4" t="inlineStr">
        <is>
          <t xml:space="preserve"> </t>
        </is>
      </c>
      <c r="E6" s="4" t="inlineStr">
        <is>
          <t xml:space="preserve"> </t>
        </is>
      </c>
    </row>
    <row r="7">
      <c r="A7" s="4" t="inlineStr">
        <is>
          <t>Fair Value, Recurring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6" t="n">
        <v>152760</v>
      </c>
      <c r="C9" s="6" t="n">
        <v>138394</v>
      </c>
      <c r="D9" s="4" t="inlineStr">
        <is>
          <t xml:space="preserve"> </t>
        </is>
      </c>
      <c r="E9" s="4" t="inlineStr">
        <is>
          <t xml:space="preserve"> </t>
        </is>
      </c>
    </row>
    <row r="10">
      <c r="A10" s="4" t="inlineStr">
        <is>
          <t>Marketable securities</t>
        </is>
      </c>
      <c r="B10" s="6" t="n">
        <v>23867</v>
      </c>
      <c r="C10" s="6" t="n">
        <v>143602</v>
      </c>
      <c r="D10" s="4" t="inlineStr">
        <is>
          <t xml:space="preserve"> </t>
        </is>
      </c>
      <c r="E10" s="4" t="inlineStr">
        <is>
          <t xml:space="preserve"> </t>
        </is>
      </c>
    </row>
    <row r="11">
      <c r="A11" s="4" t="inlineStr">
        <is>
          <t>Fair Value, Recurring [Member] | Money Market Funds [Member]</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6" t="n">
        <v>152760</v>
      </c>
      <c r="C13" s="6" t="n">
        <v>138394</v>
      </c>
      <c r="D13" s="4" t="inlineStr">
        <is>
          <t xml:space="preserve"> </t>
        </is>
      </c>
      <c r="E13" s="4" t="inlineStr">
        <is>
          <t xml:space="preserve"> </t>
        </is>
      </c>
    </row>
    <row r="14">
      <c r="A14" s="4" t="inlineStr">
        <is>
          <t>Fair Value, Recurring [Member] | Level 1 [Member]</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6" t="n">
        <v>152760</v>
      </c>
      <c r="C16" s="6" t="n">
        <v>138394</v>
      </c>
      <c r="D16" s="4" t="inlineStr">
        <is>
          <t xml:space="preserve"> </t>
        </is>
      </c>
      <c r="E16" s="4" t="inlineStr">
        <is>
          <t xml:space="preserve"> </t>
        </is>
      </c>
    </row>
    <row r="17">
      <c r="A17" s="4" t="inlineStr">
        <is>
          <t>Marketable securities</t>
        </is>
      </c>
      <c r="B17" s="6" t="n">
        <v>0</v>
      </c>
      <c r="C17" s="6" t="n">
        <v>0</v>
      </c>
      <c r="D17" s="4" t="inlineStr">
        <is>
          <t xml:space="preserve"> </t>
        </is>
      </c>
      <c r="E17" s="4" t="inlineStr">
        <is>
          <t xml:space="preserve"> </t>
        </is>
      </c>
    </row>
    <row r="18">
      <c r="A18" s="4" t="inlineStr">
        <is>
          <t>Fair Value, Recurring [Member] | Level 1 [Member] | Money Market Funds [Member]</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6" t="n">
        <v>152760</v>
      </c>
      <c r="C20" s="6" t="n">
        <v>138394</v>
      </c>
      <c r="D20" s="4" t="inlineStr">
        <is>
          <t xml:space="preserve"> </t>
        </is>
      </c>
      <c r="E20" s="4" t="inlineStr">
        <is>
          <t xml:space="preserve"> </t>
        </is>
      </c>
    </row>
    <row r="21">
      <c r="A21" s="4" t="inlineStr">
        <is>
          <t>Fair Value, Recurring [Member] | Level 2 [Member]</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6" t="n">
        <v>0</v>
      </c>
      <c r="C23" s="6" t="n">
        <v>0</v>
      </c>
      <c r="D23" s="4" t="inlineStr">
        <is>
          <t xml:space="preserve"> </t>
        </is>
      </c>
      <c r="E23" s="4" t="inlineStr">
        <is>
          <t xml:space="preserve"> </t>
        </is>
      </c>
    </row>
    <row r="24">
      <c r="A24" s="4" t="inlineStr">
        <is>
          <t>Marketable securities</t>
        </is>
      </c>
      <c r="B24" s="6" t="n">
        <v>23867</v>
      </c>
      <c r="C24" s="6" t="n">
        <v>143602</v>
      </c>
      <c r="D24" s="4" t="inlineStr">
        <is>
          <t xml:space="preserve"> </t>
        </is>
      </c>
      <c r="E24" s="4" t="inlineStr">
        <is>
          <t xml:space="preserve"> </t>
        </is>
      </c>
    </row>
    <row r="25">
      <c r="A25" s="4" t="inlineStr">
        <is>
          <t>Fair Value, Recurring [Member] | Level 2 [Member] | Money Market Funds [Member]</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6" t="n">
        <v>0</v>
      </c>
      <c r="C27" s="6" t="n">
        <v>0</v>
      </c>
      <c r="D27" s="4" t="inlineStr">
        <is>
          <t xml:space="preserve"> </t>
        </is>
      </c>
      <c r="E27" s="4" t="inlineStr">
        <is>
          <t xml:space="preserve"> </t>
        </is>
      </c>
    </row>
    <row r="28">
      <c r="A28" s="4" t="inlineStr">
        <is>
          <t>Convertible Senior Notes due 2022 [Member]</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Debt Instrument</t>
        </is>
      </c>
      <c r="B30" s="4" t="inlineStr">
        <is>
          <t xml:space="preserve"> </t>
        </is>
      </c>
      <c r="C30" s="4" t="inlineStr">
        <is>
          <t xml:space="preserve"> </t>
        </is>
      </c>
      <c r="D30" s="4" t="inlineStr">
        <is>
          <t xml:space="preserve"> </t>
        </is>
      </c>
      <c r="E30" s="5" t="n">
        <v>175000</v>
      </c>
    </row>
    <row r="31">
      <c r="A31" s="4" t="inlineStr">
        <is>
          <t>Convertible Senior Notes due 2025 [Member]</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Debt Instrument</t>
        </is>
      </c>
      <c r="B33" s="4" t="inlineStr">
        <is>
          <t xml:space="preserve"> </t>
        </is>
      </c>
      <c r="C33" s="4" t="inlineStr">
        <is>
          <t xml:space="preserve"> </t>
        </is>
      </c>
      <c r="D33" s="5" t="n">
        <v>143800</v>
      </c>
      <c r="E33" s="4" t="inlineStr">
        <is>
          <t xml:space="preserve"> </t>
        </is>
      </c>
    </row>
    <row r="34">
      <c r="A34" s="4" t="inlineStr">
        <is>
          <t>Convertible Senior Notes due 2025 [Member] | Level 2 [Member]</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Fair value of convertible senior notes</t>
        </is>
      </c>
      <c r="B36" s="6" t="n">
        <v>82300</v>
      </c>
      <c r="C36" s="6" t="n">
        <v>130100</v>
      </c>
      <c r="D36" s="4" t="inlineStr">
        <is>
          <t xml:space="preserve"> </t>
        </is>
      </c>
      <c r="E36" s="4" t="inlineStr">
        <is>
          <t xml:space="preserve"> </t>
        </is>
      </c>
    </row>
    <row r="37">
      <c r="A37" s="4" t="inlineStr">
        <is>
          <t>Corporate Debt Securities [Member] | Fair Value, Recurring [Member]</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Marketable securities</t>
        </is>
      </c>
      <c r="B39" s="6" t="n">
        <v>3978</v>
      </c>
      <c r="C39" s="6" t="n">
        <v>29637</v>
      </c>
      <c r="D39" s="4" t="inlineStr">
        <is>
          <t xml:space="preserve"> </t>
        </is>
      </c>
      <c r="E39" s="4" t="inlineStr">
        <is>
          <t xml:space="preserve"> </t>
        </is>
      </c>
    </row>
    <row r="40">
      <c r="A40" s="4" t="inlineStr">
        <is>
          <t>Corporate Debt Securities [Member] | Fair Value, Recurring [Member] | Level 1 [Member]</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Marketable securities</t>
        </is>
      </c>
      <c r="B42" s="6" t="n">
        <v>0</v>
      </c>
      <c r="C42" s="6" t="n">
        <v>0</v>
      </c>
      <c r="D42" s="4" t="inlineStr">
        <is>
          <t xml:space="preserve"> </t>
        </is>
      </c>
      <c r="E42" s="4" t="inlineStr">
        <is>
          <t xml:space="preserve"> </t>
        </is>
      </c>
    </row>
    <row r="43">
      <c r="A43" s="4" t="inlineStr">
        <is>
          <t>Corporate Debt Securities [Member] | Fair Value, Recurring [Member] | Level 2 [Member]</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Marketable securities</t>
        </is>
      </c>
      <c r="B45" s="6" t="n">
        <v>3978</v>
      </c>
      <c r="C45" s="6" t="n">
        <v>29637</v>
      </c>
      <c r="D45" s="4" t="inlineStr">
        <is>
          <t xml:space="preserve"> </t>
        </is>
      </c>
      <c r="E45" s="4" t="inlineStr">
        <is>
          <t xml:space="preserve"> </t>
        </is>
      </c>
    </row>
    <row r="46">
      <c r="A46" s="4" t="inlineStr">
        <is>
          <t>Commercial Paper | Fair Value, Recurring [Member]</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row>
    <row r="48">
      <c r="A48" s="4" t="inlineStr">
        <is>
          <t>Marketable securities</t>
        </is>
      </c>
      <c r="B48" s="6" t="n">
        <v>7942</v>
      </c>
      <c r="C48" s="6" t="n">
        <v>87436</v>
      </c>
      <c r="D48" s="4" t="inlineStr">
        <is>
          <t xml:space="preserve"> </t>
        </is>
      </c>
      <c r="E48" s="4" t="inlineStr">
        <is>
          <t xml:space="preserve"> </t>
        </is>
      </c>
    </row>
    <row r="49">
      <c r="A49" s="4" t="inlineStr">
        <is>
          <t>Commercial Paper | Fair Value, Recurring [Member] | Level 1 [Member]</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row>
    <row r="51">
      <c r="A51" s="4" t="inlineStr">
        <is>
          <t>Marketable securities</t>
        </is>
      </c>
      <c r="B51" s="6" t="n">
        <v>0</v>
      </c>
      <c r="C51" s="6" t="n">
        <v>0</v>
      </c>
      <c r="D51" s="4" t="inlineStr">
        <is>
          <t xml:space="preserve"> </t>
        </is>
      </c>
      <c r="E51" s="4" t="inlineStr">
        <is>
          <t xml:space="preserve"> </t>
        </is>
      </c>
    </row>
    <row r="52">
      <c r="A52" s="4" t="inlineStr">
        <is>
          <t>Commercial Paper | Fair Value, Recurring [Member] | Level 2 [Member]</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row>
    <row r="54">
      <c r="A54" s="4" t="inlineStr">
        <is>
          <t>Marketable securities</t>
        </is>
      </c>
      <c r="B54" s="6" t="n">
        <v>7942</v>
      </c>
      <c r="C54" s="6" t="n">
        <v>87436</v>
      </c>
      <c r="D54" s="4" t="inlineStr">
        <is>
          <t xml:space="preserve"> </t>
        </is>
      </c>
      <c r="E54" s="4" t="inlineStr">
        <is>
          <t xml:space="preserve"> </t>
        </is>
      </c>
    </row>
    <row r="55">
      <c r="A55" s="4" t="inlineStr">
        <is>
          <t>US Government Debt Securities [Member] | Fair Value, Recurring [Member]</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row>
    <row r="57">
      <c r="A57" s="4" t="inlineStr">
        <is>
          <t>Marketable securities</t>
        </is>
      </c>
      <c r="B57" s="6" t="n">
        <v>3985</v>
      </c>
      <c r="C57" s="6" t="n">
        <v>11813</v>
      </c>
      <c r="D57" s="4" t="inlineStr">
        <is>
          <t xml:space="preserve"> </t>
        </is>
      </c>
      <c r="E57" s="4" t="inlineStr">
        <is>
          <t xml:space="preserve"> </t>
        </is>
      </c>
    </row>
    <row r="58">
      <c r="A58" s="4" t="inlineStr">
        <is>
          <t>US Government Debt Securities [Member] | Fair Value, Recurring [Member] | Level 1 [Member]</t>
        </is>
      </c>
      <c r="B58" s="4" t="inlineStr">
        <is>
          <t xml:space="preserve"> </t>
        </is>
      </c>
      <c r="C58" s="4" t="inlineStr">
        <is>
          <t xml:space="preserve"> </t>
        </is>
      </c>
      <c r="D58" s="4" t="inlineStr">
        <is>
          <t xml:space="preserve"> </t>
        </is>
      </c>
      <c r="E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row>
    <row r="60">
      <c r="A60" s="4" t="inlineStr">
        <is>
          <t>Marketable securities</t>
        </is>
      </c>
      <c r="B60" s="6" t="n">
        <v>0</v>
      </c>
      <c r="C60" s="6" t="n">
        <v>0</v>
      </c>
      <c r="D60" s="4" t="inlineStr">
        <is>
          <t xml:space="preserve"> </t>
        </is>
      </c>
      <c r="E60" s="4" t="inlineStr">
        <is>
          <t xml:space="preserve"> </t>
        </is>
      </c>
    </row>
    <row r="61">
      <c r="A61" s="4" t="inlineStr">
        <is>
          <t>US Government Debt Securities [Member] | Fair Value, Recurring [Member] | Level 2 [Member]</t>
        </is>
      </c>
      <c r="B61" s="4" t="inlineStr">
        <is>
          <t xml:space="preserve"> </t>
        </is>
      </c>
      <c r="C61" s="4" t="inlineStr">
        <is>
          <t xml:space="preserve"> </t>
        </is>
      </c>
      <c r="D61" s="4" t="inlineStr">
        <is>
          <t xml:space="preserve"> </t>
        </is>
      </c>
      <c r="E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row>
    <row r="63">
      <c r="A63" s="4" t="inlineStr">
        <is>
          <t>Marketable securities</t>
        </is>
      </c>
      <c r="B63" s="6" t="n">
        <v>3985</v>
      </c>
      <c r="C63" s="6" t="n">
        <v>11813</v>
      </c>
      <c r="D63" s="4" t="inlineStr">
        <is>
          <t xml:space="preserve"> </t>
        </is>
      </c>
      <c r="E63" s="4" t="inlineStr">
        <is>
          <t xml:space="preserve"> </t>
        </is>
      </c>
    </row>
    <row r="64">
      <c r="A64" s="4" t="inlineStr">
        <is>
          <t>US Treasury Securities | Fair Value, Recurring [Member]</t>
        </is>
      </c>
      <c r="B64" s="4" t="inlineStr">
        <is>
          <t xml:space="preserve"> </t>
        </is>
      </c>
      <c r="C64" s="4" t="inlineStr">
        <is>
          <t xml:space="preserve"> </t>
        </is>
      </c>
      <c r="D64" s="4" t="inlineStr">
        <is>
          <t xml:space="preserve"> </t>
        </is>
      </c>
      <c r="E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row>
    <row r="66">
      <c r="A66" s="4" t="inlineStr">
        <is>
          <t>Marketable securities</t>
        </is>
      </c>
      <c r="B66" s="6" t="n">
        <v>7962</v>
      </c>
      <c r="C66" s="6" t="n">
        <v>14716</v>
      </c>
      <c r="D66" s="4" t="inlineStr">
        <is>
          <t xml:space="preserve"> </t>
        </is>
      </c>
      <c r="E66" s="4" t="inlineStr">
        <is>
          <t xml:space="preserve"> </t>
        </is>
      </c>
    </row>
    <row r="67">
      <c r="A67" s="4" t="inlineStr">
        <is>
          <t>US Treasury Securities | Fair Value, Recurring [Member] | Level 1 [Member]</t>
        </is>
      </c>
      <c r="B67" s="4" t="inlineStr">
        <is>
          <t xml:space="preserve"> </t>
        </is>
      </c>
      <c r="C67" s="4" t="inlineStr">
        <is>
          <t xml:space="preserve"> </t>
        </is>
      </c>
      <c r="D67" s="4" t="inlineStr">
        <is>
          <t xml:space="preserve"> </t>
        </is>
      </c>
      <c r="E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row>
    <row r="69">
      <c r="A69" s="4" t="inlineStr">
        <is>
          <t>Marketable securities</t>
        </is>
      </c>
      <c r="B69" s="6" t="n">
        <v>0</v>
      </c>
      <c r="C69" s="6" t="n">
        <v>0</v>
      </c>
      <c r="D69" s="4" t="inlineStr">
        <is>
          <t xml:space="preserve"> </t>
        </is>
      </c>
      <c r="E69" s="4" t="inlineStr">
        <is>
          <t xml:space="preserve"> </t>
        </is>
      </c>
    </row>
    <row r="70">
      <c r="A70" s="4" t="inlineStr">
        <is>
          <t>US Treasury Securities | Fair Value, Recurring [Member] | Level 2 [Member]</t>
        </is>
      </c>
      <c r="B70" s="4" t="inlineStr">
        <is>
          <t xml:space="preserve"> </t>
        </is>
      </c>
      <c r="C70" s="4" t="inlineStr">
        <is>
          <t xml:space="preserve"> </t>
        </is>
      </c>
      <c r="D70" s="4" t="inlineStr">
        <is>
          <t xml:space="preserve"> </t>
        </is>
      </c>
      <c r="E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row>
    <row r="72">
      <c r="A72" s="4" t="inlineStr">
        <is>
          <t>Marketable securities</t>
        </is>
      </c>
      <c r="B72" s="5" t="n">
        <v>7962</v>
      </c>
      <c r="C72" s="5" t="n">
        <v>14716</v>
      </c>
      <c r="D72" s="4" t="inlineStr">
        <is>
          <t xml:space="preserve"> </t>
        </is>
      </c>
      <c r="E7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Cash, Cash Equivalents and Marketable Securities (Details) - USD ($) $ in Thousands</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Cash</t>
        </is>
      </c>
      <c r="B3" s="5" t="n">
        <v>69900</v>
      </c>
      <c r="C3" s="5" t="n">
        <v>85300</v>
      </c>
    </row>
    <row r="4">
      <c r="A4" s="4" t="inlineStr">
        <is>
          <t>Cash and cash equivalents</t>
        </is>
      </c>
      <c r="B4" s="5" t="n">
        <v>222708</v>
      </c>
      <c r="C4" s="5" t="n">
        <v>2237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Inventory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omponents</t>
        </is>
      </c>
      <c r="B3" s="5" t="n">
        <v>20311</v>
      </c>
      <c r="C3" s="5" t="n">
        <v>38400</v>
      </c>
    </row>
    <row r="4">
      <c r="A4" s="4" t="inlineStr">
        <is>
          <t>Finished goods</t>
        </is>
      </c>
      <c r="B4" s="6" t="n">
        <v>85955</v>
      </c>
      <c r="C4" s="6" t="n">
        <v>88731</v>
      </c>
    </row>
    <row r="5">
      <c r="A5" s="4" t="inlineStr">
        <is>
          <t>Total inventory</t>
        </is>
      </c>
      <c r="B5" s="5" t="n">
        <v>106266</v>
      </c>
      <c r="C5" s="5" t="n">
        <v>1271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financial statement details - 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Gross property and equipment</t>
        </is>
      </c>
      <c r="B4" s="5" t="n">
        <v>88126</v>
      </c>
      <c r="C4" s="5" t="n">
        <v>111840</v>
      </c>
      <c r="D4" s="4" t="inlineStr">
        <is>
          <t xml:space="preserve"> </t>
        </is>
      </c>
    </row>
    <row r="5">
      <c r="A5" s="4" t="inlineStr">
        <is>
          <t>Less: Accumulated depreciation and amortization</t>
        </is>
      </c>
      <c r="B5" s="6" t="n">
        <v>-79440</v>
      </c>
      <c r="C5" s="6" t="n">
        <v>-98513</v>
      </c>
      <c r="D5" s="4" t="inlineStr">
        <is>
          <t xml:space="preserve"> </t>
        </is>
      </c>
    </row>
    <row r="6">
      <c r="A6" s="4" t="inlineStr">
        <is>
          <t>Property and equipment, net</t>
        </is>
      </c>
      <c r="B6" s="6" t="n">
        <v>8686</v>
      </c>
      <c r="C6" s="6" t="n">
        <v>13327</v>
      </c>
      <c r="D6" s="4" t="inlineStr">
        <is>
          <t xml:space="preserve"> </t>
        </is>
      </c>
    </row>
    <row r="7">
      <c r="A7" s="4" t="inlineStr">
        <is>
          <t>Depreciation</t>
        </is>
      </c>
      <c r="B7" s="6" t="n">
        <v>6200</v>
      </c>
      <c r="C7" s="6" t="n">
        <v>8500</v>
      </c>
      <c r="D7" s="5" t="n">
        <v>9800</v>
      </c>
    </row>
    <row r="8">
      <c r="A8" s="4" t="inlineStr">
        <is>
          <t>Leasehold Improvements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Gross property and equipment</t>
        </is>
      </c>
      <c r="B10" s="6" t="n">
        <v>23818</v>
      </c>
      <c r="C10" s="6" t="n">
        <v>32472</v>
      </c>
      <c r="D10" s="4" t="inlineStr">
        <is>
          <t xml:space="preserve"> </t>
        </is>
      </c>
    </row>
    <row r="11">
      <c r="A11" s="4" t="inlineStr">
        <is>
          <t>Production, engineering and other equipment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Gross property and equipment</t>
        </is>
      </c>
      <c r="B13" s="6" t="n">
        <v>38574</v>
      </c>
      <c r="C13" s="6" t="n">
        <v>46475</v>
      </c>
      <c r="D13" s="4" t="inlineStr">
        <is>
          <t xml:space="preserve"> </t>
        </is>
      </c>
    </row>
    <row r="14">
      <c r="A14" s="4" t="inlineStr">
        <is>
          <t>Tooling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Gross property and equipment</t>
        </is>
      </c>
      <c r="B16" s="6" t="n">
        <v>5678</v>
      </c>
      <c r="C16" s="6" t="n">
        <v>9033</v>
      </c>
      <c r="D16" s="4" t="inlineStr">
        <is>
          <t xml:space="preserve"> </t>
        </is>
      </c>
    </row>
    <row r="17">
      <c r="A17" s="4" t="inlineStr">
        <is>
          <t>Computers and software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Gross property and equipment</t>
        </is>
      </c>
      <c r="B19" s="6" t="n">
        <v>13896</v>
      </c>
      <c r="C19" s="6" t="n">
        <v>17258</v>
      </c>
      <c r="D19" s="4" t="inlineStr">
        <is>
          <t xml:space="preserve"> </t>
        </is>
      </c>
    </row>
    <row r="20">
      <c r="A20" s="4" t="inlineStr">
        <is>
          <t>Furniture and office equipment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Gross property and equipment</t>
        </is>
      </c>
      <c r="B22" s="6" t="n">
        <v>4575</v>
      </c>
      <c r="C22" s="6" t="n">
        <v>4879</v>
      </c>
      <c r="D22" s="4" t="inlineStr">
        <is>
          <t xml:space="preserve"> </t>
        </is>
      </c>
    </row>
    <row r="23">
      <c r="A23" s="4" t="inlineStr">
        <is>
          <t>Tradeshow Equipment and other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Gross property and equipment</t>
        </is>
      </c>
      <c r="B25" s="6" t="n">
        <v>1502</v>
      </c>
      <c r="C25" s="6" t="n">
        <v>1664</v>
      </c>
      <c r="D25" s="4" t="inlineStr">
        <is>
          <t xml:space="preserve"> </t>
        </is>
      </c>
    </row>
    <row r="26">
      <c r="A26" s="4" t="inlineStr">
        <is>
          <t>Construction in Progress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Gross property and equipment</t>
        </is>
      </c>
      <c r="B28" s="5" t="n">
        <v>83</v>
      </c>
      <c r="C28" s="5" t="n">
        <v>59</v>
      </c>
      <c r="D28"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financial statement details - Intangible Assets and Goodwill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Net [Abstract]</t>
        </is>
      </c>
      <c r="B3" s="4" t="inlineStr">
        <is>
          <t xml:space="preserve"> </t>
        </is>
      </c>
      <c r="C3" s="4" t="inlineStr">
        <is>
          <t xml:space="preserve"> </t>
        </is>
      </c>
      <c r="D3" s="4" t="inlineStr">
        <is>
          <t xml:space="preserve"> </t>
        </is>
      </c>
    </row>
    <row r="4">
      <c r="A4" s="4" t="inlineStr">
        <is>
          <t>Intangible assets, net</t>
        </is>
      </c>
      <c r="B4" s="5" t="n">
        <v>15</v>
      </c>
      <c r="C4" s="5" t="n">
        <v>15</v>
      </c>
      <c r="D4" s="4" t="inlineStr">
        <is>
          <t xml:space="preserve"> </t>
        </is>
      </c>
    </row>
    <row r="5">
      <c r="A5" s="3" t="inlineStr">
        <is>
          <t>Indefinite-lived Intangible Assets [Roll Forward]</t>
        </is>
      </c>
      <c r="B5" s="4" t="inlineStr">
        <is>
          <t xml:space="preserve"> </t>
        </is>
      </c>
      <c r="C5" s="4" t="inlineStr">
        <is>
          <t xml:space="preserve"> </t>
        </is>
      </c>
      <c r="D5" s="4" t="inlineStr">
        <is>
          <t xml:space="preserve"> </t>
        </is>
      </c>
    </row>
    <row r="6">
      <c r="A6" s="4" t="inlineStr">
        <is>
          <t>Amortization of intangible assets</t>
        </is>
      </c>
      <c r="B6" s="6" t="n">
        <v>0</v>
      </c>
      <c r="C6" s="6" t="n">
        <v>100</v>
      </c>
      <c r="D6" s="5" t="n">
        <v>1200</v>
      </c>
    </row>
    <row r="7">
      <c r="A7" s="4" t="inlineStr">
        <is>
          <t>Goodwill</t>
        </is>
      </c>
      <c r="B7" s="5" t="n">
        <v>146459</v>
      </c>
      <c r="C7" s="5" t="n">
        <v>146459</v>
      </c>
      <c r="D7"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Goodwill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Goodwill</t>
        </is>
      </c>
      <c r="B3" s="5" t="n">
        <v>146459</v>
      </c>
      <c r="C3" s="5" t="n">
        <v>1464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financial statement details - Other Assets (Details) - USD ($) $ in Thousand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POP Displays</t>
        </is>
      </c>
      <c r="B4" s="5" t="n">
        <v>6254</v>
      </c>
      <c r="C4" s="5" t="n">
        <v>1798</v>
      </c>
      <c r="D4" s="4" t="inlineStr">
        <is>
          <t xml:space="preserve"> </t>
        </is>
      </c>
    </row>
    <row r="5">
      <c r="A5" s="4" t="inlineStr">
        <is>
          <t>Deposits and other</t>
        </is>
      </c>
      <c r="B5" s="6" t="n">
        <v>8233</v>
      </c>
      <c r="C5" s="6" t="n">
        <v>8435</v>
      </c>
      <c r="D5" s="4" t="inlineStr">
        <is>
          <t xml:space="preserve"> </t>
        </is>
      </c>
    </row>
    <row r="6">
      <c r="A6" s="4" t="inlineStr">
        <is>
          <t>Other long-term assets</t>
        </is>
      </c>
      <c r="B6" s="6" t="n">
        <v>311486</v>
      </c>
      <c r="C6" s="6" t="n">
        <v>289293</v>
      </c>
      <c r="D6" s="4" t="inlineStr">
        <is>
          <t xml:space="preserve"> </t>
        </is>
      </c>
    </row>
    <row r="7">
      <c r="A7" s="4" t="inlineStr">
        <is>
          <t>Amortization of intangible assets</t>
        </is>
      </c>
      <c r="B7" s="6" t="n">
        <v>0</v>
      </c>
      <c r="C7" s="6" t="n">
        <v>100</v>
      </c>
      <c r="D7" s="5" t="n">
        <v>1200</v>
      </c>
    </row>
    <row r="8">
      <c r="A8" s="4" t="inlineStr">
        <is>
          <t>Amortization</t>
        </is>
      </c>
      <c r="B8" s="6" t="n">
        <v>2000</v>
      </c>
      <c r="C8" s="6" t="n">
        <v>2100</v>
      </c>
      <c r="D8" s="6" t="n">
        <v>2800</v>
      </c>
    </row>
    <row r="9">
      <c r="A9" s="4" t="inlineStr">
        <is>
          <t>Intangible Assets, Net (Excluding Goodwill)</t>
        </is>
      </c>
      <c r="B9" s="6" t="n">
        <v>15</v>
      </c>
      <c r="C9" s="6" t="n">
        <v>15</v>
      </c>
      <c r="D9" s="4" t="inlineStr">
        <is>
          <t xml:space="preserve"> </t>
        </is>
      </c>
    </row>
    <row r="10">
      <c r="A10" s="4" t="inlineStr">
        <is>
          <t>Deferred Income Tax Assets, Net</t>
        </is>
      </c>
      <c r="B10" s="5" t="n">
        <v>296984</v>
      </c>
      <c r="C10" s="4" t="inlineStr">
        <is>
          <t xml:space="preserve"> </t>
        </is>
      </c>
      <c r="D10" s="5" t="n">
        <v>279040</v>
      </c>
    </row>
    <row r="11">
      <c r="A11" s="4" t="inlineStr">
        <is>
          <t>Long-term deferred tax assets</t>
        </is>
      </c>
      <c r="B11" s="4" t="inlineStr">
        <is>
          <t xml:space="preserve"> </t>
        </is>
      </c>
      <c r="C11" s="5" t="n">
        <v>279045</v>
      </c>
      <c r="D11"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Dec. 31, 2022</t>
        </is>
      </c>
    </row>
    <row r="2">
      <c r="A2" s="4" t="inlineStr">
        <is>
          <t>Preferred Stock, par value (usd per share)</t>
        </is>
      </c>
      <c r="B2" s="7" t="n">
        <v>0.0001</v>
      </c>
      <c r="C2" s="7" t="n">
        <v>0.0001</v>
      </c>
    </row>
    <row r="3">
      <c r="A3" s="4" t="inlineStr">
        <is>
          <t>Preferred Stock, Shares Authorized (shares)</t>
        </is>
      </c>
      <c r="B3" s="6" t="n">
        <v>5000000</v>
      </c>
      <c r="C3" s="6" t="n">
        <v>5000000</v>
      </c>
    </row>
    <row r="4">
      <c r="A4" s="4" t="inlineStr">
        <is>
          <t>Preferred Stock, Shares Issued (shares)</t>
        </is>
      </c>
      <c r="B4" s="6" t="n">
        <v>0</v>
      </c>
      <c r="C4" s="6" t="n">
        <v>0</v>
      </c>
    </row>
    <row r="5">
      <c r="A5" s="4" t="inlineStr">
        <is>
          <t>Common stock, par value (in dollars per share)</t>
        </is>
      </c>
      <c r="B5" s="7" t="n">
        <v>0.0001</v>
      </c>
      <c r="C5" s="7" t="n">
        <v>0.0001</v>
      </c>
    </row>
    <row r="6">
      <c r="A6" s="4" t="inlineStr">
        <is>
          <t>Treasury Stock, Common, Shares</t>
        </is>
      </c>
      <c r="B6" s="6" t="n">
        <v>26608000</v>
      </c>
      <c r="C6" s="6" t="n">
        <v>16677000</v>
      </c>
    </row>
    <row r="7">
      <c r="A7" s="4" t="inlineStr">
        <is>
          <t>Common Class A [Member]</t>
        </is>
      </c>
      <c r="B7" s="4" t="inlineStr">
        <is>
          <t xml:space="preserve"> </t>
        </is>
      </c>
      <c r="C7" s="4" t="inlineStr">
        <is>
          <t xml:space="preserve"> </t>
        </is>
      </c>
    </row>
    <row r="8">
      <c r="A8" s="4" t="inlineStr">
        <is>
          <t>Common Stock, Shares Authorized (shares)</t>
        </is>
      </c>
      <c r="B8" s="6" t="n">
        <v>500000000</v>
      </c>
      <c r="C8" s="6" t="n">
        <v>500000000</v>
      </c>
    </row>
    <row r="9">
      <c r="A9" s="4" t="inlineStr">
        <is>
          <t>Common Stock, Shares, Issued</t>
        </is>
      </c>
      <c r="B9" s="6" t="n">
        <v>123638000</v>
      </c>
      <c r="C9" s="6" t="n">
        <v>128629000</v>
      </c>
    </row>
    <row r="10">
      <c r="A10" s="4" t="inlineStr">
        <is>
          <t>Common stock outstanding (shares)</t>
        </is>
      </c>
      <c r="B10" s="6" t="n">
        <v>123638000</v>
      </c>
      <c r="C10" s="6" t="n">
        <v>128629000</v>
      </c>
    </row>
    <row r="11">
      <c r="A11" s="4" t="inlineStr">
        <is>
          <t>Common Class B [Member]</t>
        </is>
      </c>
      <c r="B11" s="4" t="inlineStr">
        <is>
          <t xml:space="preserve"> </t>
        </is>
      </c>
      <c r="C11" s="4" t="inlineStr">
        <is>
          <t xml:space="preserve"> </t>
        </is>
      </c>
    </row>
    <row r="12">
      <c r="A12" s="4" t="inlineStr">
        <is>
          <t>Common Stock, Shares Authorized (shares)</t>
        </is>
      </c>
      <c r="B12" s="6" t="n">
        <v>150000000</v>
      </c>
      <c r="C12" s="6" t="n">
        <v>150000000</v>
      </c>
    </row>
    <row r="13">
      <c r="A13" s="4" t="inlineStr">
        <is>
          <t>Common Stock, Shares, Issued</t>
        </is>
      </c>
      <c r="B13" s="6" t="n">
        <v>26259000</v>
      </c>
      <c r="C13" s="6" t="n">
        <v>26259000</v>
      </c>
    </row>
    <row r="14">
      <c r="A14" s="4" t="inlineStr">
        <is>
          <t>Common stock outstanding (shares)</t>
        </is>
      </c>
      <c r="B14" s="6" t="n">
        <v>26259000</v>
      </c>
      <c r="C14" s="6" t="n">
        <v>2625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financial statement details - Product Warranty (Details) - USD ($) $ in Thousand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Beginning balances</t>
        </is>
      </c>
      <c r="B4" s="5" t="n">
        <v>8319</v>
      </c>
      <c r="C4" s="5" t="n">
        <v>8842</v>
      </c>
      <c r="D4" s="5" t="n">
        <v>8523</v>
      </c>
    </row>
    <row r="5">
      <c r="A5" s="4" t="inlineStr">
        <is>
          <t>Charged to cost of revenue</t>
        </is>
      </c>
      <c r="B5" s="6" t="n">
        <v>19724</v>
      </c>
      <c r="C5" s="6" t="n">
        <v>18573</v>
      </c>
      <c r="D5" s="6" t="n">
        <v>16641</v>
      </c>
    </row>
    <row r="6">
      <c r="A6" s="4" t="inlineStr">
        <is>
          <t>Settlements of warranty claims</t>
        </is>
      </c>
      <c r="B6" s="6" t="n">
        <v>-19284</v>
      </c>
      <c r="C6" s="6" t="n">
        <v>-19096</v>
      </c>
      <c r="D6" s="6" t="n">
        <v>-16322</v>
      </c>
    </row>
    <row r="7">
      <c r="A7" s="4" t="inlineStr">
        <is>
          <t>Ending balances</t>
        </is>
      </c>
      <c r="B7" s="6" t="n">
        <v>8759</v>
      </c>
      <c r="C7" s="6" t="n">
        <v>8319</v>
      </c>
      <c r="D7" s="5" t="n">
        <v>8842</v>
      </c>
    </row>
    <row r="8">
      <c r="A8" s="4" t="inlineStr">
        <is>
          <t>Product Warranty Accrual, Noncurrent</t>
        </is>
      </c>
      <c r="B8" s="6" t="n">
        <v>500</v>
      </c>
      <c r="C8" s="6" t="n">
        <v>500</v>
      </c>
      <c r="D8" s="4" t="inlineStr">
        <is>
          <t xml:space="preserve"> </t>
        </is>
      </c>
    </row>
    <row r="9">
      <c r="A9" s="4" t="inlineStr">
        <is>
          <t>Product Warranty Accrual, Current</t>
        </is>
      </c>
      <c r="B9" s="5" t="n">
        <v>8270</v>
      </c>
      <c r="C9" s="5" t="n">
        <v>7825</v>
      </c>
      <c r="D9"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Accrued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oduct Warranty Accrual, Current</t>
        </is>
      </c>
      <c r="B3" s="5" t="n">
        <v>8270</v>
      </c>
      <c r="C3" s="5" t="n">
        <v>7825</v>
      </c>
    </row>
    <row r="4">
      <c r="A4" s="4" t="inlineStr">
        <is>
          <t>Employee related liabilities</t>
        </is>
      </c>
      <c r="B4" s="6" t="n">
        <v>18969</v>
      </c>
      <c r="C4" s="6" t="n">
        <v>11261</v>
      </c>
    </row>
    <row r="5">
      <c r="A5" s="4" t="inlineStr">
        <is>
          <t>Accrued sales incentives</t>
        </is>
      </c>
      <c r="B5" s="6" t="n">
        <v>42752</v>
      </c>
      <c r="C5" s="6" t="n">
        <v>41662</v>
      </c>
    </row>
    <row r="6">
      <c r="A6" s="4" t="inlineStr">
        <is>
          <t>Other Accounts Payable and Accrued Liabilities</t>
        </is>
      </c>
      <c r="B6" s="6" t="n">
        <v>21214</v>
      </c>
      <c r="C6" s="6" t="n">
        <v>35853</v>
      </c>
    </row>
    <row r="7">
      <c r="A7" s="4" t="inlineStr">
        <is>
          <t>Customer Refund Liability, Current</t>
        </is>
      </c>
      <c r="B7" s="6" t="n">
        <v>6389</v>
      </c>
      <c r="C7" s="6" t="n">
        <v>6002</v>
      </c>
    </row>
    <row r="8">
      <c r="A8" s="4" t="inlineStr">
        <is>
          <t>Customer deposits</t>
        </is>
      </c>
      <c r="B8" s="6" t="n">
        <v>1933</v>
      </c>
      <c r="C8" s="6" t="n">
        <v>3428</v>
      </c>
    </row>
    <row r="9">
      <c r="A9" s="4" t="inlineStr">
        <is>
          <t>Purchase Commitment, Remaining Minimum Amount Committed</t>
        </is>
      </c>
      <c r="B9" s="6" t="n">
        <v>899</v>
      </c>
      <c r="C9" s="6" t="n">
        <v>782</v>
      </c>
    </row>
    <row r="10">
      <c r="A10" s="4" t="inlineStr">
        <is>
          <t>Inventory received</t>
        </is>
      </c>
      <c r="B10" s="6" t="n">
        <v>1745</v>
      </c>
      <c r="C10" s="6" t="n">
        <v>233</v>
      </c>
    </row>
    <row r="11">
      <c r="A11" s="4" t="inlineStr">
        <is>
          <t>Other</t>
        </is>
      </c>
      <c r="B11" s="6" t="n">
        <v>7878</v>
      </c>
      <c r="C11" s="6" t="n">
        <v>11831</v>
      </c>
    </row>
    <row r="12">
      <c r="A12" s="4" t="inlineStr">
        <is>
          <t>Accrued expenses and other current liabilities</t>
        </is>
      </c>
      <c r="B12" s="5" t="n">
        <v>110049</v>
      </c>
      <c r="C12" s="5" t="n">
        <v>1188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 width="22" customWidth="1" min="7" max="7"/>
    <col width="22" customWidth="1" min="8" max="8"/>
    <col width="22" customWidth="1" min="9" max="9"/>
    <col width="33" customWidth="1" min="10" max="10"/>
  </cols>
  <sheetData>
    <row r="1">
      <c r="A1" s="1" t="inlineStr">
        <is>
          <t>Financing Arrangements (Details)</t>
        </is>
      </c>
      <c r="D1" s="2" t="inlineStr">
        <is>
          <t>3 Months Ended</t>
        </is>
      </c>
      <c r="E1" s="2" t="inlineStr">
        <is>
          <t>12 Months Ended</t>
        </is>
      </c>
    </row>
    <row r="2">
      <c r="B2" s="2" t="inlineStr">
        <is>
          <t>Jan. 21, 2021 USD ($)</t>
        </is>
      </c>
      <c r="C2" s="2" t="inlineStr">
        <is>
          <t>Nov. 24, 2020 USD ($) $ / shares</t>
        </is>
      </c>
      <c r="D2" s="2" t="inlineStr">
        <is>
          <t>Dec. 31, 2023 USD ($)</t>
        </is>
      </c>
      <c r="E2" s="2" t="inlineStr">
        <is>
          <t>Dec. 31, 2023 USD ($)</t>
        </is>
      </c>
      <c r="F2" s="2" t="inlineStr">
        <is>
          <t>Dec. 31, 2022 USD ($)</t>
        </is>
      </c>
      <c r="G2" s="2" t="inlineStr">
        <is>
          <t>Dec. 31, 2021 USD ($)</t>
        </is>
      </c>
      <c r="H2" s="2" t="inlineStr">
        <is>
          <t>Jan. 01, 2022 USD ($)</t>
        </is>
      </c>
      <c r="I2" s="2" t="inlineStr">
        <is>
          <t>Jan. 22, 2021 USD ($)</t>
        </is>
      </c>
      <c r="J2" s="2" t="inlineStr">
        <is>
          <t>Apr. 12, 2017 USD ($) $ / shares</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t>
        </is>
      </c>
      <c r="B4" s="4" t="inlineStr">
        <is>
          <t xml:space="preserve"> </t>
        </is>
      </c>
      <c r="C4" s="4" t="inlineStr">
        <is>
          <t xml:space="preserve"> </t>
        </is>
      </c>
      <c r="D4" s="5" t="n">
        <v>92615000</v>
      </c>
      <c r="E4" s="5" t="n">
        <v>92615000</v>
      </c>
      <c r="F4" s="5" t="n">
        <v>141017000</v>
      </c>
      <c r="G4" s="4" t="inlineStr">
        <is>
          <t xml:space="preserve"> </t>
        </is>
      </c>
      <c r="H4" s="4" t="inlineStr">
        <is>
          <t xml:space="preserve"> </t>
        </is>
      </c>
      <c r="I4" s="4" t="inlineStr">
        <is>
          <t xml:space="preserve"> </t>
        </is>
      </c>
      <c r="J4" s="4" t="inlineStr">
        <is>
          <t xml:space="preserve"> </t>
        </is>
      </c>
    </row>
    <row r="5">
      <c r="A5" s="4" t="inlineStr">
        <is>
          <t>Amortization of Debt Discount (Premium)</t>
        </is>
      </c>
      <c r="B5" s="4" t="inlineStr">
        <is>
          <t xml:space="preserve"> </t>
        </is>
      </c>
      <c r="C5" s="4" t="inlineStr">
        <is>
          <t xml:space="preserve"> </t>
        </is>
      </c>
      <c r="D5" s="4" t="inlineStr">
        <is>
          <t xml:space="preserve"> </t>
        </is>
      </c>
      <c r="E5" s="5" t="n">
        <v>0</v>
      </c>
      <c r="F5" s="6" t="n">
        <v>0</v>
      </c>
      <c r="G5" s="5" t="n">
        <v>14208000</v>
      </c>
      <c r="H5" s="4" t="inlineStr">
        <is>
          <t xml:space="preserve"> </t>
        </is>
      </c>
      <c r="I5" s="4" t="inlineStr">
        <is>
          <t xml:space="preserve"> </t>
        </is>
      </c>
      <c r="J5" s="4" t="inlineStr">
        <is>
          <t xml:space="preserve"> </t>
        </is>
      </c>
    </row>
    <row r="6">
      <c r="A6" s="4" t="inlineStr">
        <is>
          <t>Debt Instrument, Covenant Compliance, Asset Coverage Ratio</t>
        </is>
      </c>
      <c r="B6" s="4" t="inlineStr">
        <is>
          <t xml:space="preserve"> </t>
        </is>
      </c>
      <c r="C6" s="4" t="inlineStr">
        <is>
          <t xml:space="preserve"> </t>
        </is>
      </c>
      <c r="D6" s="10" t="n">
        <v>1.5</v>
      </c>
      <c r="E6" s="10" t="n">
        <v>1.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djustments to Additional Paid in Capital, Capped Call Option, Issuance Costs</t>
        </is>
      </c>
      <c r="B7" s="4" t="inlineStr">
        <is>
          <t xml:space="preserve"> </t>
        </is>
      </c>
      <c r="C7" s="5" t="n">
        <v>-102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ption Indexed To Issuers Equity, cap price</t>
        </is>
      </c>
      <c r="B8" s="4" t="inlineStr">
        <is>
          <t xml:space="preserve"> </t>
        </is>
      </c>
      <c r="C8" s="11" t="n">
        <v>12.09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yments to repurchase convertible debt</t>
        </is>
      </c>
      <c r="B9" s="4" t="inlineStr">
        <is>
          <t xml:space="preserve"> </t>
        </is>
      </c>
      <c r="C9" s="6" t="n">
        <v>5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Paid, Including Capitalized Interest, Operating and Investing Activities</t>
        </is>
      </c>
      <c r="B10" s="4" t="inlineStr">
        <is>
          <t xml:space="preserve"> </t>
        </is>
      </c>
      <c r="C10" s="4" t="inlineStr">
        <is>
          <t xml:space="preserve"> </t>
        </is>
      </c>
      <c r="D10" s="4" t="inlineStr">
        <is>
          <t xml:space="preserve"> </t>
        </is>
      </c>
      <c r="E10" s="5" t="n">
        <v>1976000</v>
      </c>
      <c r="F10" s="6" t="n">
        <v>4258000</v>
      </c>
      <c r="G10" s="6" t="n">
        <v>6127000</v>
      </c>
      <c r="H10" s="4" t="inlineStr">
        <is>
          <t xml:space="preserve"> </t>
        </is>
      </c>
      <c r="I10" s="4" t="inlineStr">
        <is>
          <t xml:space="preserve"> </t>
        </is>
      </c>
      <c r="J10" s="4" t="inlineStr">
        <is>
          <t xml:space="preserve"> </t>
        </is>
      </c>
    </row>
    <row r="11">
      <c r="A11" s="4" t="inlineStr">
        <is>
          <t>Gain (Loss) on Extinguishment of Debt</t>
        </is>
      </c>
      <c r="B11" s="4" t="inlineStr">
        <is>
          <t xml:space="preserve"> </t>
        </is>
      </c>
      <c r="C11" s="4" t="inlineStr">
        <is>
          <t xml:space="preserve"> </t>
        </is>
      </c>
      <c r="D11" s="5" t="n">
        <v>3100000</v>
      </c>
      <c r="E11" s="6" t="n">
        <v>3092000</v>
      </c>
      <c r="F11" s="5" t="n">
        <v>0</v>
      </c>
      <c r="G11" s="6" t="n">
        <v>0</v>
      </c>
      <c r="H11" s="4" t="inlineStr">
        <is>
          <t xml:space="preserve"> </t>
        </is>
      </c>
      <c r="I11" s="4" t="inlineStr">
        <is>
          <t xml:space="preserve"> </t>
        </is>
      </c>
      <c r="J11" s="4" t="inlineStr">
        <is>
          <t xml:space="preserve"> </t>
        </is>
      </c>
    </row>
    <row r="12">
      <c r="A12" s="4" t="inlineStr">
        <is>
          <t>Debt Instrument, Repurchase Amount</t>
        </is>
      </c>
      <c r="B12" s="4" t="inlineStr">
        <is>
          <t xml:space="preserve"> </t>
        </is>
      </c>
      <c r="C12" s="4" t="inlineStr">
        <is>
          <t xml:space="preserve"> </t>
        </is>
      </c>
      <c r="D12" s="6" t="n">
        <v>46300000</v>
      </c>
      <c r="E12" s="6" t="n">
        <v>463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Repurchased Face Amount</t>
        </is>
      </c>
      <c r="B13" s="4" t="inlineStr">
        <is>
          <t xml:space="preserve"> </t>
        </is>
      </c>
      <c r="C13" s="4" t="inlineStr">
        <is>
          <t xml:space="preserve"> </t>
        </is>
      </c>
      <c r="D13" s="6" t="n">
        <v>49400000</v>
      </c>
      <c r="E13" s="6" t="n">
        <v>494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etters of Credit Outstanding, Amount</t>
        </is>
      </c>
      <c r="B14" s="4" t="inlineStr">
        <is>
          <t xml:space="preserve"> </t>
        </is>
      </c>
      <c r="C14" s="4" t="inlineStr">
        <is>
          <t xml:space="preserve"> </t>
        </is>
      </c>
      <c r="D14" s="6" t="n">
        <v>5200000</v>
      </c>
      <c r="E14" s="6" t="n">
        <v>52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Periodic Payment, Interest</t>
        </is>
      </c>
      <c r="B15" s="4" t="inlineStr">
        <is>
          <t xml:space="preserve"> </t>
        </is>
      </c>
      <c r="C15" s="4" t="inlineStr">
        <is>
          <t xml:space="preserve"> </t>
        </is>
      </c>
      <c r="D15" s="4" t="inlineStr">
        <is>
          <t xml:space="preserve"> </t>
        </is>
      </c>
      <c r="E15" s="6" t="n">
        <v>22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tible Senior Notes due 202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ffective rate</t>
        </is>
      </c>
      <c r="B18" s="4" t="inlineStr">
        <is>
          <t xml:space="preserve"> </t>
        </is>
      </c>
      <c r="C18" s="4" t="inlineStr">
        <is>
          <t xml:space="preserve"> </t>
        </is>
      </c>
      <c r="D18" s="4" t="inlineStr">
        <is>
          <t xml:space="preserve"> </t>
        </is>
      </c>
      <c r="E18" s="4" t="inlineStr">
        <is>
          <t xml:space="preserve"> </t>
        </is>
      </c>
      <c r="F18" s="9" t="n">
        <v>0.012</v>
      </c>
      <c r="G18" s="4" t="inlineStr">
        <is>
          <t xml:space="preserve"> </t>
        </is>
      </c>
      <c r="H18" s="4" t="inlineStr">
        <is>
          <t xml:space="preserve"> </t>
        </is>
      </c>
      <c r="I18" s="4" t="inlineStr">
        <is>
          <t xml:space="preserve"> </t>
        </is>
      </c>
      <c r="J18" s="4" t="inlineStr">
        <is>
          <t xml:space="preserve"> </t>
        </is>
      </c>
    </row>
    <row r="19">
      <c r="A19" s="4" t="inlineStr">
        <is>
          <t>Amortization of Debt Discount (Premium)</t>
        </is>
      </c>
      <c r="B19" s="4" t="inlineStr">
        <is>
          <t xml:space="preserve"> </t>
        </is>
      </c>
      <c r="C19" s="4" t="inlineStr">
        <is>
          <t xml:space="preserve"> </t>
        </is>
      </c>
      <c r="D19" s="4" t="inlineStr">
        <is>
          <t xml:space="preserve"> </t>
        </is>
      </c>
      <c r="E19" s="6" t="n">
        <v>0</v>
      </c>
      <c r="F19" s="5" t="n">
        <v>0</v>
      </c>
      <c r="G19" s="6" t="n">
        <v>7800000</v>
      </c>
      <c r="H19" s="4" t="inlineStr">
        <is>
          <t xml:space="preserve"> </t>
        </is>
      </c>
      <c r="I19" s="4" t="inlineStr">
        <is>
          <t xml:space="preserve"> </t>
        </is>
      </c>
      <c r="J19" s="4" t="inlineStr">
        <is>
          <t xml:space="preserve"> </t>
        </is>
      </c>
    </row>
    <row r="20">
      <c r="A20" s="4" t="inlineStr">
        <is>
          <t>Repayments of Debt</t>
        </is>
      </c>
      <c r="B20" s="4" t="inlineStr">
        <is>
          <t xml:space="preserve"> </t>
        </is>
      </c>
      <c r="C20" s="4" t="inlineStr">
        <is>
          <t xml:space="preserve"> </t>
        </is>
      </c>
      <c r="D20" s="4" t="inlineStr">
        <is>
          <t xml:space="preserve"> </t>
        </is>
      </c>
      <c r="E20" s="6" t="n">
        <v>1250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tible Senior Notes due 2025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mortization of Debt Discount (Premium)</t>
        </is>
      </c>
      <c r="B23" s="4" t="inlineStr">
        <is>
          <t xml:space="preserve"> </t>
        </is>
      </c>
      <c r="C23" s="4" t="inlineStr">
        <is>
          <t xml:space="preserve"> </t>
        </is>
      </c>
      <c r="D23" s="4" t="inlineStr">
        <is>
          <t xml:space="preserve"> </t>
        </is>
      </c>
      <c r="E23" s="6" t="n">
        <v>0</v>
      </c>
      <c r="F23" s="6" t="n">
        <v>0</v>
      </c>
      <c r="G23" s="6" t="n">
        <v>6400000</v>
      </c>
      <c r="H23" s="4" t="inlineStr">
        <is>
          <t xml:space="preserve"> </t>
        </is>
      </c>
      <c r="I23" s="4" t="inlineStr">
        <is>
          <t xml:space="preserve"> </t>
        </is>
      </c>
      <c r="J23" s="4" t="inlineStr">
        <is>
          <t xml:space="preserve"> </t>
        </is>
      </c>
    </row>
    <row r="24">
      <c r="A24" s="4" t="inlineStr">
        <is>
          <t>Convertible Senior Notes due 2025 [Member] | Private Plac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t>
        </is>
      </c>
      <c r="B26" s="4" t="inlineStr">
        <is>
          <t xml:space="preserve"> </t>
        </is>
      </c>
      <c r="C26" s="6" t="n">
        <v>12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2021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redit agreement, current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0000000</v>
      </c>
      <c r="J29" s="4" t="inlineStr">
        <is>
          <t xml:space="preserve"> </t>
        </is>
      </c>
    </row>
    <row r="30">
      <c r="A30" s="4" t="inlineStr">
        <is>
          <t>Minimum Fixed Charge Coverage Ratio, minimum balance</t>
        </is>
      </c>
      <c r="B30" s="5" t="n">
        <v>1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ne of Credit Facility, Unused Capacity, Minimum Liquidity Requirement, Amount</t>
        </is>
      </c>
      <c r="B31" s="6" t="n">
        <v>5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ne of Credit Facility, Unused Capacity, Qualified Cash</t>
        </is>
      </c>
      <c r="B32" s="5" t="n">
        <v>4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vertible Senior Notes due 202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75000000</v>
      </c>
    </row>
    <row r="36">
      <c r="A36" s="4" t="inlineStr">
        <is>
          <t>Long-term Debt, Percentage Bearing Fixed Interest,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300000</v>
      </c>
      <c r="I36" s="4" t="inlineStr">
        <is>
          <t xml:space="preserve"> </t>
        </is>
      </c>
      <c r="J36" s="5" t="n">
        <v>128300000</v>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0.035</v>
      </c>
    </row>
    <row r="38">
      <c r="A38" s="4" t="inlineStr">
        <is>
          <t>Debt Instrument, Convertible, Conversion Pric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10.64</v>
      </c>
    </row>
    <row r="39">
      <c r="A39" s="4" t="inlineStr">
        <is>
          <t>Convertible debt, equity por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6700000</v>
      </c>
    </row>
    <row r="40">
      <c r="A40" s="4" t="inlineStr">
        <is>
          <t>Effectiv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9" t="n">
        <v>0.105</v>
      </c>
    </row>
    <row r="41">
      <c r="A41" s="4" t="inlineStr">
        <is>
          <t>Debt Issuance Costs,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5700000</v>
      </c>
    </row>
    <row r="42">
      <c r="A42" s="4" t="inlineStr">
        <is>
          <t>Interest Expense, Debt</t>
        </is>
      </c>
      <c r="B42" s="4" t="inlineStr">
        <is>
          <t xml:space="preserve"> </t>
        </is>
      </c>
      <c r="C42" s="4" t="inlineStr">
        <is>
          <t xml:space="preserve"> </t>
        </is>
      </c>
      <c r="D42" s="4" t="inlineStr">
        <is>
          <t xml:space="preserve"> </t>
        </is>
      </c>
      <c r="E42" s="6" t="n">
        <v>0</v>
      </c>
      <c r="F42" s="6" t="n">
        <v>1300000</v>
      </c>
      <c r="G42" s="6" t="n">
        <v>4400000</v>
      </c>
      <c r="H42" s="4" t="inlineStr">
        <is>
          <t xml:space="preserve"> </t>
        </is>
      </c>
      <c r="I42" s="4" t="inlineStr">
        <is>
          <t xml:space="preserve"> </t>
        </is>
      </c>
      <c r="J42" s="4" t="inlineStr">
        <is>
          <t xml:space="preserve"> </t>
        </is>
      </c>
    </row>
    <row r="43">
      <c r="A43" s="4" t="inlineStr">
        <is>
          <t>Amortization of Debt Issuance Costs</t>
        </is>
      </c>
      <c r="B43" s="4" t="inlineStr">
        <is>
          <t xml:space="preserve"> </t>
        </is>
      </c>
      <c r="C43" s="4" t="inlineStr">
        <is>
          <t xml:space="preserve"> </t>
        </is>
      </c>
      <c r="D43" s="4" t="inlineStr">
        <is>
          <t xml:space="preserve"> </t>
        </is>
      </c>
      <c r="E43" s="6" t="n">
        <v>0</v>
      </c>
      <c r="F43" s="6" t="n">
        <v>200000</v>
      </c>
      <c r="G43" s="6" t="n">
        <v>600000</v>
      </c>
      <c r="H43" s="4" t="inlineStr">
        <is>
          <t xml:space="preserve"> </t>
        </is>
      </c>
      <c r="I43" s="4" t="inlineStr">
        <is>
          <t xml:space="preserve"> </t>
        </is>
      </c>
      <c r="J43" s="4" t="inlineStr">
        <is>
          <t xml:space="preserve"> </t>
        </is>
      </c>
    </row>
    <row r="44">
      <c r="A44" s="4" t="inlineStr">
        <is>
          <t>Debt Instrument, Repurchase Amount</t>
        </is>
      </c>
      <c r="B44" s="4" t="inlineStr">
        <is>
          <t xml:space="preserve"> </t>
        </is>
      </c>
      <c r="C44" s="6" t="n">
        <v>562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vertible Senior Notes due 2022 [Member] | Long-term Deb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ssuance Costs, Gr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4200000</v>
      </c>
    </row>
    <row r="48">
      <c r="A48" s="4" t="inlineStr">
        <is>
          <t>Convertible Senior Notes due 2022 [Member] | Additional Paid-in Capital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ssuance Costs, Gr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500000</v>
      </c>
    </row>
    <row r="51">
      <c r="A51" s="4" t="inlineStr">
        <is>
          <t>Convertible Senior Notes due 2025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Instrument</t>
        </is>
      </c>
      <c r="B53" s="4" t="inlineStr">
        <is>
          <t xml:space="preserve"> </t>
        </is>
      </c>
      <c r="C53" s="6" t="n">
        <v>1438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ong-term Debt, Percentage Bearing Fixed Interest, Amount</t>
        </is>
      </c>
      <c r="B54" s="4" t="inlineStr">
        <is>
          <t xml:space="preserve"> </t>
        </is>
      </c>
      <c r="C54" s="5" t="n">
        <v>106900000</v>
      </c>
      <c r="D54" s="4" t="inlineStr">
        <is>
          <t xml:space="preserve"> </t>
        </is>
      </c>
      <c r="E54" s="4" t="inlineStr">
        <is>
          <t xml:space="preserve"> </t>
        </is>
      </c>
      <c r="F54" s="4" t="inlineStr">
        <is>
          <t xml:space="preserve"> </t>
        </is>
      </c>
      <c r="G54" s="4" t="inlineStr">
        <is>
          <t xml:space="preserve"> </t>
        </is>
      </c>
      <c r="H54" s="5" t="n">
        <v>28800000</v>
      </c>
      <c r="I54" s="4" t="inlineStr">
        <is>
          <t xml:space="preserve"> </t>
        </is>
      </c>
      <c r="J54" s="4" t="inlineStr">
        <is>
          <t xml:space="preserve"> </t>
        </is>
      </c>
    </row>
    <row r="55">
      <c r="A55" s="4" t="inlineStr">
        <is>
          <t>Interest rate</t>
        </is>
      </c>
      <c r="B55" s="4" t="inlineStr">
        <is>
          <t xml:space="preserve"> </t>
        </is>
      </c>
      <c r="C55" s="9" t="n">
        <v>0.012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Convertible, Conversion Ratio</t>
        </is>
      </c>
      <c r="B56" s="4" t="inlineStr">
        <is>
          <t xml:space="preserve"> </t>
        </is>
      </c>
      <c r="C56" s="11" t="n">
        <v>107.198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nvertible Debt Principal Amount Conversion</t>
        </is>
      </c>
      <c r="B57" s="4" t="inlineStr">
        <is>
          <t xml:space="preserve"> </t>
        </is>
      </c>
      <c r="C57" s="5" t="n">
        <v>1000</v>
      </c>
      <c r="D57" s="5" t="n">
        <v>93800000</v>
      </c>
      <c r="E57" s="5" t="n">
        <v>93800000</v>
      </c>
      <c r="F57" s="5" t="n">
        <v>143800000</v>
      </c>
      <c r="G57" s="4" t="inlineStr">
        <is>
          <t xml:space="preserve"> </t>
        </is>
      </c>
      <c r="H57" s="4" t="inlineStr">
        <is>
          <t xml:space="preserve"> </t>
        </is>
      </c>
      <c r="I57" s="4" t="inlineStr">
        <is>
          <t xml:space="preserve"> </t>
        </is>
      </c>
      <c r="J57" s="4" t="inlineStr">
        <is>
          <t xml:space="preserve"> </t>
        </is>
      </c>
    </row>
    <row r="58">
      <c r="A58" s="4" t="inlineStr">
        <is>
          <t>Debt Instrument, Convertible, Conversion Price | $ / shares</t>
        </is>
      </c>
      <c r="B58" s="4" t="inlineStr">
        <is>
          <t xml:space="preserve"> </t>
        </is>
      </c>
      <c r="C58" s="7" t="n">
        <v>9.328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nvertible debt, equity portion</t>
        </is>
      </c>
      <c r="B59" s="4" t="inlineStr">
        <is>
          <t xml:space="preserve"> </t>
        </is>
      </c>
      <c r="C59" s="5" t="n">
        <v>369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ffective rate</t>
        </is>
      </c>
      <c r="B60" s="4" t="inlineStr">
        <is>
          <t xml:space="preserve"> </t>
        </is>
      </c>
      <c r="C60" s="9" t="n">
        <v>0.075</v>
      </c>
      <c r="D60" s="9" t="n">
        <v>0.028</v>
      </c>
      <c r="E60" s="9" t="n">
        <v>0.028</v>
      </c>
      <c r="F60" s="9" t="n">
        <v>0.019</v>
      </c>
      <c r="G60" s="4" t="inlineStr">
        <is>
          <t xml:space="preserve"> </t>
        </is>
      </c>
      <c r="H60" s="4" t="inlineStr">
        <is>
          <t xml:space="preserve"> </t>
        </is>
      </c>
      <c r="I60" s="4" t="inlineStr">
        <is>
          <t xml:space="preserve"> </t>
        </is>
      </c>
      <c r="J60" s="4" t="inlineStr">
        <is>
          <t xml:space="preserve"> </t>
        </is>
      </c>
    </row>
    <row r="61">
      <c r="A61" s="4" t="inlineStr">
        <is>
          <t>Debt Issuance Costs, Net</t>
        </is>
      </c>
      <c r="B61" s="4" t="inlineStr">
        <is>
          <t xml:space="preserve"> </t>
        </is>
      </c>
      <c r="C61" s="5" t="n">
        <v>47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ercentage of conversion price of notes</t>
        </is>
      </c>
      <c r="B62" s="4" t="inlineStr">
        <is>
          <t xml:space="preserve"> </t>
        </is>
      </c>
      <c r="C62" s="4" t="inlineStr">
        <is>
          <t xml:space="preserve"> </t>
        </is>
      </c>
      <c r="D62" s="12" t="n">
        <v>1.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ercentage of trading price of notes</t>
        </is>
      </c>
      <c r="B63" s="4" t="inlineStr">
        <is>
          <t xml:space="preserve"> </t>
        </is>
      </c>
      <c r="C63" s="4" t="inlineStr">
        <is>
          <t xml:space="preserve"> </t>
        </is>
      </c>
      <c r="D63" s="12" t="n">
        <v>0.98</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Long-term debt</t>
        </is>
      </c>
      <c r="B64" s="4" t="inlineStr">
        <is>
          <t xml:space="preserve"> </t>
        </is>
      </c>
      <c r="C64" s="4" t="inlineStr">
        <is>
          <t xml:space="preserve"> </t>
        </is>
      </c>
      <c r="D64" s="5" t="n">
        <v>92600000</v>
      </c>
      <c r="E64" s="5" t="n">
        <v>92600000</v>
      </c>
      <c r="F64" s="5" t="n">
        <v>141000000</v>
      </c>
      <c r="G64" s="4" t="inlineStr">
        <is>
          <t xml:space="preserve"> </t>
        </is>
      </c>
      <c r="H64" s="4" t="inlineStr">
        <is>
          <t xml:space="preserve"> </t>
        </is>
      </c>
      <c r="I64" s="4" t="inlineStr">
        <is>
          <t xml:space="preserve"> </t>
        </is>
      </c>
      <c r="J64" s="4" t="inlineStr">
        <is>
          <t xml:space="preserve"> </t>
        </is>
      </c>
    </row>
    <row r="65">
      <c r="A65" s="4" t="inlineStr">
        <is>
          <t>Interest Expense, Debt</t>
        </is>
      </c>
      <c r="B65" s="4" t="inlineStr">
        <is>
          <t xml:space="preserve"> </t>
        </is>
      </c>
      <c r="C65" s="4" t="inlineStr">
        <is>
          <t xml:space="preserve"> </t>
        </is>
      </c>
      <c r="D65" s="4" t="inlineStr">
        <is>
          <t xml:space="preserve"> </t>
        </is>
      </c>
      <c r="E65" s="6" t="n">
        <v>1700000</v>
      </c>
      <c r="F65" s="6" t="n">
        <v>1800000</v>
      </c>
      <c r="G65" s="6" t="n">
        <v>1800000</v>
      </c>
      <c r="H65" s="4" t="inlineStr">
        <is>
          <t xml:space="preserve"> </t>
        </is>
      </c>
      <c r="I65" s="4" t="inlineStr">
        <is>
          <t xml:space="preserve"> </t>
        </is>
      </c>
      <c r="J65" s="4" t="inlineStr">
        <is>
          <t xml:space="preserve"> </t>
        </is>
      </c>
    </row>
    <row r="66">
      <c r="A66" s="4" t="inlineStr">
        <is>
          <t>Amortization of Debt Issuance Costs</t>
        </is>
      </c>
      <c r="B66" s="4" t="inlineStr">
        <is>
          <t xml:space="preserve"> </t>
        </is>
      </c>
      <c r="C66" s="4" t="inlineStr">
        <is>
          <t xml:space="preserve"> </t>
        </is>
      </c>
      <c r="D66" s="4" t="inlineStr">
        <is>
          <t xml:space="preserve"> </t>
        </is>
      </c>
      <c r="E66" s="6" t="n">
        <v>900000</v>
      </c>
      <c r="F66" s="6" t="n">
        <v>1000000</v>
      </c>
      <c r="G66" s="5" t="n">
        <v>700000</v>
      </c>
      <c r="H66" s="4" t="inlineStr">
        <is>
          <t xml:space="preserve"> </t>
        </is>
      </c>
      <c r="I66" s="4" t="inlineStr">
        <is>
          <t xml:space="preserve"> </t>
        </is>
      </c>
      <c r="J66" s="4" t="inlineStr">
        <is>
          <t xml:space="preserve"> </t>
        </is>
      </c>
    </row>
    <row r="67">
      <c r="A67" s="4" t="inlineStr">
        <is>
          <t>Convertible Senior Notes due 2025 [Member] | Long-term Deb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bt Issuance Costs, Gross</t>
        </is>
      </c>
      <c r="B69" s="4" t="inlineStr">
        <is>
          <t xml:space="preserve"> </t>
        </is>
      </c>
      <c r="C69" s="6" t="n">
        <v>35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bt Issuance Costs, Net</t>
        </is>
      </c>
      <c r="B70" s="4" t="inlineStr">
        <is>
          <t xml:space="preserve"> </t>
        </is>
      </c>
      <c r="C70" s="4" t="inlineStr">
        <is>
          <t xml:space="preserve"> </t>
        </is>
      </c>
      <c r="D70" s="5" t="n">
        <v>1200000</v>
      </c>
      <c r="E70" s="5" t="n">
        <v>1200000</v>
      </c>
      <c r="F70" s="5" t="n">
        <v>2800000</v>
      </c>
      <c r="G70" s="4" t="inlineStr">
        <is>
          <t xml:space="preserve"> </t>
        </is>
      </c>
      <c r="H70" s="4" t="inlineStr">
        <is>
          <t xml:space="preserve"> </t>
        </is>
      </c>
      <c r="I70" s="4" t="inlineStr">
        <is>
          <t xml:space="preserve"> </t>
        </is>
      </c>
      <c r="J70" s="4" t="inlineStr">
        <is>
          <t xml:space="preserve"> </t>
        </is>
      </c>
    </row>
    <row r="71">
      <c r="A71" s="4" t="inlineStr">
        <is>
          <t>Convertible Senior Notes due 2025 [Member] | Additional Paid-in Capital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bt Issuance Costs, Gross</t>
        </is>
      </c>
      <c r="B73" s="4" t="inlineStr">
        <is>
          <t xml:space="preserve"> </t>
        </is>
      </c>
      <c r="C73" s="6" t="n">
        <v>12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nvertible Senior Notes due 2025 [Member] | Over-Allotment Opti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bt Instrument</t>
        </is>
      </c>
      <c r="B76" s="4" t="inlineStr">
        <is>
          <t xml:space="preserve"> </t>
        </is>
      </c>
      <c r="C76" s="5" t="n">
        <v>188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Base Rate [Member] | Minimum [Member] | 2021 Credit Facilit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Basis Spread on Variable Rate</t>
        </is>
      </c>
      <c r="B79" s="9" t="n">
        <v>0.00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Base Rate [Member] | Maximum [Member] | 2021 Credit Facilit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Basis Spread on Variable Rate</t>
        </is>
      </c>
      <c r="B82" s="12" t="n">
        <v>0.0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ecured Overnight Financing Rate (SOFR) Overnight Index Swap Rate | Minimum [Member] | 2021 Credit Facilit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Basis Spread on Variable Rate</t>
        </is>
      </c>
      <c r="B85" s="9" t="n">
        <v>0.01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ecured Overnight Financing Rate (SOFR) Overnight Index Swap Rate | Maximum [Member] | 2021 Credit Facility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Basis Spread on Variable Rate</t>
        </is>
      </c>
      <c r="B88" s="12" t="n">
        <v>0.0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sheetData>
  <mergeCells count="2">
    <mergeCell ref="A1:A2"/>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 width="22" customWidth="1" min="6" max="6"/>
    <col width="22" customWidth="1" min="7" max="7"/>
  </cols>
  <sheetData>
    <row r="1">
      <c r="A1" s="1" t="inlineStr">
        <is>
          <t>Stockholders' equity (Details)</t>
        </is>
      </c>
      <c r="B1" s="2" t="inlineStr">
        <is>
          <t>12 Months Ended</t>
        </is>
      </c>
    </row>
    <row r="2">
      <c r="B2" s="2" t="inlineStr">
        <is>
          <t>Dec. 31, 2023 USD ($) shares $ / shares</t>
        </is>
      </c>
      <c r="C2" s="2" t="inlineStr">
        <is>
          <t>Dec. 31, 2022 USD ($) $ / shares shares</t>
        </is>
      </c>
      <c r="D2" s="2" t="inlineStr">
        <is>
          <t>Feb. 09, 2023 USD ($)</t>
        </is>
      </c>
      <c r="E2" s="2" t="inlineStr">
        <is>
          <t>Jan. 27, 2022 USD ($)</t>
        </is>
      </c>
      <c r="F2" s="2" t="inlineStr">
        <is>
          <t>Dec. 31, 2021 USD ($)</t>
        </is>
      </c>
      <c r="G2" s="2" t="inlineStr">
        <is>
          <t>Dec. 31,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outstanding (shares)</t>
        </is>
      </c>
      <c r="B4" s="6" t="n">
        <v>2684000</v>
      </c>
      <c r="C4" s="6" t="n">
        <v>3089000</v>
      </c>
      <c r="D4" s="4" t="inlineStr">
        <is>
          <t xml:space="preserve"> </t>
        </is>
      </c>
      <c r="E4" s="4" t="inlineStr">
        <is>
          <t xml:space="preserve"> </t>
        </is>
      </c>
      <c r="F4" s="4" t="inlineStr">
        <is>
          <t xml:space="preserve"> </t>
        </is>
      </c>
      <c r="G4" s="4" t="inlineStr">
        <is>
          <t xml:space="preserve"> </t>
        </is>
      </c>
    </row>
    <row r="5">
      <c r="A5" s="4" t="inlineStr">
        <is>
          <t>Common stock available for future grants (shares)</t>
        </is>
      </c>
      <c r="B5" s="6" t="n">
        <v>53033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holders' Equity Note, Outstanding Shares Less than 10% of Aggregate Shares Outstanding, Conversion Ratio</t>
        </is>
      </c>
      <c r="B6" s="6"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holders' Equity Attributable to Parent | $</t>
        </is>
      </c>
      <c r="B7" s="5" t="n">
        <v>555846000</v>
      </c>
      <c r="C7" s="5" t="n">
        <v>611559000</v>
      </c>
      <c r="D7" s="4" t="inlineStr">
        <is>
          <t xml:space="preserve"> </t>
        </is>
      </c>
      <c r="E7" s="4" t="inlineStr">
        <is>
          <t xml:space="preserve"> </t>
        </is>
      </c>
      <c r="F7" s="5" t="n">
        <v>615914000</v>
      </c>
      <c r="G7" s="5" t="n">
        <v>216018000</v>
      </c>
    </row>
    <row r="8">
      <c r="A8" s="4" t="inlineStr">
        <is>
          <t>Stock Repurchase Program, Authorized Amount | $</t>
        </is>
      </c>
      <c r="B8" s="4" t="inlineStr">
        <is>
          <t xml:space="preserve"> </t>
        </is>
      </c>
      <c r="C8" s="4" t="inlineStr">
        <is>
          <t xml:space="preserve"> </t>
        </is>
      </c>
      <c r="D8" s="5" t="n">
        <v>40</v>
      </c>
      <c r="E8" s="5" t="n">
        <v>100</v>
      </c>
      <c r="F8" s="4" t="inlineStr">
        <is>
          <t xml:space="preserve"> </t>
        </is>
      </c>
      <c r="G8" s="4" t="inlineStr">
        <is>
          <t xml:space="preserve"> </t>
        </is>
      </c>
    </row>
    <row r="9">
      <c r="A9" s="4" t="inlineStr">
        <is>
          <t>Stock Repurchase Program, Remaining Authorized Repurchase Amount | $</t>
        </is>
      </c>
      <c r="B9" s="5" t="n">
        <v>604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easury Stock, Shares, Acquired</t>
        </is>
      </c>
      <c r="B10" s="6" t="n">
        <v>9931</v>
      </c>
      <c r="C10" s="6" t="n">
        <v>5967</v>
      </c>
      <c r="D10" s="4" t="inlineStr">
        <is>
          <t xml:space="preserve"> </t>
        </is>
      </c>
      <c r="E10" s="4" t="inlineStr">
        <is>
          <t xml:space="preserve"> </t>
        </is>
      </c>
      <c r="F10" s="4" t="inlineStr">
        <is>
          <t xml:space="preserve"> </t>
        </is>
      </c>
      <c r="G10" s="4" t="inlineStr">
        <is>
          <t xml:space="preserve"> </t>
        </is>
      </c>
    </row>
    <row r="11">
      <c r="A11" s="4" t="inlineStr">
        <is>
          <t>Treasury Stock Acquired, Average Cost Per Share | $ / shares</t>
        </is>
      </c>
      <c r="B11" s="8" t="n">
        <v>4.03</v>
      </c>
      <c r="C11" s="8" t="n">
        <v>6.64</v>
      </c>
      <c r="D11" s="4" t="inlineStr">
        <is>
          <t xml:space="preserve"> </t>
        </is>
      </c>
      <c r="E11" s="4" t="inlineStr">
        <is>
          <t xml:space="preserve"> </t>
        </is>
      </c>
      <c r="F11" s="4" t="inlineStr">
        <is>
          <t xml:space="preserve"> </t>
        </is>
      </c>
      <c r="G11" s="4" t="inlineStr">
        <is>
          <t xml:space="preserve"> </t>
        </is>
      </c>
    </row>
    <row r="12">
      <c r="A12" s="4" t="inlineStr">
        <is>
          <t>Stock Repurchased During Period, Value | $</t>
        </is>
      </c>
      <c r="B12" s="5" t="n">
        <v>40000000</v>
      </c>
      <c r="C12" s="5" t="n">
        <v>39618000</v>
      </c>
      <c r="D12" s="4" t="inlineStr">
        <is>
          <t xml:space="preserve"> </t>
        </is>
      </c>
      <c r="E12" s="4" t="inlineStr">
        <is>
          <t xml:space="preserve"> </t>
        </is>
      </c>
      <c r="F12" s="4" t="inlineStr">
        <is>
          <t xml:space="preserve"> </t>
        </is>
      </c>
      <c r="G12" s="4" t="inlineStr">
        <is>
          <t xml:space="preserve"> </t>
        </is>
      </c>
    </row>
    <row r="13">
      <c r="A13" s="4" t="inlineStr">
        <is>
          <t>Treasury Stock, Value, Acquired, Cost Method | $</t>
        </is>
      </c>
      <c r="B13" s="6" t="n">
        <v>40000000</v>
      </c>
      <c r="C13" s="6" t="n">
        <v>39618000</v>
      </c>
      <c r="D13" s="4" t="inlineStr">
        <is>
          <t xml:space="preserve"> </t>
        </is>
      </c>
      <c r="E13" s="4" t="inlineStr">
        <is>
          <t xml:space="preserve"> </t>
        </is>
      </c>
      <c r="F13" s="4" t="inlineStr">
        <is>
          <t xml:space="preserve"> </t>
        </is>
      </c>
      <c r="G13" s="4" t="inlineStr">
        <is>
          <t xml:space="preserve"> </t>
        </is>
      </c>
    </row>
    <row r="14">
      <c r="A14" s="4" t="inlineStr">
        <is>
          <t>Treasury Stock, Comm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holders' Equity Attributable to Parent | $</t>
        </is>
      </c>
      <c r="B16" s="5" t="n">
        <v>-193231000</v>
      </c>
      <c r="C16" s="5" t="n">
        <v>-153231000</v>
      </c>
      <c r="D16" s="4" t="inlineStr">
        <is>
          <t xml:space="preserve"> </t>
        </is>
      </c>
      <c r="E16" s="4" t="inlineStr">
        <is>
          <t xml:space="preserve"> </t>
        </is>
      </c>
      <c r="F16" s="5" t="n">
        <v>-113613000</v>
      </c>
      <c r="G16" s="5" t="n">
        <v>-113613000</v>
      </c>
    </row>
    <row r="17">
      <c r="A17" s="4" t="inlineStr">
        <is>
          <t>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authorized (shares)</t>
        </is>
      </c>
      <c r="B19" s="6" t="n">
        <v>500000000</v>
      </c>
      <c r="C19" s="6" t="n">
        <v>500000000</v>
      </c>
      <c r="D19" s="4" t="inlineStr">
        <is>
          <t xml:space="preserve"> </t>
        </is>
      </c>
      <c r="E19" s="4" t="inlineStr">
        <is>
          <t xml:space="preserve"> </t>
        </is>
      </c>
      <c r="F19" s="4" t="inlineStr">
        <is>
          <t xml:space="preserve"> </t>
        </is>
      </c>
      <c r="G19" s="4" t="inlineStr">
        <is>
          <t xml:space="preserve"> </t>
        </is>
      </c>
    </row>
    <row r="20">
      <c r="A20" s="4" t="inlineStr">
        <is>
          <t>Common stock outstanding (shares)</t>
        </is>
      </c>
      <c r="B20" s="6" t="n">
        <v>123638000</v>
      </c>
      <c r="C20" s="6" t="n">
        <v>128629000</v>
      </c>
      <c r="D20" s="4" t="inlineStr">
        <is>
          <t xml:space="preserve"> </t>
        </is>
      </c>
      <c r="E20" s="4" t="inlineStr">
        <is>
          <t xml:space="preserve"> </t>
        </is>
      </c>
      <c r="F20" s="4" t="inlineStr">
        <is>
          <t xml:space="preserve"> </t>
        </is>
      </c>
      <c r="G20" s="4" t="inlineStr">
        <is>
          <t xml:space="preserve"> </t>
        </is>
      </c>
    </row>
    <row r="21">
      <c r="A21" s="4" t="inlineStr">
        <is>
          <t>Common Stock, Voting Rights, Number</t>
        </is>
      </c>
      <c r="B21" s="6" t="n">
        <v>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Conversion Ratio</t>
        </is>
      </c>
      <c r="B22" s="6" t="n">
        <v>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Shares, Issued</t>
        </is>
      </c>
      <c r="B23" s="6" t="n">
        <v>123638000</v>
      </c>
      <c r="C23" s="6" t="n">
        <v>128629000</v>
      </c>
      <c r="D23" s="4" t="inlineStr">
        <is>
          <t xml:space="preserve"> </t>
        </is>
      </c>
      <c r="E23" s="4" t="inlineStr">
        <is>
          <t xml:space="preserve"> </t>
        </is>
      </c>
      <c r="F23" s="4" t="inlineStr">
        <is>
          <t xml:space="preserve"> </t>
        </is>
      </c>
      <c r="G23" s="4" t="inlineStr">
        <is>
          <t xml:space="preserve"> </t>
        </is>
      </c>
    </row>
    <row r="24">
      <c r="A24" s="4" t="inlineStr">
        <is>
          <t>Common Stock, Voting Rights</t>
        </is>
      </c>
      <c r="B24" s="4" t="inlineStr">
        <is>
          <t>one</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Class B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authorized (shares)</t>
        </is>
      </c>
      <c r="B27" s="6" t="n">
        <v>150000000</v>
      </c>
      <c r="C27" s="6" t="n">
        <v>150000000</v>
      </c>
      <c r="D27" s="4" t="inlineStr">
        <is>
          <t xml:space="preserve"> </t>
        </is>
      </c>
      <c r="E27" s="4" t="inlineStr">
        <is>
          <t xml:space="preserve"> </t>
        </is>
      </c>
      <c r="F27" s="4" t="inlineStr">
        <is>
          <t xml:space="preserve"> </t>
        </is>
      </c>
      <c r="G27" s="4" t="inlineStr">
        <is>
          <t xml:space="preserve"> </t>
        </is>
      </c>
    </row>
    <row r="28">
      <c r="A28" s="4" t="inlineStr">
        <is>
          <t>Common stock outstanding (shares)</t>
        </is>
      </c>
      <c r="B28" s="6" t="n">
        <v>26259000</v>
      </c>
      <c r="C28" s="6" t="n">
        <v>26259000</v>
      </c>
      <c r="D28" s="4" t="inlineStr">
        <is>
          <t xml:space="preserve"> </t>
        </is>
      </c>
      <c r="E28" s="4" t="inlineStr">
        <is>
          <t xml:space="preserve"> </t>
        </is>
      </c>
      <c r="F28" s="4" t="inlineStr">
        <is>
          <t xml:space="preserve"> </t>
        </is>
      </c>
      <c r="G28" s="4" t="inlineStr">
        <is>
          <t xml:space="preserve"> </t>
        </is>
      </c>
    </row>
    <row r="29">
      <c r="A29" s="4" t="inlineStr">
        <is>
          <t>Common Stock, Voting Rights, Number</t>
        </is>
      </c>
      <c r="B29" s="6" t="n">
        <v>1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Shares, Issued</t>
        </is>
      </c>
      <c r="B30" s="6" t="n">
        <v>26259000</v>
      </c>
      <c r="C30" s="6" t="n">
        <v>26259000</v>
      </c>
      <c r="D30" s="4" t="inlineStr">
        <is>
          <t xml:space="preserve"> </t>
        </is>
      </c>
      <c r="E30" s="4" t="inlineStr">
        <is>
          <t xml:space="preserve"> </t>
        </is>
      </c>
      <c r="F30" s="4" t="inlineStr">
        <is>
          <t xml:space="preserve"> </t>
        </is>
      </c>
      <c r="G30" s="4" t="inlineStr">
        <is>
          <t xml:space="preserve"> </t>
        </is>
      </c>
    </row>
    <row r="31">
      <c r="A31" s="4" t="inlineStr">
        <is>
          <t>Common Stock, Voting Rights</t>
        </is>
      </c>
      <c r="B31" s="4" t="inlineStr">
        <is>
          <t>ten</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icted Stock Units (RS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stricted stock units outstanding (shares)</t>
        </is>
      </c>
      <c r="B34" s="6" t="n">
        <v>11494000</v>
      </c>
      <c r="C34" s="6" t="n">
        <v>8727000</v>
      </c>
      <c r="D34" s="4" t="inlineStr">
        <is>
          <t xml:space="preserve"> </t>
        </is>
      </c>
      <c r="E34" s="4" t="inlineStr">
        <is>
          <t xml:space="preserve"> </t>
        </is>
      </c>
      <c r="F34" s="4" t="inlineStr">
        <is>
          <t xml:space="preserve"> </t>
        </is>
      </c>
      <c r="G34" s="4" t="inlineStr">
        <is>
          <t xml:space="preserve"> </t>
        </is>
      </c>
    </row>
    <row r="35">
      <c r="A35" s="4" t="inlineStr">
        <is>
          <t>Performance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tricted stock units outstanding (shares)</t>
        </is>
      </c>
      <c r="B37" s="6" t="n">
        <v>824000</v>
      </c>
      <c r="C37" s="6" t="n">
        <v>686000</v>
      </c>
      <c r="D37" s="4" t="inlineStr">
        <is>
          <t xml:space="preserve"> </t>
        </is>
      </c>
      <c r="E37" s="4" t="inlineStr">
        <is>
          <t xml:space="preserve"> </t>
        </is>
      </c>
      <c r="F37" s="4" t="inlineStr">
        <is>
          <t xml:space="preserve"> </t>
        </is>
      </c>
      <c r="G37" s="4" t="inlineStr">
        <is>
          <t xml:space="preserve"> </t>
        </is>
      </c>
    </row>
    <row r="38">
      <c r="A38" s="4" t="inlineStr">
        <is>
          <t>Performance stock units outstanding (shares)</t>
        </is>
      </c>
      <c r="B38" s="6" t="n">
        <v>1441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available for future grants (shares)</t>
        </is>
      </c>
      <c r="B41" s="6" t="n">
        <v>37414000</v>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 plans - Narrative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SPP stock issued during period (shares)</t>
        </is>
      </c>
      <c r="B4" s="6" t="n">
        <v>900000</v>
      </c>
      <c r="C4" s="6" t="n">
        <v>700000</v>
      </c>
      <c r="D4" s="6" t="n">
        <v>800000</v>
      </c>
    </row>
    <row r="5">
      <c r="A5" s="4" t="inlineStr">
        <is>
          <t>ESPP weighted average purchase price of shares purchased (usd per share)</t>
        </is>
      </c>
      <c r="B5" s="8" t="n">
        <v>4.1</v>
      </c>
      <c r="C5" s="8" t="n">
        <v>6.72</v>
      </c>
      <c r="D5" s="8" t="n">
        <v>5.28</v>
      </c>
    </row>
    <row r="6">
      <c r="A6" s="4" t="inlineStr">
        <is>
          <t>Unearned stock-based compensation, expected recognition period</t>
        </is>
      </c>
      <c r="B6" s="4" t="inlineStr">
        <is>
          <t>2 years 2 months 26 days</t>
        </is>
      </c>
      <c r="C6" s="4" t="inlineStr">
        <is>
          <t xml:space="preserve"> </t>
        </is>
      </c>
      <c r="D6" s="4" t="inlineStr">
        <is>
          <t xml:space="preserve"> </t>
        </is>
      </c>
    </row>
    <row r="7">
      <c r="A7" s="4" t="inlineStr">
        <is>
          <t>Share-based Payment Arrangement, Expense, Tax Benefit</t>
        </is>
      </c>
      <c r="B7" s="5" t="n">
        <v>9300000</v>
      </c>
      <c r="C7" s="5" t="n">
        <v>8600000</v>
      </c>
      <c r="D7" s="5" t="n">
        <v>9000000</v>
      </c>
    </row>
    <row r="8">
      <c r="A8" s="4" t="inlineStr">
        <is>
          <t>Defined Contribution Plan, Maximum Annual Contributions Per Employee, Percent</t>
        </is>
      </c>
      <c r="B8" s="12" t="n">
        <v>1</v>
      </c>
      <c r="C8" s="4" t="inlineStr">
        <is>
          <t xml:space="preserve"> </t>
        </is>
      </c>
      <c r="D8" s="4" t="inlineStr">
        <is>
          <t xml:space="preserve"> </t>
        </is>
      </c>
    </row>
    <row r="9">
      <c r="A9" s="4" t="inlineStr">
        <is>
          <t>Share-based Compensation Arrangement by Share-based Payment Award, Options, Vested in Period, Fair Value</t>
        </is>
      </c>
      <c r="B9" s="5" t="n">
        <v>1400000</v>
      </c>
      <c r="C9" s="6" t="n">
        <v>1500000</v>
      </c>
      <c r="D9" s="6" t="n">
        <v>1500000</v>
      </c>
    </row>
    <row r="10">
      <c r="A10" s="4" t="inlineStr">
        <is>
          <t>Defined Contribution Plan, Maximum Annual Contributions Per Employee, Percent</t>
        </is>
      </c>
      <c r="B10" s="12" t="n">
        <v>1</v>
      </c>
      <c r="C10" s="4" t="inlineStr">
        <is>
          <t xml:space="preserve"> </t>
        </is>
      </c>
      <c r="D10" s="4" t="inlineStr">
        <is>
          <t xml:space="preserve"> </t>
        </is>
      </c>
    </row>
    <row r="11">
      <c r="A11" s="4" t="inlineStr">
        <is>
          <t>Defined Benefit Plan, Plan Assets, Contributions by Employer</t>
        </is>
      </c>
      <c r="B11" s="5" t="n">
        <v>900000</v>
      </c>
      <c r="C11" s="5" t="n">
        <v>800000</v>
      </c>
      <c r="D11" s="5" t="n">
        <v>800000</v>
      </c>
    </row>
    <row r="12">
      <c r="A12" s="4" t="inlineStr">
        <is>
          <t>Stock Repurchased During Period, Shares</t>
        </is>
      </c>
      <c r="B12" s="6" t="n">
        <v>9931000</v>
      </c>
      <c r="C12" s="6" t="n">
        <v>5967000</v>
      </c>
      <c r="D12" s="4" t="inlineStr">
        <is>
          <t xml:space="preserve"> </t>
        </is>
      </c>
    </row>
    <row r="13">
      <c r="A13" s="4" t="inlineStr">
        <is>
          <t>Treasury Stock Acquired, Average Cost Per Share</t>
        </is>
      </c>
      <c r="B13" s="8" t="n">
        <v>4.03</v>
      </c>
      <c r="C13" s="8" t="n">
        <v>6.64</v>
      </c>
      <c r="D13" s="4" t="inlineStr">
        <is>
          <t xml:space="preserve"> </t>
        </is>
      </c>
    </row>
    <row r="14">
      <c r="A14" s="4" t="inlineStr">
        <is>
          <t>Stock Repurchased During Period, Value</t>
        </is>
      </c>
      <c r="B14" s="5" t="n">
        <v>40000000</v>
      </c>
      <c r="C14" s="5" t="n">
        <v>39618000</v>
      </c>
      <c r="D14" s="4" t="inlineStr">
        <is>
          <t xml:space="preserve"> </t>
        </is>
      </c>
    </row>
    <row r="15">
      <c r="A15" s="4" t="inlineStr">
        <is>
          <t>Defined Contribution Plan, Minimum Annual Contributions Per Employee, Percent</t>
        </is>
      </c>
      <c r="B15" s="4" t="inlineStr">
        <is>
          <t>1</t>
        </is>
      </c>
      <c r="C15" s="4" t="inlineStr">
        <is>
          <t xml:space="preserve"> </t>
        </is>
      </c>
      <c r="D15" s="4" t="inlineStr">
        <is>
          <t xml:space="preserve"> </t>
        </is>
      </c>
    </row>
    <row r="16">
      <c r="A16" s="4" t="inlineStr">
        <is>
          <t>RSUs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s granted (shares)</t>
        </is>
      </c>
      <c r="B18" s="6" t="n">
        <v>8595000</v>
      </c>
      <c r="C18" s="4" t="inlineStr">
        <is>
          <t xml:space="preserve"> </t>
        </is>
      </c>
      <c r="D18" s="4" t="inlineStr">
        <is>
          <t xml:space="preserve"> </t>
        </is>
      </c>
    </row>
    <row r="19">
      <c r="A19" s="4" t="inlineStr">
        <is>
          <t>Weighted average price of shares granted (usd per share)</t>
        </is>
      </c>
      <c r="B19" s="8" t="n">
        <v>5.13</v>
      </c>
      <c r="C19" s="8" t="n">
        <v>7.68</v>
      </c>
      <c r="D19" s="8" t="n">
        <v>8.83</v>
      </c>
    </row>
    <row r="20">
      <c r="A20" s="4" t="inlineStr">
        <is>
          <t>Share-based Compensation Arrangement by Share-based Payment Award, Equity Instruments Other than Options, Vested in Period, Fair Value</t>
        </is>
      </c>
      <c r="B20" s="5" t="n">
        <v>34500000</v>
      </c>
      <c r="C20" s="5" t="n">
        <v>30800000</v>
      </c>
      <c r="D20" s="5" t="n">
        <v>28500000</v>
      </c>
    </row>
    <row r="21">
      <c r="A21" s="4" t="inlineStr">
        <is>
          <t>Performance Shares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s granted (shares)</t>
        </is>
      </c>
      <c r="B23" s="6" t="n">
        <v>1254000</v>
      </c>
      <c r="C23" s="4" t="inlineStr">
        <is>
          <t xml:space="preserve"> </t>
        </is>
      </c>
      <c r="D23" s="4" t="inlineStr">
        <is>
          <t xml:space="preserve"> </t>
        </is>
      </c>
    </row>
    <row r="24">
      <c r="A24" s="4" t="inlineStr">
        <is>
          <t>Weighted average price of shares granted (usd per share)</t>
        </is>
      </c>
      <c r="B24" s="8" t="n">
        <v>5.79</v>
      </c>
      <c r="C24" s="4" t="inlineStr">
        <is>
          <t xml:space="preserve"> </t>
        </is>
      </c>
      <c r="D24" s="4" t="inlineStr">
        <is>
          <t xml:space="preserve"> </t>
        </is>
      </c>
    </row>
    <row r="25">
      <c r="A25" s="4" t="inlineStr">
        <is>
          <t>Share-based Compensation Arrangement by Share-based Payment Award, Equity Instruments Other than Options, Vested in Period, Fair Value</t>
        </is>
      </c>
      <c r="B25" s="5" t="n">
        <v>3700000</v>
      </c>
      <c r="C25" s="6" t="n">
        <v>4800000</v>
      </c>
      <c r="D25" s="6" t="n">
        <v>3000000</v>
      </c>
    </row>
    <row r="26">
      <c r="A26" s="4" t="inlineStr">
        <is>
          <t>Share-based Compensation Arrangement by Share-based Payment Award, Options, Vested in Period, Fair Value</t>
        </is>
      </c>
      <c r="B26" s="8" t="n">
        <v>5.79</v>
      </c>
      <c r="C26" s="8" t="n">
        <v>8.699999999999999</v>
      </c>
      <c r="D26" s="8" t="n">
        <v>7.93</v>
      </c>
    </row>
    <row r="27">
      <c r="A27" s="4" t="inlineStr">
        <is>
          <t>Employee Stock Purchase Plan Shares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Purchase Price of Common Stock, Percent</t>
        </is>
      </c>
      <c r="B29" s="12" t="n">
        <v>0.85</v>
      </c>
      <c r="C29" s="4" t="inlineStr">
        <is>
          <t xml:space="preserve"> </t>
        </is>
      </c>
      <c r="D29" s="4" t="inlineStr">
        <is>
          <t xml:space="preserve"> </t>
        </is>
      </c>
    </row>
    <row r="30">
      <c r="A30" s="4" t="inlineStr">
        <is>
          <t>Stock Options, ESPP and Restricted Stock Units (RSUs)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Unearned stock-based compensation costs</t>
        </is>
      </c>
      <c r="B32" s="5" t="n">
        <v>57000000</v>
      </c>
      <c r="C32" s="4" t="inlineStr">
        <is>
          <t xml:space="preserve"> </t>
        </is>
      </c>
      <c r="D32" s="4" t="inlineStr">
        <is>
          <t xml:space="preserve"> </t>
        </is>
      </c>
    </row>
    <row r="33">
      <c r="A33" s="4" t="inlineStr">
        <is>
          <t>2014 Equity Incentive Plans [Member] | Stock Options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Expiration Period</t>
        </is>
      </c>
      <c r="B35" s="4" t="inlineStr">
        <is>
          <t>10 years</t>
        </is>
      </c>
      <c r="C35" s="4" t="inlineStr">
        <is>
          <t xml:space="preserve"> </t>
        </is>
      </c>
      <c r="D35" s="4" t="inlineStr">
        <is>
          <t xml:space="preserve"> </t>
        </is>
      </c>
    </row>
    <row r="36">
      <c r="A36" s="4" t="inlineStr">
        <is>
          <t>2014 Equity Incentive Plans [Member] | Performance Shares [Member]</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Award Vesting Period</t>
        </is>
      </c>
      <c r="B38" s="4" t="inlineStr">
        <is>
          <t>3 years</t>
        </is>
      </c>
      <c r="C38" s="4" t="inlineStr">
        <is>
          <t xml:space="preserve"> </t>
        </is>
      </c>
      <c r="D38" s="4" t="inlineStr">
        <is>
          <t xml:space="preserve"> </t>
        </is>
      </c>
    </row>
    <row r="39">
      <c r="A39" s="4" t="inlineStr">
        <is>
          <t>2014 Equity Incentive Plans [Member] | Minimum [Member] | Stock Options [Member]</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Award Vesting Period</t>
        </is>
      </c>
      <c r="B41" s="4" t="inlineStr">
        <is>
          <t>1 year</t>
        </is>
      </c>
      <c r="C41" s="4" t="inlineStr">
        <is>
          <t xml:space="preserve"> </t>
        </is>
      </c>
      <c r="D41" s="4" t="inlineStr">
        <is>
          <t xml:space="preserve"> </t>
        </is>
      </c>
    </row>
    <row r="42">
      <c r="A42" s="4" t="inlineStr">
        <is>
          <t>2014 Equity Incentive Plans [Member] | Minimum [Member] | RSUs [Member]</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Award Vesting Period</t>
        </is>
      </c>
      <c r="B44" s="4" t="inlineStr">
        <is>
          <t>2 years</t>
        </is>
      </c>
      <c r="C44" s="4" t="inlineStr">
        <is>
          <t xml:space="preserve"> </t>
        </is>
      </c>
      <c r="D44" s="4" t="inlineStr">
        <is>
          <t xml:space="preserve"> </t>
        </is>
      </c>
    </row>
    <row r="45">
      <c r="A45" s="4" t="inlineStr">
        <is>
          <t>2014 Equity Incentive Plans [Member] | Maximum [Member] | Stock Options [Member]</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Award Vesting Period</t>
        </is>
      </c>
      <c r="B47" s="4" t="inlineStr">
        <is>
          <t>4 years</t>
        </is>
      </c>
      <c r="C47" s="4" t="inlineStr">
        <is>
          <t xml:space="preserve"> </t>
        </is>
      </c>
      <c r="D47" s="4" t="inlineStr">
        <is>
          <t xml:space="preserve"> </t>
        </is>
      </c>
    </row>
    <row r="48">
      <c r="A48" s="4" t="inlineStr">
        <is>
          <t>2014 Equity Incentive Plans [Member] | Maximum [Member] | RSUs [Member]</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Award Vesting Period</t>
        </is>
      </c>
      <c r="B50" s="4" t="inlineStr">
        <is>
          <t>4 years</t>
        </is>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Employee benefit plans - Stock Option Activity (Details) - USD ($) $ / shares in Units, shares in Thousands</t>
        </is>
      </c>
      <c r="C1" s="2" t="inlineStr">
        <is>
          <t>12 Months Ended</t>
        </is>
      </c>
    </row>
    <row r="2">
      <c r="B2" s="2" t="inlineStr">
        <is>
          <t>Dec. 31, 2022</t>
        </is>
      </c>
      <c r="C2" s="2" t="inlineStr">
        <is>
          <t>Dec. 31, 2023</t>
        </is>
      </c>
      <c r="D2" s="2" t="inlineStr">
        <is>
          <t>Dec. 31, 2022</t>
        </is>
      </c>
      <c r="E2" s="2" t="inlineStr">
        <is>
          <t>Dec. 31, 2021</t>
        </is>
      </c>
    </row>
    <row r="3">
      <c r="A3" s="3" t="inlineStr">
        <is>
          <t>Shares (in thousands)</t>
        </is>
      </c>
      <c r="B3" s="4" t="inlineStr">
        <is>
          <t xml:space="preserve"> </t>
        </is>
      </c>
      <c r="C3" s="4" t="inlineStr">
        <is>
          <t xml:space="preserve"> </t>
        </is>
      </c>
      <c r="D3" s="4" t="inlineStr">
        <is>
          <t xml:space="preserve"> </t>
        </is>
      </c>
      <c r="E3" s="4" t="inlineStr">
        <is>
          <t xml:space="preserve"> </t>
        </is>
      </c>
    </row>
    <row r="4">
      <c r="A4" s="4" t="inlineStr">
        <is>
          <t>Outstanding at beginning of period (shares)</t>
        </is>
      </c>
      <c r="B4" s="4" t="inlineStr">
        <is>
          <t xml:space="preserve"> </t>
        </is>
      </c>
      <c r="C4" s="6" t="n">
        <v>3089</v>
      </c>
      <c r="D4" s="4" t="inlineStr">
        <is>
          <t xml:space="preserve"> </t>
        </is>
      </c>
      <c r="E4" s="4" t="inlineStr">
        <is>
          <t xml:space="preserve"> </t>
        </is>
      </c>
    </row>
    <row r="5">
      <c r="A5" s="4" t="inlineStr">
        <is>
          <t>Granted (shares)</t>
        </is>
      </c>
      <c r="B5" s="4" t="inlineStr">
        <is>
          <t xml:space="preserve"> </t>
        </is>
      </c>
      <c r="C5" s="6" t="n">
        <v>198</v>
      </c>
      <c r="D5" s="4" t="inlineStr">
        <is>
          <t xml:space="preserve"> </t>
        </is>
      </c>
      <c r="E5" s="4" t="inlineStr">
        <is>
          <t xml:space="preserve"> </t>
        </is>
      </c>
    </row>
    <row r="6">
      <c r="A6" s="4" t="inlineStr">
        <is>
          <t>Exercised (shares)</t>
        </is>
      </c>
      <c r="B6" s="4" t="inlineStr">
        <is>
          <t xml:space="preserve"> </t>
        </is>
      </c>
      <c r="C6" s="6" t="n">
        <v>0</v>
      </c>
      <c r="D6" s="4" t="inlineStr">
        <is>
          <t xml:space="preserve"> </t>
        </is>
      </c>
      <c r="E6" s="4" t="inlineStr">
        <is>
          <t xml:space="preserve"> </t>
        </is>
      </c>
    </row>
    <row r="7">
      <c r="A7" s="4" t="inlineStr">
        <is>
          <t>Forfeited/Cancelled (shares)</t>
        </is>
      </c>
      <c r="B7" s="4" t="inlineStr">
        <is>
          <t xml:space="preserve"> </t>
        </is>
      </c>
      <c r="C7" s="6" t="n">
        <v>-603</v>
      </c>
      <c r="D7" s="4" t="inlineStr">
        <is>
          <t xml:space="preserve"> </t>
        </is>
      </c>
      <c r="E7" s="4" t="inlineStr">
        <is>
          <t xml:space="preserve"> </t>
        </is>
      </c>
    </row>
    <row r="8">
      <c r="A8" s="4" t="inlineStr">
        <is>
          <t>Outstanding at end of period (shares)</t>
        </is>
      </c>
      <c r="B8" s="6" t="n">
        <v>3089</v>
      </c>
      <c r="C8" s="6" t="n">
        <v>2684</v>
      </c>
      <c r="D8" s="6" t="n">
        <v>3089</v>
      </c>
      <c r="E8" s="4" t="inlineStr">
        <is>
          <t xml:space="preserve"> </t>
        </is>
      </c>
    </row>
    <row r="9">
      <c r="A9" s="3" t="inlineStr">
        <is>
          <t>Weighted-average exercise price</t>
        </is>
      </c>
      <c r="B9" s="4" t="inlineStr">
        <is>
          <t xml:space="preserve"> </t>
        </is>
      </c>
      <c r="C9" s="4" t="inlineStr">
        <is>
          <t xml:space="preserve"> </t>
        </is>
      </c>
      <c r="D9" s="4" t="inlineStr">
        <is>
          <t xml:space="preserve"> </t>
        </is>
      </c>
      <c r="E9" s="4" t="inlineStr">
        <is>
          <t xml:space="preserve"> </t>
        </is>
      </c>
    </row>
    <row r="10">
      <c r="A10" s="4" t="inlineStr">
        <is>
          <t>Outstanding at beginning of period (in dollars per share)</t>
        </is>
      </c>
      <c r="B10" s="4" t="inlineStr">
        <is>
          <t xml:space="preserve"> </t>
        </is>
      </c>
      <c r="C10" s="8" t="n">
        <v>9.369999999999999</v>
      </c>
      <c r="D10" s="4" t="inlineStr">
        <is>
          <t xml:space="preserve"> </t>
        </is>
      </c>
      <c r="E10" s="4" t="inlineStr">
        <is>
          <t xml:space="preserve"> </t>
        </is>
      </c>
    </row>
    <row r="11">
      <c r="A11" s="4" t="inlineStr">
        <is>
          <t>Granted (usd per share)</t>
        </is>
      </c>
      <c r="B11" s="4" t="inlineStr">
        <is>
          <t xml:space="preserve"> </t>
        </is>
      </c>
      <c r="C11" s="10" t="n">
        <v>3.58</v>
      </c>
      <c r="D11" s="4" t="inlineStr">
        <is>
          <t xml:space="preserve"> </t>
        </is>
      </c>
      <c r="E11" s="4" t="inlineStr">
        <is>
          <t xml:space="preserve"> </t>
        </is>
      </c>
    </row>
    <row r="12">
      <c r="A12" s="4" t="inlineStr">
        <is>
          <t>Exercised (usd per share)</t>
        </is>
      </c>
      <c r="B12" s="4" t="inlineStr">
        <is>
          <t xml:space="preserve"> </t>
        </is>
      </c>
      <c r="C12" s="6" t="n">
        <v>0</v>
      </c>
      <c r="D12" s="4" t="inlineStr">
        <is>
          <t xml:space="preserve"> </t>
        </is>
      </c>
      <c r="E12" s="4" t="inlineStr">
        <is>
          <t xml:space="preserve"> </t>
        </is>
      </c>
    </row>
    <row r="13">
      <c r="A13" s="4" t="inlineStr">
        <is>
          <t>Outstanding at end of period (in dollars per share)</t>
        </is>
      </c>
      <c r="B13" s="8" t="n">
        <v>9.369999999999999</v>
      </c>
      <c r="C13" s="8" t="n">
        <v>8.43</v>
      </c>
      <c r="D13" s="8" t="n">
        <v>9.369999999999999</v>
      </c>
      <c r="E13" s="4" t="inlineStr">
        <is>
          <t xml:space="preserve"> </t>
        </is>
      </c>
    </row>
    <row r="14">
      <c r="A14" s="4" t="inlineStr">
        <is>
          <t>Aggregate intrinsic value (in thousands)</t>
        </is>
      </c>
      <c r="B14" s="5" t="n">
        <v>467000</v>
      </c>
      <c r="C14" s="5" t="n">
        <v>0</v>
      </c>
      <c r="D14" s="5" t="n">
        <v>467000</v>
      </c>
      <c r="E14" s="4" t="inlineStr">
        <is>
          <t xml:space="preserve"> </t>
        </is>
      </c>
    </row>
    <row r="15">
      <c r="A15" s="4" t="inlineStr">
        <is>
          <t>Vested and Expected to Vest (shares)</t>
        </is>
      </c>
      <c r="B15" s="4" t="inlineStr">
        <is>
          <t xml:space="preserve"> </t>
        </is>
      </c>
      <c r="C15" s="6" t="n">
        <v>2684</v>
      </c>
      <c r="D15" s="4" t="inlineStr">
        <is>
          <t xml:space="preserve"> </t>
        </is>
      </c>
      <c r="E15" s="4" t="inlineStr">
        <is>
          <t xml:space="preserve"> </t>
        </is>
      </c>
    </row>
    <row r="16">
      <c r="A16" s="4" t="inlineStr">
        <is>
          <t>Vested and Expected to Vest - Weighted Average Exercise Price (in dollars per share)</t>
        </is>
      </c>
      <c r="B16" s="4" t="inlineStr">
        <is>
          <t xml:space="preserve"> </t>
        </is>
      </c>
      <c r="C16" s="8" t="n">
        <v>8.43</v>
      </c>
      <c r="D16" s="4" t="inlineStr">
        <is>
          <t xml:space="preserve"> </t>
        </is>
      </c>
      <c r="E16" s="4" t="inlineStr">
        <is>
          <t xml:space="preserve"> </t>
        </is>
      </c>
    </row>
    <row r="17">
      <c r="A17" s="4" t="inlineStr">
        <is>
          <t>Vested and Expected to Vest- Weighted Average Remaining Contractual Term</t>
        </is>
      </c>
      <c r="B17" s="4" t="inlineStr">
        <is>
          <t xml:space="preserve"> </t>
        </is>
      </c>
      <c r="C17" s="4" t="inlineStr">
        <is>
          <t>5 years 29 days</t>
        </is>
      </c>
      <c r="D17" s="4" t="inlineStr">
        <is>
          <t xml:space="preserve"> </t>
        </is>
      </c>
      <c r="E17" s="4" t="inlineStr">
        <is>
          <t xml:space="preserve"> </t>
        </is>
      </c>
    </row>
    <row r="18">
      <c r="A18" s="4" t="inlineStr">
        <is>
          <t>Vested and Expected to Vest - Aggregate Intrinsic Value</t>
        </is>
      </c>
      <c r="B18" s="4" t="inlineStr">
        <is>
          <t xml:space="preserve"> </t>
        </is>
      </c>
      <c r="C18" s="5" t="n">
        <v>0</v>
      </c>
      <c r="D18" s="4" t="inlineStr">
        <is>
          <t xml:space="preserve"> </t>
        </is>
      </c>
      <c r="E18" s="4" t="inlineStr">
        <is>
          <t xml:space="preserve"> </t>
        </is>
      </c>
    </row>
    <row r="19">
      <c r="A19" s="4" t="inlineStr">
        <is>
          <t>Exercisable (shares)</t>
        </is>
      </c>
      <c r="B19" s="4" t="inlineStr">
        <is>
          <t xml:space="preserve"> </t>
        </is>
      </c>
      <c r="C19" s="6" t="n">
        <v>2250</v>
      </c>
      <c r="D19" s="4" t="inlineStr">
        <is>
          <t xml:space="preserve"> </t>
        </is>
      </c>
      <c r="E19" s="4" t="inlineStr">
        <is>
          <t xml:space="preserve"> </t>
        </is>
      </c>
    </row>
    <row r="20">
      <c r="A20" s="4" t="inlineStr">
        <is>
          <t>Exercisable - Weighted average exercise price (in dollars per share)</t>
        </is>
      </c>
      <c r="B20" s="4" t="inlineStr">
        <is>
          <t xml:space="preserve"> </t>
        </is>
      </c>
      <c r="C20" s="8" t="n">
        <v>8.92</v>
      </c>
      <c r="D20" s="4" t="inlineStr">
        <is>
          <t xml:space="preserve"> </t>
        </is>
      </c>
      <c r="E20" s="4" t="inlineStr">
        <is>
          <t xml:space="preserve"> </t>
        </is>
      </c>
    </row>
    <row r="21">
      <c r="A21" s="4" t="inlineStr">
        <is>
          <t>Exercisable - Weighted Average Remaining Contractual Term</t>
        </is>
      </c>
      <c r="B21" s="4" t="inlineStr">
        <is>
          <t xml:space="preserve"> </t>
        </is>
      </c>
      <c r="C21" s="4" t="inlineStr">
        <is>
          <t>4 years 4 months 24 days</t>
        </is>
      </c>
      <c r="D21" s="4" t="inlineStr">
        <is>
          <t xml:space="preserve"> </t>
        </is>
      </c>
      <c r="E21" s="4" t="inlineStr">
        <is>
          <t xml:space="preserve"> </t>
        </is>
      </c>
    </row>
    <row r="22">
      <c r="A22" s="4" t="inlineStr">
        <is>
          <t>Exercisable - Aggregate intrinsic value</t>
        </is>
      </c>
      <c r="B22" s="4" t="inlineStr">
        <is>
          <t xml:space="preserve"> </t>
        </is>
      </c>
      <c r="C22" s="5" t="n">
        <v>0</v>
      </c>
      <c r="D22" s="4" t="inlineStr">
        <is>
          <t xml:space="preserve"> </t>
        </is>
      </c>
      <c r="E22" s="4" t="inlineStr">
        <is>
          <t xml:space="preserve"> </t>
        </is>
      </c>
    </row>
    <row r="23">
      <c r="A23" s="4" t="inlineStr">
        <is>
          <t>Share-based Compensation Arrangements by Share-based Payment Award, Options, Forfeitures in Period, Weighted Average Exercise Price</t>
        </is>
      </c>
      <c r="B23" s="4" t="inlineStr">
        <is>
          <t xml:space="preserve"> </t>
        </is>
      </c>
      <c r="C23" s="8" t="n">
        <v>11.64</v>
      </c>
      <c r="D23" s="4" t="inlineStr">
        <is>
          <t xml:space="preserve"> </t>
        </is>
      </c>
      <c r="E23" s="4" t="inlineStr">
        <is>
          <t xml:space="preserve"> </t>
        </is>
      </c>
    </row>
    <row r="24">
      <c r="A24" s="4" t="inlineStr">
        <is>
          <t>Share-based Compensation Arrangement by Share-based Payment Award, Options, Grants in Period, Weighted Average Grant Date Fair Value</t>
        </is>
      </c>
      <c r="B24" s="4" t="inlineStr">
        <is>
          <t xml:space="preserve"> </t>
        </is>
      </c>
      <c r="C24" s="8" t="n">
        <v>2.14</v>
      </c>
      <c r="D24" s="8" t="n">
        <v>5.05</v>
      </c>
      <c r="E24" s="8" t="n">
        <v>4.62</v>
      </c>
    </row>
    <row r="25">
      <c r="A25" s="4" t="inlineStr">
        <is>
          <t>Share-based Compensation Arrangement by Share-based Payment Award, Options, Vested in Period, Fair Value</t>
        </is>
      </c>
      <c r="B25" s="4" t="inlineStr">
        <is>
          <t xml:space="preserve"> </t>
        </is>
      </c>
      <c r="C25" s="5" t="n">
        <v>1400000</v>
      </c>
      <c r="D25" s="5" t="n">
        <v>1500000</v>
      </c>
      <c r="E25" s="5" t="n">
        <v>1500000</v>
      </c>
    </row>
    <row r="26">
      <c r="A26" s="4" t="inlineStr">
        <is>
          <t>Weighted Average Remaining Contractual Term (in years)</t>
        </is>
      </c>
      <c r="B26" s="4" t="inlineStr">
        <is>
          <t>5 years 3 months 18 days</t>
        </is>
      </c>
      <c r="C26" s="4" t="inlineStr">
        <is>
          <t>5 years 29 days</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stricted Stock Units Activity (Details) - $ / shares shares in Thousands</t>
        </is>
      </c>
      <c r="B1" s="2" t="inlineStr">
        <is>
          <t>12 Months Ended</t>
        </is>
      </c>
    </row>
    <row r="2">
      <c r="B2" s="2" t="inlineStr">
        <is>
          <t>Dec. 31, 2023</t>
        </is>
      </c>
      <c r="C2" s="2" t="inlineStr">
        <is>
          <t>Dec. 31, 2022</t>
        </is>
      </c>
      <c r="D2" s="2" t="inlineStr">
        <is>
          <t>Dec. 31, 2021</t>
        </is>
      </c>
    </row>
    <row r="3">
      <c r="A3" s="4" t="inlineStr">
        <is>
          <t>RSUs [Member]</t>
        </is>
      </c>
      <c r="B3" s="4" t="inlineStr">
        <is>
          <t xml:space="preserve"> </t>
        </is>
      </c>
      <c r="C3" s="4" t="inlineStr">
        <is>
          <t xml:space="preserve"> </t>
        </is>
      </c>
      <c r="D3" s="4" t="inlineStr">
        <is>
          <t xml:space="preserve"> </t>
        </is>
      </c>
    </row>
    <row r="4">
      <c r="A4" s="3" t="inlineStr">
        <is>
          <t>Shares (in thousands)</t>
        </is>
      </c>
      <c r="B4" s="4" t="inlineStr">
        <is>
          <t xml:space="preserve"> </t>
        </is>
      </c>
      <c r="C4" s="4" t="inlineStr">
        <is>
          <t xml:space="preserve"> </t>
        </is>
      </c>
      <c r="D4" s="4" t="inlineStr">
        <is>
          <t xml:space="preserve"> </t>
        </is>
      </c>
    </row>
    <row r="5">
      <c r="A5" s="4" t="inlineStr">
        <is>
          <t>Non-vested shares at beginning of period (shares)</t>
        </is>
      </c>
      <c r="B5" s="6" t="n">
        <v>8727</v>
      </c>
      <c r="C5" s="4" t="inlineStr">
        <is>
          <t xml:space="preserve"> </t>
        </is>
      </c>
      <c r="D5" s="4" t="inlineStr">
        <is>
          <t xml:space="preserve"> </t>
        </is>
      </c>
    </row>
    <row r="6">
      <c r="A6" s="4" t="inlineStr">
        <is>
          <t>Granted (shares)</t>
        </is>
      </c>
      <c r="B6" s="6" t="n">
        <v>8595</v>
      </c>
      <c r="C6" s="4" t="inlineStr">
        <is>
          <t xml:space="preserve"> </t>
        </is>
      </c>
      <c r="D6" s="4" t="inlineStr">
        <is>
          <t xml:space="preserve"> </t>
        </is>
      </c>
    </row>
    <row r="7">
      <c r="A7" s="4" t="inlineStr">
        <is>
          <t>Vested (shares)</t>
        </is>
      </c>
      <c r="B7" s="6" t="n">
        <v>-5224</v>
      </c>
      <c r="C7" s="4" t="inlineStr">
        <is>
          <t xml:space="preserve"> </t>
        </is>
      </c>
      <c r="D7" s="4" t="inlineStr">
        <is>
          <t xml:space="preserve"> </t>
        </is>
      </c>
    </row>
    <row r="8">
      <c r="A8" s="4" t="inlineStr">
        <is>
          <t>Forfeited (shares)</t>
        </is>
      </c>
      <c r="B8" s="6" t="n">
        <v>-604</v>
      </c>
      <c r="C8" s="4" t="inlineStr">
        <is>
          <t xml:space="preserve"> </t>
        </is>
      </c>
      <c r="D8" s="4" t="inlineStr">
        <is>
          <t xml:space="preserve"> </t>
        </is>
      </c>
    </row>
    <row r="9">
      <c r="A9" s="4" t="inlineStr">
        <is>
          <t>Non-vested shares at end of period (shares)</t>
        </is>
      </c>
      <c r="B9" s="6" t="n">
        <v>11494</v>
      </c>
      <c r="C9" s="6" t="n">
        <v>8727</v>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Non-vested shares at beginning of period (in dollars per share)</t>
        </is>
      </c>
      <c r="B11" s="8" t="n">
        <v>7.19</v>
      </c>
      <c r="C11" s="4" t="inlineStr">
        <is>
          <t xml:space="preserve"> </t>
        </is>
      </c>
      <c r="D11" s="4" t="inlineStr">
        <is>
          <t xml:space="preserve"> </t>
        </is>
      </c>
    </row>
    <row r="12">
      <c r="A12" s="4" t="inlineStr">
        <is>
          <t>Weighted average price of shares granted (usd per share)</t>
        </is>
      </c>
      <c r="B12" s="10" t="n">
        <v>5.13</v>
      </c>
      <c r="C12" s="8" t="n">
        <v>7.68</v>
      </c>
      <c r="D12" s="8" t="n">
        <v>8.83</v>
      </c>
    </row>
    <row r="13">
      <c r="A13" s="4" t="inlineStr">
        <is>
          <t>Weighted average price of shares vested (usd per share)</t>
        </is>
      </c>
      <c r="B13" s="10" t="n">
        <v>6.61</v>
      </c>
      <c r="C13" s="4" t="inlineStr">
        <is>
          <t xml:space="preserve"> </t>
        </is>
      </c>
      <c r="D13" s="4" t="inlineStr">
        <is>
          <t xml:space="preserve"> </t>
        </is>
      </c>
    </row>
    <row r="14">
      <c r="A14" s="4" t="inlineStr">
        <is>
          <t>Weighted average price of shares forfeited (usd per share)</t>
        </is>
      </c>
      <c r="B14" s="10" t="n">
        <v>6.68</v>
      </c>
      <c r="C14" s="4" t="inlineStr">
        <is>
          <t xml:space="preserve"> </t>
        </is>
      </c>
      <c r="D14" s="4" t="inlineStr">
        <is>
          <t xml:space="preserve"> </t>
        </is>
      </c>
    </row>
    <row r="15">
      <c r="A15" s="4" t="inlineStr">
        <is>
          <t>Non-vested shares at end of period (in dollars per share)</t>
        </is>
      </c>
      <c r="B15" s="8" t="n">
        <v>5.94</v>
      </c>
      <c r="C15" s="8" t="n">
        <v>7.19</v>
      </c>
      <c r="D15" s="4" t="inlineStr">
        <is>
          <t xml:space="preserve"> </t>
        </is>
      </c>
    </row>
    <row r="16">
      <c r="A16" s="4" t="inlineStr">
        <is>
          <t>Performance Shares [Member]</t>
        </is>
      </c>
      <c r="B16" s="4" t="inlineStr">
        <is>
          <t xml:space="preserve"> </t>
        </is>
      </c>
      <c r="C16" s="4" t="inlineStr">
        <is>
          <t xml:space="preserve"> </t>
        </is>
      </c>
      <c r="D16" s="4" t="inlineStr">
        <is>
          <t xml:space="preserve"> </t>
        </is>
      </c>
    </row>
    <row r="17">
      <c r="A17" s="3" t="inlineStr">
        <is>
          <t>Shares (in thousands)</t>
        </is>
      </c>
      <c r="B17" s="4" t="inlineStr">
        <is>
          <t xml:space="preserve"> </t>
        </is>
      </c>
      <c r="C17" s="4" t="inlineStr">
        <is>
          <t xml:space="preserve"> </t>
        </is>
      </c>
      <c r="D17" s="4" t="inlineStr">
        <is>
          <t xml:space="preserve"> </t>
        </is>
      </c>
    </row>
    <row r="18">
      <c r="A18" s="4" t="inlineStr">
        <is>
          <t>Non-vested shares at beginning of period (shares)</t>
        </is>
      </c>
      <c r="B18" s="6" t="n">
        <v>686</v>
      </c>
      <c r="C18" s="4" t="inlineStr">
        <is>
          <t xml:space="preserve"> </t>
        </is>
      </c>
      <c r="D18" s="4" t="inlineStr">
        <is>
          <t xml:space="preserve"> </t>
        </is>
      </c>
    </row>
    <row r="19">
      <c r="A19" s="4" t="inlineStr">
        <is>
          <t>Granted (shares)</t>
        </is>
      </c>
      <c r="B19" s="6" t="n">
        <v>1254</v>
      </c>
      <c r="C19" s="4" t="inlineStr">
        <is>
          <t xml:space="preserve"> </t>
        </is>
      </c>
      <c r="D19" s="4" t="inlineStr">
        <is>
          <t xml:space="preserve"> </t>
        </is>
      </c>
    </row>
    <row r="20">
      <c r="A20" s="4" t="inlineStr">
        <is>
          <t>Vested (shares)</t>
        </is>
      </c>
      <c r="B20" s="6" t="n">
        <v>-485</v>
      </c>
      <c r="C20" s="4" t="inlineStr">
        <is>
          <t xml:space="preserve"> </t>
        </is>
      </c>
      <c r="D20" s="4" t="inlineStr">
        <is>
          <t xml:space="preserve"> </t>
        </is>
      </c>
    </row>
    <row r="21">
      <c r="A21" s="4" t="inlineStr">
        <is>
          <t>Forfeited (shares)</t>
        </is>
      </c>
      <c r="B21" s="6" t="n">
        <v>-631</v>
      </c>
      <c r="C21" s="4" t="inlineStr">
        <is>
          <t xml:space="preserve"> </t>
        </is>
      </c>
      <c r="D21" s="4" t="inlineStr">
        <is>
          <t xml:space="preserve"> </t>
        </is>
      </c>
    </row>
    <row r="22">
      <c r="A22" s="4" t="inlineStr">
        <is>
          <t>Non-vested shares at end of period (shares)</t>
        </is>
      </c>
      <c r="B22" s="6" t="n">
        <v>824</v>
      </c>
      <c r="C22" s="6" t="n">
        <v>686</v>
      </c>
      <c r="D22" s="4" t="inlineStr">
        <is>
          <t xml:space="preserve"> </t>
        </is>
      </c>
    </row>
    <row r="23">
      <c r="A23" s="3" t="inlineStr">
        <is>
          <t>Weighted-average grant date fair value</t>
        </is>
      </c>
      <c r="B23" s="4" t="inlineStr">
        <is>
          <t xml:space="preserve"> </t>
        </is>
      </c>
      <c r="C23" s="4" t="inlineStr">
        <is>
          <t xml:space="preserve"> </t>
        </is>
      </c>
      <c r="D23" s="4" t="inlineStr">
        <is>
          <t xml:space="preserve"> </t>
        </is>
      </c>
    </row>
    <row r="24">
      <c r="A24" s="4" t="inlineStr">
        <is>
          <t>Non-vested shares at beginning of period (in dollars per share)</t>
        </is>
      </c>
      <c r="B24" s="8" t="n">
        <v>7.93</v>
      </c>
      <c r="C24" s="4" t="inlineStr">
        <is>
          <t xml:space="preserve"> </t>
        </is>
      </c>
      <c r="D24" s="4" t="inlineStr">
        <is>
          <t xml:space="preserve"> </t>
        </is>
      </c>
    </row>
    <row r="25">
      <c r="A25" s="4" t="inlineStr">
        <is>
          <t>Weighted average price of shares granted (usd per share)</t>
        </is>
      </c>
      <c r="B25" s="10" t="n">
        <v>5.79</v>
      </c>
      <c r="C25" s="4" t="inlineStr">
        <is>
          <t xml:space="preserve"> </t>
        </is>
      </c>
      <c r="D25" s="4" t="inlineStr">
        <is>
          <t xml:space="preserve"> </t>
        </is>
      </c>
    </row>
    <row r="26">
      <c r="A26" s="4" t="inlineStr">
        <is>
          <t>Weighted average price of shares vested (usd per share)</t>
        </is>
      </c>
      <c r="B26" s="10" t="n">
        <v>7.71</v>
      </c>
      <c r="C26" s="4" t="inlineStr">
        <is>
          <t xml:space="preserve"> </t>
        </is>
      </c>
      <c r="D26" s="4" t="inlineStr">
        <is>
          <t xml:space="preserve"> </t>
        </is>
      </c>
    </row>
    <row r="27">
      <c r="A27" s="4" t="inlineStr">
        <is>
          <t>Weighted average price of shares forfeited (usd per share)</t>
        </is>
      </c>
      <c r="B27" s="10" t="n">
        <v>5.86</v>
      </c>
      <c r="C27" s="4" t="inlineStr">
        <is>
          <t xml:space="preserve"> </t>
        </is>
      </c>
      <c r="D27" s="4" t="inlineStr">
        <is>
          <t xml:space="preserve"> </t>
        </is>
      </c>
    </row>
    <row r="28">
      <c r="A28" s="4" t="inlineStr">
        <is>
          <t>Non-vested shares at end of period (in dollars per share)</t>
        </is>
      </c>
      <c r="B28" s="8" t="n">
        <v>6.38</v>
      </c>
      <c r="C28" s="8" t="n">
        <v>7.93</v>
      </c>
      <c r="D28"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Fair Value Assumptions for Stock Options (Detail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t>
        </is>
      </c>
      <c r="B4" s="4" t="inlineStr">
        <is>
          <t>6.10</t>
        </is>
      </c>
      <c r="C4" s="4" t="inlineStr">
        <is>
          <t>6.10</t>
        </is>
      </c>
      <c r="D4" s="4" t="inlineStr">
        <is>
          <t>6.10</t>
        </is>
      </c>
    </row>
    <row r="5">
      <c r="A5" s="4" t="inlineStr">
        <is>
          <t>Interest Rate, Minimum</t>
        </is>
      </c>
      <c r="B5" s="12" t="n">
        <v>0.05</v>
      </c>
      <c r="C5" s="4" t="inlineStr">
        <is>
          <t xml:space="preserve"> </t>
        </is>
      </c>
      <c r="D5" s="4" t="inlineStr">
        <is>
          <t xml:space="preserve"> </t>
        </is>
      </c>
    </row>
    <row r="6">
      <c r="A6" s="4" t="inlineStr">
        <is>
          <t>Interest Rate, Maximum</t>
        </is>
      </c>
      <c r="B6" s="9" t="n">
        <v>0.056</v>
      </c>
      <c r="C6" s="9" t="n">
        <v>0.031</v>
      </c>
      <c r="D6" s="4" t="inlineStr">
        <is>
          <t xml:space="preserve"> </t>
        </is>
      </c>
    </row>
    <row r="7">
      <c r="A7" s="3" t="inlineStr">
        <is>
          <t>Share-based Payment Arrangement, Option, Exercise Price Range [Line Items]</t>
        </is>
      </c>
      <c r="B7" s="4" t="inlineStr">
        <is>
          <t xml:space="preserve"> </t>
        </is>
      </c>
      <c r="C7" s="4" t="inlineStr">
        <is>
          <t xml:space="preserve"> </t>
        </is>
      </c>
      <c r="D7" s="4" t="inlineStr">
        <is>
          <t xml:space="preserve"> </t>
        </is>
      </c>
    </row>
    <row r="8">
      <c r="A8" s="4" t="inlineStr">
        <is>
          <t>Expected Term</t>
        </is>
      </c>
      <c r="B8" s="4" t="inlineStr">
        <is>
          <t>6.10</t>
        </is>
      </c>
      <c r="C8" s="4" t="inlineStr">
        <is>
          <t>6.10</t>
        </is>
      </c>
      <c r="D8" s="4" t="inlineStr">
        <is>
          <t>6.10</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Expected Term</t>
        </is>
      </c>
      <c r="B10" s="4" t="inlineStr">
        <is>
          <t>6.10</t>
        </is>
      </c>
      <c r="C10" s="4" t="inlineStr">
        <is>
          <t>6.10</t>
        </is>
      </c>
      <c r="D10" s="4" t="inlineStr">
        <is>
          <t>6.10</t>
        </is>
      </c>
    </row>
    <row r="11">
      <c r="A11" s="4" t="inlineStr">
        <is>
          <t>Equity Option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olatility Rate, Minimum</t>
        </is>
      </c>
      <c r="B13" s="12" t="n">
        <v>0.59</v>
      </c>
      <c r="C13" s="4" t="inlineStr">
        <is>
          <t xml:space="preserve"> </t>
        </is>
      </c>
      <c r="D13" s="4" t="inlineStr">
        <is>
          <t xml:space="preserve"> </t>
        </is>
      </c>
    </row>
    <row r="14">
      <c r="A14" s="4" t="inlineStr">
        <is>
          <t>Dividend yield</t>
        </is>
      </c>
      <c r="B14" s="12" t="n">
        <v>0</v>
      </c>
      <c r="C14" s="12" t="n">
        <v>0</v>
      </c>
      <c r="D14" s="12" t="n">
        <v>0</v>
      </c>
    </row>
    <row r="15">
      <c r="A15" s="4" t="inlineStr">
        <is>
          <t>Interest Rate, Minimum</t>
        </is>
      </c>
      <c r="B15" s="9" t="n">
        <v>0.035</v>
      </c>
      <c r="C15" s="12" t="n">
        <v>0.02</v>
      </c>
      <c r="D15" s="9" t="n">
        <v>0.007</v>
      </c>
    </row>
    <row r="16">
      <c r="A16" s="4" t="inlineStr">
        <is>
          <t>Interest Rate, Maximum</t>
        </is>
      </c>
      <c r="B16" s="9" t="n">
        <v>0.045</v>
      </c>
      <c r="C16" s="9" t="n">
        <v>0.039</v>
      </c>
      <c r="D16" s="9" t="n">
        <v>0.011</v>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Share-based Compensation Arrangement by Share-based Payment Award, Fair Value Assumptions, Expected Volatility Rate</t>
        </is>
      </c>
      <c r="B18" s="4" t="inlineStr">
        <is>
          <t xml:space="preserve"> </t>
        </is>
      </c>
      <c r="C18" s="12" t="n">
        <v>0.6</v>
      </c>
      <c r="D18" s="12" t="n">
        <v>0.64</v>
      </c>
    </row>
    <row r="19">
      <c r="A19" s="4" t="inlineStr">
        <is>
          <t>Volatility Rate, Maximum</t>
        </is>
      </c>
      <c r="B19" s="12" t="n">
        <v>0.6</v>
      </c>
      <c r="C19" s="12" t="n">
        <v>0.62</v>
      </c>
      <c r="D19" s="4" t="inlineStr">
        <is>
          <t xml:space="preserve"> </t>
        </is>
      </c>
    </row>
    <row r="20">
      <c r="A20" s="4" t="inlineStr">
        <is>
          <t>Dividend yield</t>
        </is>
      </c>
      <c r="B20" s="12" t="n">
        <v>0</v>
      </c>
      <c r="C20" s="12" t="n">
        <v>0</v>
      </c>
      <c r="D20" s="12" t="n">
        <v>0</v>
      </c>
    </row>
    <row r="21">
      <c r="A21" s="4" t="inlineStr">
        <is>
          <t>Share-based Compensation Arrangement by Share-based Payment Award, Fair Value Assumptions, Expected Volatility Rate</t>
        </is>
      </c>
      <c r="B21" s="4" t="inlineStr">
        <is>
          <t xml:space="preserve"> </t>
        </is>
      </c>
      <c r="C21" s="12" t="n">
        <v>0.6</v>
      </c>
      <c r="D21" s="12" t="n">
        <v>0.64</v>
      </c>
    </row>
    <row r="22">
      <c r="A22" s="4" t="inlineStr">
        <is>
          <t>Volatility Rate, Maximum</t>
        </is>
      </c>
      <c r="B22" s="12" t="n">
        <v>0.6</v>
      </c>
      <c r="C22" s="12" t="n">
        <v>0.62</v>
      </c>
      <c r="D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row>
    <row r="24">
      <c r="A24" s="4" t="inlineStr">
        <is>
          <t>Volatility Rate, Minimum</t>
        </is>
      </c>
      <c r="B24" s="12" t="n">
        <v>0.59</v>
      </c>
      <c r="C24" s="4" t="inlineStr">
        <is>
          <t xml:space="preserve"> </t>
        </is>
      </c>
      <c r="D24" s="4" t="inlineStr">
        <is>
          <t xml:space="preserve"> </t>
        </is>
      </c>
    </row>
    <row r="25">
      <c r="A25" s="4" t="inlineStr">
        <is>
          <t>Volatility Rate, Maximum</t>
        </is>
      </c>
      <c r="B25" s="12" t="n">
        <v>0.6</v>
      </c>
      <c r="C25" s="12" t="n">
        <v>0.62</v>
      </c>
      <c r="D25" s="4" t="inlineStr">
        <is>
          <t xml:space="preserve"> </t>
        </is>
      </c>
    </row>
    <row r="26">
      <c r="A26" s="4" t="inlineStr">
        <is>
          <t>Employee Stock Purchase Plan Shares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Volatility Rate, Minimum</t>
        </is>
      </c>
      <c r="B28" s="12" t="n">
        <v>0.39</v>
      </c>
      <c r="C28" s="12" t="n">
        <v>0.39</v>
      </c>
      <c r="D28" s="12" t="n">
        <v>0.64</v>
      </c>
    </row>
    <row r="29">
      <c r="A29" s="4" t="inlineStr">
        <is>
          <t>Expected Term</t>
        </is>
      </c>
      <c r="B29" s="4" t="inlineStr">
        <is>
          <t>0.5</t>
        </is>
      </c>
      <c r="C29" s="4" t="inlineStr">
        <is>
          <t>0.5</t>
        </is>
      </c>
      <c r="D29" s="4" t="inlineStr">
        <is>
          <t>0.5</t>
        </is>
      </c>
    </row>
    <row r="30">
      <c r="A30" s="4" t="inlineStr">
        <is>
          <t>Dividend yield</t>
        </is>
      </c>
      <c r="B30" s="12" t="n">
        <v>0</v>
      </c>
      <c r="C30" s="12" t="n">
        <v>0</v>
      </c>
      <c r="D30" s="12" t="n">
        <v>0</v>
      </c>
    </row>
    <row r="31">
      <c r="A31" s="4" t="inlineStr">
        <is>
          <t>Interest Rate, Minimum</t>
        </is>
      </c>
      <c r="B31" s="4" t="inlineStr">
        <is>
          <t xml:space="preserve"> </t>
        </is>
      </c>
      <c r="C31" s="9" t="n">
        <v>0.007</v>
      </c>
      <c r="D31" s="4" t="inlineStr">
        <is>
          <t xml:space="preserve"> </t>
        </is>
      </c>
    </row>
    <row r="32">
      <c r="A32" s="3" t="inlineStr">
        <is>
          <t>Share-based Payment Arrangement, Option, Exercise Price Range [Line Items]</t>
        </is>
      </c>
      <c r="B32" s="4" t="inlineStr">
        <is>
          <t xml:space="preserve"> </t>
        </is>
      </c>
      <c r="C32" s="4" t="inlineStr">
        <is>
          <t xml:space="preserve"> </t>
        </is>
      </c>
      <c r="D32" s="4" t="inlineStr">
        <is>
          <t xml:space="preserve"> </t>
        </is>
      </c>
    </row>
    <row r="33">
      <c r="A33" s="4" t="inlineStr">
        <is>
          <t>Expected Term</t>
        </is>
      </c>
      <c r="B33" s="4" t="inlineStr">
        <is>
          <t>0.5</t>
        </is>
      </c>
      <c r="C33" s="4" t="inlineStr">
        <is>
          <t>0.5</t>
        </is>
      </c>
      <c r="D33" s="4" t="inlineStr">
        <is>
          <t>0.5</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Expected Term</t>
        </is>
      </c>
      <c r="B35" s="4" t="inlineStr">
        <is>
          <t>0.5</t>
        </is>
      </c>
      <c r="C35" s="4" t="inlineStr">
        <is>
          <t>0.5</t>
        </is>
      </c>
      <c r="D35" s="4" t="inlineStr">
        <is>
          <t>0.5</t>
        </is>
      </c>
    </row>
    <row r="36">
      <c r="A36" s="4" t="inlineStr">
        <is>
          <t>Volatility Rate, Maximum</t>
        </is>
      </c>
      <c r="B36" s="12" t="n">
        <v>0.42</v>
      </c>
      <c r="C36" s="12" t="n">
        <v>0.55</v>
      </c>
      <c r="D36" s="12" t="n">
        <v>0.8</v>
      </c>
    </row>
    <row r="37">
      <c r="A37" s="4" t="inlineStr">
        <is>
          <t>Dividend yield</t>
        </is>
      </c>
      <c r="B37" s="12" t="n">
        <v>0</v>
      </c>
      <c r="C37" s="12" t="n">
        <v>0</v>
      </c>
      <c r="D37" s="12" t="n">
        <v>0</v>
      </c>
    </row>
    <row r="38">
      <c r="A38" s="4" t="inlineStr">
        <is>
          <t>Volatility Rate, Maximum</t>
        </is>
      </c>
      <c r="B38" s="12" t="n">
        <v>0.42</v>
      </c>
      <c r="C38" s="12" t="n">
        <v>0.55</v>
      </c>
      <c r="D38" s="12" t="n">
        <v>0.8</v>
      </c>
    </row>
    <row r="39">
      <c r="A39" s="3" t="inlineStr">
        <is>
          <t>Share-based Payment Arrangement, Expensed and Capitalized, Amount [Line Items]</t>
        </is>
      </c>
      <c r="B39" s="4" t="inlineStr">
        <is>
          <t xml:space="preserve"> </t>
        </is>
      </c>
      <c r="C39" s="4" t="inlineStr">
        <is>
          <t xml:space="preserve"> </t>
        </is>
      </c>
      <c r="D39" s="4" t="inlineStr">
        <is>
          <t xml:space="preserve"> </t>
        </is>
      </c>
    </row>
    <row r="40">
      <c r="A40" s="4" t="inlineStr">
        <is>
          <t>Volatility Rate, Minimum</t>
        </is>
      </c>
      <c r="B40" s="12" t="n">
        <v>0.39</v>
      </c>
      <c r="C40" s="12" t="n">
        <v>0.39</v>
      </c>
      <c r="D40" s="12" t="n">
        <v>0.64</v>
      </c>
    </row>
    <row r="41">
      <c r="A41" s="4" t="inlineStr">
        <is>
          <t>Volatility Rate, Maximum</t>
        </is>
      </c>
      <c r="B41" s="12" t="n">
        <v>0.42</v>
      </c>
      <c r="C41" s="12" t="n">
        <v>0.55</v>
      </c>
      <c r="D41" s="12" t="n">
        <v>0.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Fair Value Assumptions for Restricted Stock Units and ESPP (Detail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erest Rate, Minimum</t>
        </is>
      </c>
      <c r="B4" s="12" t="n">
        <v>0.05</v>
      </c>
      <c r="C4" s="4" t="inlineStr">
        <is>
          <t xml:space="preserve"> </t>
        </is>
      </c>
      <c r="D4" s="4" t="inlineStr">
        <is>
          <t xml:space="preserve"> </t>
        </is>
      </c>
    </row>
    <row r="5">
      <c r="A5" s="4" t="inlineStr">
        <is>
          <t>Interest Rate, Maximum</t>
        </is>
      </c>
      <c r="B5" s="9" t="n">
        <v>0.056</v>
      </c>
      <c r="C5" s="9" t="n">
        <v>0.031</v>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Expected Term</t>
        </is>
      </c>
      <c r="B7" s="4" t="inlineStr">
        <is>
          <t>6.10</t>
        </is>
      </c>
      <c r="C7" s="4" t="inlineStr">
        <is>
          <t>6.10</t>
        </is>
      </c>
      <c r="D7" s="4" t="inlineStr">
        <is>
          <t>6.10</t>
        </is>
      </c>
    </row>
    <row r="8">
      <c r="A8" s="4" t="inlineStr">
        <is>
          <t>Interest Rate, Maximum</t>
        </is>
      </c>
      <c r="B8" s="9" t="n">
        <v>0.056</v>
      </c>
      <c r="C8" s="9" t="n">
        <v>0.031</v>
      </c>
      <c r="D8" s="4" t="inlineStr">
        <is>
          <t xml:space="preserve"> </t>
        </is>
      </c>
    </row>
    <row r="9">
      <c r="A9" s="4" t="inlineStr">
        <is>
          <t>Employee Stock Purchase Plan Share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olatility Rate, Minimum</t>
        </is>
      </c>
      <c r="B11" s="12" t="n">
        <v>0.39</v>
      </c>
      <c r="C11" s="12" t="n">
        <v>0.39</v>
      </c>
      <c r="D11" s="12" t="n">
        <v>0.64</v>
      </c>
    </row>
    <row r="12">
      <c r="A12" s="4" t="inlineStr">
        <is>
          <t>Dividend yield</t>
        </is>
      </c>
      <c r="B12" s="12" t="n">
        <v>0</v>
      </c>
      <c r="C12" s="12" t="n">
        <v>0</v>
      </c>
      <c r="D12" s="12" t="n">
        <v>0</v>
      </c>
    </row>
    <row r="13">
      <c r="A13" s="4" t="inlineStr">
        <is>
          <t>Volatility Rate, Maximum</t>
        </is>
      </c>
      <c r="B13" s="12" t="n">
        <v>0.42</v>
      </c>
      <c r="C13" s="12" t="n">
        <v>0.55</v>
      </c>
      <c r="D13" s="12" t="n">
        <v>0.8</v>
      </c>
    </row>
    <row r="14">
      <c r="A14" s="4" t="inlineStr">
        <is>
          <t>Interest Rate, Minimum</t>
        </is>
      </c>
      <c r="B14" s="4" t="inlineStr">
        <is>
          <t xml:space="preserve"> </t>
        </is>
      </c>
      <c r="C14" s="9" t="n">
        <v>0.007</v>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Expected Term</t>
        </is>
      </c>
      <c r="B16" s="4" t="inlineStr">
        <is>
          <t>0.5</t>
        </is>
      </c>
      <c r="C16" s="4" t="inlineStr">
        <is>
          <t>0.5</t>
        </is>
      </c>
      <c r="D16" s="4" t="inlineStr">
        <is>
          <t>0.5</t>
        </is>
      </c>
    </row>
    <row r="17">
      <c r="A17" s="4" t="inlineStr">
        <is>
          <t>Share-Based Compensation Arrangement by Share-Based Payment Award, Fair Value Assumptions, Risk Free Interest Rate</t>
        </is>
      </c>
      <c r="B17" s="4" t="inlineStr">
        <is>
          <t xml:space="preserve"> </t>
        </is>
      </c>
      <c r="C17" s="4" t="inlineStr">
        <is>
          <t xml:space="preserve"> </t>
        </is>
      </c>
      <c r="D17" s="9" t="n">
        <v>0.001</v>
      </c>
    </row>
    <row r="18">
      <c r="A18" s="4" t="inlineStr">
        <is>
          <t>Dividend yield</t>
        </is>
      </c>
      <c r="B18" s="12" t="n">
        <v>0</v>
      </c>
      <c r="C18" s="12" t="n">
        <v>0</v>
      </c>
      <c r="D18" s="12" t="n">
        <v>0</v>
      </c>
    </row>
    <row r="19">
      <c r="A19" s="4" t="inlineStr">
        <is>
          <t>Equity Option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olatility Rate, Minimum</t>
        </is>
      </c>
      <c r="B21" s="12" t="n">
        <v>0.59</v>
      </c>
      <c r="C21" s="4" t="inlineStr">
        <is>
          <t xml:space="preserve"> </t>
        </is>
      </c>
      <c r="D21" s="4" t="inlineStr">
        <is>
          <t xml:space="preserve"> </t>
        </is>
      </c>
    </row>
    <row r="22">
      <c r="A22" s="4" t="inlineStr">
        <is>
          <t>Dividend yield</t>
        </is>
      </c>
      <c r="B22" s="12" t="n">
        <v>0</v>
      </c>
      <c r="C22" s="12" t="n">
        <v>0</v>
      </c>
      <c r="D22" s="12" t="n">
        <v>0</v>
      </c>
    </row>
    <row r="23">
      <c r="A23" s="4" t="inlineStr">
        <is>
          <t>Volatility Rate, Maximum</t>
        </is>
      </c>
      <c r="B23" s="12" t="n">
        <v>0.6</v>
      </c>
      <c r="C23" s="12" t="n">
        <v>0.62</v>
      </c>
      <c r="D23" s="4" t="inlineStr">
        <is>
          <t xml:space="preserve"> </t>
        </is>
      </c>
    </row>
    <row r="24">
      <c r="A24" s="4" t="inlineStr">
        <is>
          <t>Interest Rate, Minimum</t>
        </is>
      </c>
      <c r="B24" s="9" t="n">
        <v>0.035</v>
      </c>
      <c r="C24" s="12" t="n">
        <v>0.02</v>
      </c>
      <c r="D24" s="9" t="n">
        <v>0.007</v>
      </c>
    </row>
    <row r="25">
      <c r="A25" s="4" t="inlineStr">
        <is>
          <t>Interest Rate, Maximum</t>
        </is>
      </c>
      <c r="B25" s="9" t="n">
        <v>0.045</v>
      </c>
      <c r="C25" s="9" t="n">
        <v>0.039</v>
      </c>
      <c r="D25" s="9" t="n">
        <v>0.011</v>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Share-based Compensation Arrangement by Share-based Payment Award, Fair Value Assumptions, Expected Volatility Rate</t>
        </is>
      </c>
      <c r="B27" s="4" t="inlineStr">
        <is>
          <t xml:space="preserve"> </t>
        </is>
      </c>
      <c r="C27" s="12" t="n">
        <v>0.6</v>
      </c>
      <c r="D27" s="12" t="n">
        <v>0.64</v>
      </c>
    </row>
    <row r="28">
      <c r="A28" s="4" t="inlineStr">
        <is>
          <t>Interest Rate, Maximum</t>
        </is>
      </c>
      <c r="B28" s="9" t="n">
        <v>0.045</v>
      </c>
      <c r="C28" s="9" t="n">
        <v>0.039</v>
      </c>
      <c r="D28" s="9" t="n">
        <v>0.011</v>
      </c>
    </row>
    <row r="29">
      <c r="A29" s="4" t="inlineStr">
        <is>
          <t>Dividend yield</t>
        </is>
      </c>
      <c r="B29" s="12" t="n">
        <v>0</v>
      </c>
      <c r="C29" s="12" t="n">
        <v>0</v>
      </c>
      <c r="D29" s="12"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 plans - Allocation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5" t="n">
        <v>41479</v>
      </c>
      <c r="C4" s="5" t="n">
        <v>38991</v>
      </c>
      <c r="D4" s="5" t="n">
        <v>38650</v>
      </c>
    </row>
    <row r="5">
      <c r="A5" s="4" t="inlineStr">
        <is>
          <t>Share-based Payment Arrangement, Expense, Tax Benefit</t>
        </is>
      </c>
      <c r="B5" s="5" t="n">
        <v>9300</v>
      </c>
      <c r="C5" s="6" t="n">
        <v>8600</v>
      </c>
      <c r="D5" s="6" t="n">
        <v>9000</v>
      </c>
    </row>
    <row r="6">
      <c r="A6" s="4" t="inlineStr">
        <is>
          <t>Unearned stock-based compensation, expected recognition period</t>
        </is>
      </c>
      <c r="B6" s="4" t="inlineStr">
        <is>
          <t>2 years 2 months 26 days</t>
        </is>
      </c>
      <c r="C6" s="4" t="inlineStr">
        <is>
          <t xml:space="preserve"> </t>
        </is>
      </c>
      <c r="D6" s="4" t="inlineStr">
        <is>
          <t xml:space="preserve"> </t>
        </is>
      </c>
    </row>
    <row r="7">
      <c r="A7" s="4" t="inlineStr">
        <is>
          <t>Cost of Revenue [Member]</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Total stock-based compensation expense</t>
        </is>
      </c>
      <c r="B9" s="5" t="n">
        <v>1955</v>
      </c>
      <c r="C9" s="6" t="n">
        <v>1805</v>
      </c>
      <c r="D9" s="6" t="n">
        <v>1794</v>
      </c>
    </row>
    <row r="10">
      <c r="A10" s="4" t="inlineStr">
        <is>
          <t>Research and Development [Member]</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Total stock-based compensation expense</t>
        </is>
      </c>
      <c r="B12" s="6" t="n">
        <v>19062</v>
      </c>
      <c r="C12" s="6" t="n">
        <v>17221</v>
      </c>
      <c r="D12" s="6" t="n">
        <v>17263</v>
      </c>
    </row>
    <row r="13">
      <c r="A13" s="4" t="inlineStr">
        <is>
          <t>Selling and Marketing Expense [Member]</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Total stock-based compensation expense</t>
        </is>
      </c>
      <c r="B15" s="6" t="n">
        <v>8736</v>
      </c>
      <c r="C15" s="6" t="n">
        <v>8173</v>
      </c>
      <c r="D15" s="6" t="n">
        <v>8045</v>
      </c>
    </row>
    <row r="16">
      <c r="A16" s="4" t="inlineStr">
        <is>
          <t>General and Administrative [Member]</t>
        </is>
      </c>
      <c r="B16" s="4" t="inlineStr">
        <is>
          <t xml:space="preserve"> </t>
        </is>
      </c>
      <c r="C16" s="4" t="inlineStr">
        <is>
          <t xml:space="preserve"> </t>
        </is>
      </c>
      <c r="D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row>
    <row r="18">
      <c r="A18" s="4" t="inlineStr">
        <is>
          <t>Total stock-based compensation expense</t>
        </is>
      </c>
      <c r="B18" s="5" t="n">
        <v>11726</v>
      </c>
      <c r="C18" s="5" t="n">
        <v>11792</v>
      </c>
      <c r="D18" s="5" t="n">
        <v>1154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5" customWidth="1" min="3" max="3"/>
    <col width="15" customWidth="1" min="4" max="4"/>
  </cols>
  <sheetData>
    <row r="1">
      <c r="A1" s="1" t="inlineStr">
        <is>
          <t>Condensed Consolidated Statements of Operations - USD ($) shares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005459000</v>
      </c>
      <c r="C4" s="5" t="n">
        <v>1093541000</v>
      </c>
      <c r="D4" s="5" t="n">
        <v>1161084000</v>
      </c>
    </row>
    <row r="5">
      <c r="A5" s="4" t="inlineStr">
        <is>
          <t>Cost of revenue</t>
        </is>
      </c>
      <c r="B5" s="6" t="n">
        <v>681886000</v>
      </c>
      <c r="C5" s="6" t="n">
        <v>686713000</v>
      </c>
      <c r="D5" s="6" t="n">
        <v>683979000</v>
      </c>
    </row>
    <row r="6">
      <c r="A6" s="4" t="inlineStr">
        <is>
          <t>Gross profit</t>
        </is>
      </c>
      <c r="B6" s="6" t="n">
        <v>323573000</v>
      </c>
      <c r="C6" s="6" t="n">
        <v>406828000</v>
      </c>
      <c r="D6" s="6" t="n">
        <v>477105000</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65688000</v>
      </c>
      <c r="C8" s="6" t="n">
        <v>139885000</v>
      </c>
      <c r="D8" s="6" t="n">
        <v>141494000</v>
      </c>
    </row>
    <row r="9">
      <c r="A9" s="4" t="inlineStr">
        <is>
          <t>Sales and marketing</t>
        </is>
      </c>
      <c r="B9" s="6" t="n">
        <v>169578000</v>
      </c>
      <c r="C9" s="6" t="n">
        <v>166967000</v>
      </c>
      <c r="D9" s="6" t="n">
        <v>156694000</v>
      </c>
    </row>
    <row r="10">
      <c r="A10" s="4" t="inlineStr">
        <is>
          <t>General and administrative</t>
        </is>
      </c>
      <c r="B10" s="6" t="n">
        <v>63770000</v>
      </c>
      <c r="C10" s="6" t="n">
        <v>61021000</v>
      </c>
      <c r="D10" s="6" t="n">
        <v>65701000</v>
      </c>
    </row>
    <row r="11">
      <c r="A11" s="4" t="inlineStr">
        <is>
          <t>Total operating expenses</t>
        </is>
      </c>
      <c r="B11" s="6" t="n">
        <v>399036000</v>
      </c>
      <c r="C11" s="6" t="n">
        <v>367873000</v>
      </c>
      <c r="D11" s="6" t="n">
        <v>363889000</v>
      </c>
    </row>
    <row r="12">
      <c r="A12" s="4" t="inlineStr">
        <is>
          <t>Operating income (loss)</t>
        </is>
      </c>
      <c r="B12" s="6" t="n">
        <v>-75463000</v>
      </c>
      <c r="C12" s="6" t="n">
        <v>38955000</v>
      </c>
      <c r="D12" s="6" t="n">
        <v>113216000</v>
      </c>
    </row>
    <row r="13">
      <c r="A13" s="4" t="inlineStr">
        <is>
          <t>Interest expense</t>
        </is>
      </c>
      <c r="B13" s="6" t="n">
        <v>-4699000</v>
      </c>
      <c r="C13" s="6" t="n">
        <v>-6242000</v>
      </c>
      <c r="D13" s="6" t="n">
        <v>-22940000</v>
      </c>
    </row>
    <row r="14">
      <c r="A14" s="4" t="inlineStr">
        <is>
          <t>Other income (expense), net</t>
        </is>
      </c>
      <c r="B14" s="4" t="inlineStr">
        <is>
          <t xml:space="preserve"> </t>
        </is>
      </c>
      <c r="C14" s="4" t="inlineStr">
        <is>
          <t xml:space="preserve"> </t>
        </is>
      </c>
      <c r="D14" s="6" t="n">
        <v>-176000</v>
      </c>
    </row>
    <row r="15">
      <c r="A15" s="4" t="inlineStr">
        <is>
          <t>Other income (expense), net</t>
        </is>
      </c>
      <c r="B15" s="6" t="n">
        <v>12429000</v>
      </c>
      <c r="C15" s="6" t="n">
        <v>1740000</v>
      </c>
      <c r="D15" s="4" t="inlineStr">
        <is>
          <t xml:space="preserve"> </t>
        </is>
      </c>
    </row>
    <row r="16">
      <c r="A16" s="4" t="inlineStr">
        <is>
          <t>Total other income (expense), net</t>
        </is>
      </c>
      <c r="B16" s="6" t="n">
        <v>7730000</v>
      </c>
      <c r="C16" s="6" t="n">
        <v>-4502000</v>
      </c>
      <c r="D16" s="6" t="n">
        <v>-23116000</v>
      </c>
    </row>
    <row r="17">
      <c r="A17" s="4" t="inlineStr">
        <is>
          <t>Income (loss) before income taxes</t>
        </is>
      </c>
      <c r="B17" s="6" t="n">
        <v>-67733000</v>
      </c>
      <c r="C17" s="6" t="n">
        <v>34453000</v>
      </c>
      <c r="D17" s="6" t="n">
        <v>90100000</v>
      </c>
    </row>
    <row r="18">
      <c r="A18" s="4" t="inlineStr">
        <is>
          <t>Income tax expense (benefit)</t>
        </is>
      </c>
      <c r="B18" s="6" t="n">
        <v>-14550000</v>
      </c>
      <c r="C18" s="6" t="n">
        <v>5606000</v>
      </c>
      <c r="D18" s="6" t="n">
        <v>-281071000</v>
      </c>
    </row>
    <row r="19">
      <c r="A19" s="4" t="inlineStr">
        <is>
          <t>Net income (loss)</t>
        </is>
      </c>
      <c r="B19" s="5" t="n">
        <v>-53183000</v>
      </c>
      <c r="C19" s="5" t="n">
        <v>28847000</v>
      </c>
      <c r="D19" s="5" t="n">
        <v>371171000</v>
      </c>
    </row>
    <row r="20">
      <c r="A20" s="4" t="inlineStr">
        <is>
          <t>Earnings Per Share, Basic</t>
        </is>
      </c>
      <c r="B20" s="8" t="n">
        <v>-0.35</v>
      </c>
      <c r="C20" s="8" t="n">
        <v>0.18</v>
      </c>
      <c r="D20" s="8" t="n">
        <v>2.41</v>
      </c>
    </row>
    <row r="21">
      <c r="A21" s="4" t="inlineStr">
        <is>
          <t>Earnings Per Share, Diluted</t>
        </is>
      </c>
      <c r="B21" s="8" t="n">
        <v>-0.35</v>
      </c>
      <c r="C21" s="8" t="n">
        <v>0.18</v>
      </c>
      <c r="D21" s="8" t="n">
        <v>2.27</v>
      </c>
    </row>
    <row r="22">
      <c r="A22" s="4" t="inlineStr">
        <is>
          <t>Weighted Average Number of Shares Outstanding, Basic</t>
        </is>
      </c>
      <c r="B22" s="6" t="n">
        <v>153348</v>
      </c>
      <c r="C22" s="6" t="n">
        <v>156181</v>
      </c>
      <c r="D22" s="6" t="n">
        <v>154274</v>
      </c>
    </row>
    <row r="23">
      <c r="A23" s="4" t="inlineStr">
        <is>
          <t>Weighted Average Number of Shares Outstanding, Diluted</t>
        </is>
      </c>
      <c r="B23" s="6" t="n">
        <v>153348</v>
      </c>
      <c r="C23" s="6" t="n">
        <v>178279</v>
      </c>
      <c r="D23" s="6" t="n">
        <v>1631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Performance Stock Units activity (Details) - USD ($) $ / shares in Units, shares in Thousands</t>
        </is>
      </c>
      <c r="B1" s="2" t="inlineStr">
        <is>
          <t>12 Months Ended</t>
        </is>
      </c>
    </row>
    <row r="2">
      <c r="B2" s="2" t="inlineStr">
        <is>
          <t>Dec. 31, 2023</t>
        </is>
      </c>
      <c r="C2" s="2" t="inlineStr">
        <is>
          <t>Dec. 31, 2022</t>
        </is>
      </c>
      <c r="D2" s="2" t="inlineStr">
        <is>
          <t>Dec. 31, 2021</t>
        </is>
      </c>
    </row>
    <row r="3">
      <c r="A3" s="4" t="inlineStr">
        <is>
          <t>Performance Share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estricted stock units outstanding (shares)</t>
        </is>
      </c>
      <c r="B5" s="6" t="n">
        <v>824</v>
      </c>
      <c r="C5" s="6" t="n">
        <v>686</v>
      </c>
      <c r="D5" s="4" t="inlineStr">
        <is>
          <t xml:space="preserve"> </t>
        </is>
      </c>
    </row>
    <row r="6">
      <c r="A6" s="4" t="inlineStr">
        <is>
          <t>Share-based Compensation Arrangement by Share-based Payment Award, Equity Instruments Other than Options, Nonvested, Weighted Average Grant Date Fair Value</t>
        </is>
      </c>
      <c r="B6" s="8" t="n">
        <v>6.38</v>
      </c>
      <c r="C6" s="8" t="n">
        <v>7.93</v>
      </c>
      <c r="D6" s="4" t="inlineStr">
        <is>
          <t xml:space="preserve"> </t>
        </is>
      </c>
    </row>
    <row r="7">
      <c r="A7" s="4" t="inlineStr">
        <is>
          <t>Granted (shares)</t>
        </is>
      </c>
      <c r="B7" s="6" t="n">
        <v>1254</v>
      </c>
      <c r="C7" s="4" t="inlineStr">
        <is>
          <t xml:space="preserve"> </t>
        </is>
      </c>
      <c r="D7" s="4" t="inlineStr">
        <is>
          <t xml:space="preserve"> </t>
        </is>
      </c>
    </row>
    <row r="8">
      <c r="A8" s="4" t="inlineStr">
        <is>
          <t>Weighted average price of shares granted (usd per share)</t>
        </is>
      </c>
      <c r="B8" s="8" t="n">
        <v>5.79</v>
      </c>
      <c r="C8" s="4" t="inlineStr">
        <is>
          <t xml:space="preserve"> </t>
        </is>
      </c>
      <c r="D8" s="4" t="inlineStr">
        <is>
          <t xml:space="preserve"> </t>
        </is>
      </c>
    </row>
    <row r="9">
      <c r="A9" s="4" t="inlineStr">
        <is>
          <t>Vested (shares)</t>
        </is>
      </c>
      <c r="B9" s="6" t="n">
        <v>-485</v>
      </c>
      <c r="C9" s="4" t="inlineStr">
        <is>
          <t xml:space="preserve"> </t>
        </is>
      </c>
      <c r="D9" s="4" t="inlineStr">
        <is>
          <t xml:space="preserve"> </t>
        </is>
      </c>
    </row>
    <row r="10">
      <c r="A10" s="4" t="inlineStr">
        <is>
          <t>Weighted average price of shares vested (usd per share)</t>
        </is>
      </c>
      <c r="B10" s="8" t="n">
        <v>7.71</v>
      </c>
      <c r="C10" s="4" t="inlineStr">
        <is>
          <t xml:space="preserve"> </t>
        </is>
      </c>
      <c r="D10" s="4" t="inlineStr">
        <is>
          <t xml:space="preserve"> </t>
        </is>
      </c>
    </row>
    <row r="11">
      <c r="A11" s="4" t="inlineStr">
        <is>
          <t>Forfeited (shares)</t>
        </is>
      </c>
      <c r="B11" s="6" t="n">
        <v>-631</v>
      </c>
      <c r="C11" s="4" t="inlineStr">
        <is>
          <t xml:space="preserve"> </t>
        </is>
      </c>
      <c r="D11" s="4" t="inlineStr">
        <is>
          <t xml:space="preserve"> </t>
        </is>
      </c>
    </row>
    <row r="12">
      <c r="A12" s="4" t="inlineStr">
        <is>
          <t>Weighted average price of shares forfeited (usd per share)</t>
        </is>
      </c>
      <c r="B12" s="8" t="n">
        <v>5.86</v>
      </c>
      <c r="C12" s="4" t="inlineStr">
        <is>
          <t xml:space="preserve"> </t>
        </is>
      </c>
      <c r="D12" s="4" t="inlineStr">
        <is>
          <t xml:space="preserve"> </t>
        </is>
      </c>
    </row>
    <row r="13">
      <c r="A13" s="4" t="inlineStr">
        <is>
          <t>Share-based Compensation Arrangement by Share-based Payment Award, Equity Instruments Other than Options, Vested in Period, Fair Value</t>
        </is>
      </c>
      <c r="B13" s="5" t="n">
        <v>3700000</v>
      </c>
      <c r="C13" s="5" t="n">
        <v>4800000</v>
      </c>
      <c r="D13" s="5" t="n">
        <v>3000000</v>
      </c>
    </row>
    <row r="14">
      <c r="A14" s="4" t="inlineStr">
        <is>
          <t>Share-based Compensation Arrangement by Share-based Payment Award, Equity Instruments Other than Options, Vested in Period, Fair Value</t>
        </is>
      </c>
      <c r="B14" s="5" t="n">
        <v>3700000</v>
      </c>
      <c r="C14" s="5" t="n">
        <v>4800000</v>
      </c>
      <c r="D14" s="5" t="n">
        <v>3000000</v>
      </c>
    </row>
    <row r="15">
      <c r="A15" s="4" t="inlineStr">
        <is>
          <t>Restricted Stock Units (RSU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Restricted stock units outstanding (shares)</t>
        </is>
      </c>
      <c r="B17" s="6" t="n">
        <v>11494</v>
      </c>
      <c r="C17" s="6" t="n">
        <v>8727</v>
      </c>
      <c r="D17" s="4" t="inlineStr">
        <is>
          <t xml:space="preserve"> </t>
        </is>
      </c>
    </row>
    <row r="18">
      <c r="A18" s="4" t="inlineStr">
        <is>
          <t>Share-based Compensation Arrangement by Share-based Payment Award, Equity Instruments Other than Options, Nonvested, Weighted Average Grant Date Fair Value</t>
        </is>
      </c>
      <c r="B18" s="8" t="n">
        <v>5.94</v>
      </c>
      <c r="C18" s="8" t="n">
        <v>7.19</v>
      </c>
      <c r="D18" s="4" t="inlineStr">
        <is>
          <t xml:space="preserve"> </t>
        </is>
      </c>
    </row>
    <row r="19">
      <c r="A19" s="4" t="inlineStr">
        <is>
          <t>Granted (shares)</t>
        </is>
      </c>
      <c r="B19" s="6" t="n">
        <v>8595</v>
      </c>
      <c r="C19" s="4" t="inlineStr">
        <is>
          <t xml:space="preserve"> </t>
        </is>
      </c>
      <c r="D19" s="4" t="inlineStr">
        <is>
          <t xml:space="preserve"> </t>
        </is>
      </c>
    </row>
    <row r="20">
      <c r="A20" s="4" t="inlineStr">
        <is>
          <t>Weighted average price of shares granted (usd per share)</t>
        </is>
      </c>
      <c r="B20" s="8" t="n">
        <v>5.13</v>
      </c>
      <c r="C20" s="8" t="n">
        <v>7.68</v>
      </c>
      <c r="D20" s="8" t="n">
        <v>8.83</v>
      </c>
    </row>
    <row r="21">
      <c r="A21" s="4" t="inlineStr">
        <is>
          <t>Vested (shares)</t>
        </is>
      </c>
      <c r="B21" s="6" t="n">
        <v>-5224</v>
      </c>
      <c r="C21" s="4" t="inlineStr">
        <is>
          <t xml:space="preserve"> </t>
        </is>
      </c>
      <c r="D21" s="4" t="inlineStr">
        <is>
          <t xml:space="preserve"> </t>
        </is>
      </c>
    </row>
    <row r="22">
      <c r="A22" s="4" t="inlineStr">
        <is>
          <t>Weighted average price of shares vested (usd per share)</t>
        </is>
      </c>
      <c r="B22" s="8" t="n">
        <v>6.61</v>
      </c>
      <c r="C22" s="4" t="inlineStr">
        <is>
          <t xml:space="preserve"> </t>
        </is>
      </c>
      <c r="D22" s="4" t="inlineStr">
        <is>
          <t xml:space="preserve"> </t>
        </is>
      </c>
    </row>
    <row r="23">
      <c r="A23" s="4" t="inlineStr">
        <is>
          <t>Forfeited (shares)</t>
        </is>
      </c>
      <c r="B23" s="6" t="n">
        <v>-604</v>
      </c>
      <c r="C23" s="4" t="inlineStr">
        <is>
          <t xml:space="preserve"> </t>
        </is>
      </c>
      <c r="D23" s="4" t="inlineStr">
        <is>
          <t xml:space="preserve"> </t>
        </is>
      </c>
    </row>
    <row r="24">
      <c r="A24" s="4" t="inlineStr">
        <is>
          <t>Weighted average price of shares forfeited (usd per share)</t>
        </is>
      </c>
      <c r="B24" s="8" t="n">
        <v>6.68</v>
      </c>
      <c r="C24" s="4" t="inlineStr">
        <is>
          <t xml:space="preserve"> </t>
        </is>
      </c>
      <c r="D24" s="4" t="inlineStr">
        <is>
          <t xml:space="preserve"> </t>
        </is>
      </c>
    </row>
    <row r="25">
      <c r="A25" s="4" t="inlineStr">
        <is>
          <t>Share-based Compensation Arrangement by Share-based Payment Award, Equity Instruments Other than Options, Vested in Period, Fair Value</t>
        </is>
      </c>
      <c r="B25" s="5" t="n">
        <v>34500000</v>
      </c>
      <c r="C25" s="5" t="n">
        <v>30800000</v>
      </c>
      <c r="D25" s="5" t="n">
        <v>28500000</v>
      </c>
    </row>
    <row r="26">
      <c r="A26" s="4" t="inlineStr">
        <is>
          <t>Share-based Compensation Arrangement by Share-based Payment Award, Equity Instruments Other than Options, Vested in Period, Fair Value</t>
        </is>
      </c>
      <c r="B26" s="5" t="n">
        <v>34500000</v>
      </c>
      <c r="C26" s="5" t="n">
        <v>30800000</v>
      </c>
      <c r="D26" s="5" t="n">
        <v>285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33" customWidth="1" min="3" max="3"/>
    <col width="33" customWidth="1" min="4" max="4"/>
  </cols>
  <sheetData>
    <row r="1">
      <c r="A1" s="1" t="inlineStr">
        <is>
          <t>Net loss per share Additional Information (Details)</t>
        </is>
      </c>
      <c r="B1" s="2" t="inlineStr">
        <is>
          <t>12 Months Ended</t>
        </is>
      </c>
    </row>
    <row r="2">
      <c r="B2" s="2" t="inlineStr">
        <is>
          <t>Dec. 31, 2023 shares</t>
        </is>
      </c>
      <c r="C2" s="2" t="inlineStr">
        <is>
          <t>Nov. 24, 2020 USD ($) $ / shares</t>
        </is>
      </c>
      <c r="D2" s="2" t="inlineStr">
        <is>
          <t>Apr. 12, 2017 USD ($) $ /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onversion of Stock maxium percent of outstanding shares in class of total outstanding shares</t>
        </is>
      </c>
      <c r="B4" s="12" t="n">
        <v>0.1</v>
      </c>
      <c r="C4" s="4" t="inlineStr">
        <is>
          <t xml:space="preserve"> </t>
        </is>
      </c>
      <c r="D4" s="4" t="inlineStr">
        <is>
          <t xml:space="preserve"> </t>
        </is>
      </c>
    </row>
    <row r="5">
      <c r="A5" s="4" t="inlineStr">
        <is>
          <t>Option Indexed To Issuers Equity, cap price | $</t>
        </is>
      </c>
      <c r="B5" s="4" t="inlineStr">
        <is>
          <t xml:space="preserve"> </t>
        </is>
      </c>
      <c r="C5" s="7" t="n">
        <v>12.0925</v>
      </c>
      <c r="D5" s="4" t="inlineStr">
        <is>
          <t xml:space="preserve"> </t>
        </is>
      </c>
    </row>
    <row r="6">
      <c r="A6" s="4" t="inlineStr">
        <is>
          <t>Conversion of Stock maxium percent of outstanding shares in class of total outstanding shares</t>
        </is>
      </c>
      <c r="B6" s="12" t="n">
        <v>0.1</v>
      </c>
      <c r="C6" s="4" t="inlineStr">
        <is>
          <t xml:space="preserve"> </t>
        </is>
      </c>
      <c r="D6" s="4" t="inlineStr">
        <is>
          <t xml:space="preserve"> </t>
        </is>
      </c>
    </row>
    <row r="7">
      <c r="A7" s="4" t="inlineStr">
        <is>
          <t>Common Class A [Member]</t>
        </is>
      </c>
      <c r="B7" s="4" t="inlineStr">
        <is>
          <t xml:space="preserve"> </t>
        </is>
      </c>
      <c r="C7" s="4" t="inlineStr">
        <is>
          <t xml:space="preserve"> </t>
        </is>
      </c>
      <c r="D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row>
    <row r="9">
      <c r="A9" s="4" t="inlineStr">
        <is>
          <t>Common Stock, Voting Rights, Number | shares</t>
        </is>
      </c>
      <c r="B9" s="6" t="n">
        <v>1</v>
      </c>
      <c r="C9" s="4" t="inlineStr">
        <is>
          <t xml:space="preserve"> </t>
        </is>
      </c>
      <c r="D9" s="4" t="inlineStr">
        <is>
          <t xml:space="preserve"> </t>
        </is>
      </c>
    </row>
    <row r="10">
      <c r="A10" s="4" t="inlineStr">
        <is>
          <t>Conversion of Stock, Shares Issued | shares</t>
        </is>
      </c>
      <c r="B10" s="6" t="n">
        <v>1</v>
      </c>
      <c r="C10" s="4" t="inlineStr">
        <is>
          <t xml:space="preserve"> </t>
        </is>
      </c>
      <c r="D10" s="4" t="inlineStr">
        <is>
          <t xml:space="preserve"> </t>
        </is>
      </c>
    </row>
    <row r="11">
      <c r="A11" s="4" t="inlineStr">
        <is>
          <t>Common Class B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Common Stock, Voting Rights, Number | shares</t>
        </is>
      </c>
      <c r="B13" s="6" t="n">
        <v>10</v>
      </c>
      <c r="C13" s="4" t="inlineStr">
        <is>
          <t xml:space="preserve"> </t>
        </is>
      </c>
      <c r="D13" s="4" t="inlineStr">
        <is>
          <t xml:space="preserve"> </t>
        </is>
      </c>
    </row>
    <row r="14">
      <c r="A14" s="4" t="inlineStr">
        <is>
          <t>Convertible Senior Notes due 2022 [Member]</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Debt Instrument | $</t>
        </is>
      </c>
      <c r="B16" s="4" t="inlineStr">
        <is>
          <t xml:space="preserve"> </t>
        </is>
      </c>
      <c r="C16" s="4" t="inlineStr">
        <is>
          <t xml:space="preserve"> </t>
        </is>
      </c>
      <c r="D16" s="5" t="n">
        <v>175000000</v>
      </c>
    </row>
    <row r="17">
      <c r="A17" s="4" t="inlineStr">
        <is>
          <t>Interest rate</t>
        </is>
      </c>
      <c r="B17" s="4" t="inlineStr">
        <is>
          <t xml:space="preserve"> </t>
        </is>
      </c>
      <c r="C17" s="4" t="inlineStr">
        <is>
          <t xml:space="preserve"> </t>
        </is>
      </c>
      <c r="D17" s="9" t="n">
        <v>0.035</v>
      </c>
    </row>
    <row r="18">
      <c r="A18" s="4" t="inlineStr">
        <is>
          <t>Debt Instrument, Convertible, Conversion Price | $ / shares</t>
        </is>
      </c>
      <c r="B18" s="4" t="inlineStr">
        <is>
          <t xml:space="preserve"> </t>
        </is>
      </c>
      <c r="C18" s="4" t="inlineStr">
        <is>
          <t xml:space="preserve"> </t>
        </is>
      </c>
      <c r="D18" s="8" t="n">
        <v>10.64</v>
      </c>
    </row>
    <row r="19">
      <c r="A19" s="4" t="inlineStr">
        <is>
          <t>Convertible Senior Notes due 2025 [Member]</t>
        </is>
      </c>
      <c r="B19" s="4" t="inlineStr">
        <is>
          <t xml:space="preserve"> </t>
        </is>
      </c>
      <c r="C19" s="4" t="inlineStr">
        <is>
          <t xml:space="preserve"> </t>
        </is>
      </c>
      <c r="D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row>
    <row r="21">
      <c r="A21" s="4" t="inlineStr">
        <is>
          <t>Debt Instrument | $</t>
        </is>
      </c>
      <c r="B21" s="4" t="inlineStr">
        <is>
          <t xml:space="preserve"> </t>
        </is>
      </c>
      <c r="C21" s="5" t="n">
        <v>143800000</v>
      </c>
      <c r="D21" s="4" t="inlineStr">
        <is>
          <t xml:space="preserve"> </t>
        </is>
      </c>
    </row>
    <row r="22">
      <c r="A22" s="4" t="inlineStr">
        <is>
          <t>Interest rate</t>
        </is>
      </c>
      <c r="B22" s="4" t="inlineStr">
        <is>
          <t xml:space="preserve"> </t>
        </is>
      </c>
      <c r="C22" s="9" t="n">
        <v>0.0125</v>
      </c>
      <c r="D22" s="4" t="inlineStr">
        <is>
          <t xml:space="preserve"> </t>
        </is>
      </c>
    </row>
    <row r="23">
      <c r="A23" s="4" t="inlineStr">
        <is>
          <t>Debt Instrument, Convertible, Conversion Price | $ / shares</t>
        </is>
      </c>
      <c r="B23" s="4" t="inlineStr">
        <is>
          <t xml:space="preserve"> </t>
        </is>
      </c>
      <c r="C23" s="7" t="n">
        <v>9.3285</v>
      </c>
      <c r="D2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Net Income per Share Attributable to Common Stockholders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t>
        </is>
      </c>
      <c r="B4" s="5" t="n">
        <v>-53183</v>
      </c>
      <c r="C4" s="5" t="n">
        <v>28847</v>
      </c>
      <c r="D4" s="5" t="n">
        <v>371171</v>
      </c>
    </row>
    <row r="5">
      <c r="A5" s="4" t="inlineStr">
        <is>
          <t>Interest on Convertible Debt, Net of Tax</t>
        </is>
      </c>
      <c r="B5" s="6" t="n">
        <v>0</v>
      </c>
      <c r="C5" s="6" t="n">
        <v>3055</v>
      </c>
      <c r="D5" s="6" t="n">
        <v>0</v>
      </c>
    </row>
    <row r="6">
      <c r="A6" s="4" t="inlineStr">
        <is>
          <t>Net Income (Loss) Attributable to Parent, Diluted</t>
        </is>
      </c>
      <c r="B6" s="5" t="n">
        <v>-53183</v>
      </c>
      <c r="C6" s="5" t="n">
        <v>31902</v>
      </c>
      <c r="D6" s="5" t="n">
        <v>371171</v>
      </c>
    </row>
    <row r="7">
      <c r="A7" s="3" t="inlineStr">
        <is>
          <t>Denominator:</t>
        </is>
      </c>
      <c r="B7" s="4" t="inlineStr">
        <is>
          <t xml:space="preserve"> </t>
        </is>
      </c>
      <c r="C7" s="4" t="inlineStr">
        <is>
          <t xml:space="preserve"> </t>
        </is>
      </c>
      <c r="D7" s="4" t="inlineStr">
        <is>
          <t xml:space="preserve"> </t>
        </is>
      </c>
    </row>
    <row r="8">
      <c r="A8" s="4" t="inlineStr">
        <is>
          <t>Weighted Average Number of Shares Outstanding, Basic</t>
        </is>
      </c>
      <c r="B8" s="6" t="n">
        <v>153348</v>
      </c>
      <c r="C8" s="6" t="n">
        <v>156181</v>
      </c>
      <c r="D8" s="6" t="n">
        <v>154274</v>
      </c>
    </row>
    <row r="9">
      <c r="A9" s="4" t="inlineStr">
        <is>
          <t>Weighted Average Number Diluted Shares Outstanding Adjustment</t>
        </is>
      </c>
      <c r="B9" s="6" t="n">
        <v>0</v>
      </c>
      <c r="C9" s="6" t="n">
        <v>22098</v>
      </c>
      <c r="D9" s="6" t="n">
        <v>8904</v>
      </c>
    </row>
    <row r="10">
      <c r="A10" s="4" t="inlineStr">
        <is>
          <t>Earnings Per Share, Diluted</t>
        </is>
      </c>
      <c r="B10" s="8" t="n">
        <v>-0.35</v>
      </c>
      <c r="C10" s="8" t="n">
        <v>0.18</v>
      </c>
      <c r="D10" s="8" t="n">
        <v>2.27</v>
      </c>
    </row>
    <row r="11">
      <c r="A11" s="4" t="inlineStr">
        <is>
          <t>Weighted Average Number of Shares Outstanding, Diluted</t>
        </is>
      </c>
      <c r="B11" s="6" t="n">
        <v>153348</v>
      </c>
      <c r="C11" s="6" t="n">
        <v>178279</v>
      </c>
      <c r="D11" s="6" t="n">
        <v>16317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Excluded from Computation of Net Income per Share (Details) - shares shares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shares)</t>
        </is>
      </c>
      <c r="B4" s="6" t="n">
        <v>30647</v>
      </c>
      <c r="C4" s="6" t="n">
        <v>7495</v>
      </c>
      <c r="D4" s="6" t="n">
        <v>1792</v>
      </c>
    </row>
    <row r="5">
      <c r="A5" s="3" t="inlineStr">
        <is>
          <t>Antidilutive Securities Excluded from Computation of Earnings Per Share [Line Items]</t>
        </is>
      </c>
      <c r="B5" s="4" t="inlineStr">
        <is>
          <t xml:space="preserve"> </t>
        </is>
      </c>
      <c r="C5" s="4" t="inlineStr">
        <is>
          <t xml:space="preserve"> </t>
        </is>
      </c>
      <c r="D5" s="4" t="inlineStr">
        <is>
          <t xml:space="preserve"> </t>
        </is>
      </c>
    </row>
    <row r="6">
      <c r="A6" s="4" t="inlineStr">
        <is>
          <t>Antidilutive securities excluded from computation of earnings per share (shares)</t>
        </is>
      </c>
      <c r="B6" s="6" t="n">
        <v>30647</v>
      </c>
      <c r="C6" s="6" t="n">
        <v>7495</v>
      </c>
      <c r="D6" s="6" t="n">
        <v>1792</v>
      </c>
    </row>
    <row r="7">
      <c r="A7" s="4" t="inlineStr">
        <is>
          <t>Convertible Debt Securities</t>
        </is>
      </c>
      <c r="B7" s="4" t="inlineStr">
        <is>
          <t xml:space="preserve"> </t>
        </is>
      </c>
      <c r="C7" s="4" t="inlineStr">
        <is>
          <t xml:space="preserve"> </t>
        </is>
      </c>
      <c r="D7" s="4" t="inlineStr">
        <is>
          <t xml:space="preserve"> </t>
        </is>
      </c>
    </row>
    <row r="8">
      <c r="A8" s="3" t="inlineStr">
        <is>
          <t>Earnings Per Share [Abstract]</t>
        </is>
      </c>
      <c r="B8" s="4" t="inlineStr">
        <is>
          <t xml:space="preserve"> </t>
        </is>
      </c>
      <c r="C8" s="4" t="inlineStr">
        <is>
          <t xml:space="preserve"> </t>
        </is>
      </c>
      <c r="D8" s="4" t="inlineStr">
        <is>
          <t xml:space="preserve"> </t>
        </is>
      </c>
    </row>
    <row r="9">
      <c r="A9" s="4" t="inlineStr">
        <is>
          <t>Antidilutive securities excluded from computation of earnings per share (shares)</t>
        </is>
      </c>
      <c r="B9" s="6" t="n">
        <v>14808</v>
      </c>
      <c r="C9" s="6" t="n">
        <v>0</v>
      </c>
      <c r="D9" s="6" t="n">
        <v>0</v>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shares)</t>
        </is>
      </c>
      <c r="B11" s="6" t="n">
        <v>14808</v>
      </c>
      <c r="C11" s="6" t="n">
        <v>0</v>
      </c>
      <c r="D11" s="6" t="n">
        <v>0</v>
      </c>
    </row>
    <row r="12">
      <c r="A12" s="4" t="inlineStr">
        <is>
          <t>Share-based Payment Arrangement</t>
        </is>
      </c>
      <c r="B12" s="4" t="inlineStr">
        <is>
          <t xml:space="preserve"> </t>
        </is>
      </c>
      <c r="C12" s="4" t="inlineStr">
        <is>
          <t xml:space="preserve"> </t>
        </is>
      </c>
      <c r="D12" s="4" t="inlineStr">
        <is>
          <t xml:space="preserve"> </t>
        </is>
      </c>
    </row>
    <row r="13">
      <c r="A13" s="3" t="inlineStr">
        <is>
          <t>Earnings Per Share [Abstract]</t>
        </is>
      </c>
      <c r="B13" s="4" t="inlineStr">
        <is>
          <t xml:space="preserve"> </t>
        </is>
      </c>
      <c r="C13" s="4" t="inlineStr">
        <is>
          <t xml:space="preserve"> </t>
        </is>
      </c>
      <c r="D13" s="4" t="inlineStr">
        <is>
          <t xml:space="preserve"> </t>
        </is>
      </c>
    </row>
    <row r="14">
      <c r="A14" s="4" t="inlineStr">
        <is>
          <t>Antidilutive securities excluded from computation of earnings per share (shares)</t>
        </is>
      </c>
      <c r="B14" s="6" t="n">
        <v>15839</v>
      </c>
      <c r="C14" s="6" t="n">
        <v>7495</v>
      </c>
      <c r="D14" s="6" t="n">
        <v>1792</v>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shares)</t>
        </is>
      </c>
      <c r="B16" s="6" t="n">
        <v>15839</v>
      </c>
      <c r="C16" s="6" t="n">
        <v>7495</v>
      </c>
      <c r="D16" s="6" t="n">
        <v>179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Income taxes - Income Tax Expense (Details) - USD ($)</t>
        </is>
      </c>
      <c r="B1" s="2" t="inlineStr">
        <is>
          <t>9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4" t="inlineStr">
        <is>
          <t xml:space="preserve"> </t>
        </is>
      </c>
      <c r="C4" s="5" t="n">
        <v>-14550000</v>
      </c>
      <c r="D4" s="5" t="n">
        <v>5606000</v>
      </c>
      <c r="E4" s="5" t="n">
        <v>-281071000</v>
      </c>
    </row>
    <row r="5">
      <c r="A5" s="4" t="inlineStr">
        <is>
          <t>Effective tax rate</t>
        </is>
      </c>
      <c r="B5" s="9" t="n">
        <v>0.163</v>
      </c>
      <c r="C5" s="9" t="n">
        <v>0.215</v>
      </c>
      <c r="D5" s="9" t="n">
        <v>0.163</v>
      </c>
      <c r="E5" s="4" t="inlineStr">
        <is>
          <t>(312.00%)</t>
        </is>
      </c>
    </row>
    <row r="6">
      <c r="A6" s="4" t="inlineStr">
        <is>
          <t>Current Federal Tax Expense (Benefit)</t>
        </is>
      </c>
      <c r="B6" s="4" t="inlineStr">
        <is>
          <t xml:space="preserve"> </t>
        </is>
      </c>
      <c r="C6" s="5" t="n">
        <v>3000</v>
      </c>
      <c r="D6" s="5" t="n">
        <v>2000</v>
      </c>
      <c r="E6" s="5" t="n">
        <v>-128000</v>
      </c>
    </row>
    <row r="7">
      <c r="A7" s="4" t="inlineStr">
        <is>
          <t>Current State and Local Tax Expense (Benefit)</t>
        </is>
      </c>
      <c r="B7" s="4" t="inlineStr">
        <is>
          <t xml:space="preserve"> </t>
        </is>
      </c>
      <c r="C7" s="6" t="n">
        <v>162000</v>
      </c>
      <c r="D7" s="6" t="n">
        <v>818000</v>
      </c>
      <c r="E7" s="6" t="n">
        <v>267000</v>
      </c>
    </row>
    <row r="8">
      <c r="A8" s="4" t="inlineStr">
        <is>
          <t>Current Foreign Tax Expense (Benefit)</t>
        </is>
      </c>
      <c r="B8" s="4" t="inlineStr">
        <is>
          <t xml:space="preserve"> </t>
        </is>
      </c>
      <c r="C8" s="6" t="n">
        <v>3176000</v>
      </c>
      <c r="D8" s="6" t="n">
        <v>2076000</v>
      </c>
      <c r="E8" s="6" t="n">
        <v>-7669000</v>
      </c>
    </row>
    <row r="9">
      <c r="A9" s="4" t="inlineStr">
        <is>
          <t>Current Income Tax Expense (Benefit)</t>
        </is>
      </c>
      <c r="B9" s="4" t="inlineStr">
        <is>
          <t xml:space="preserve"> </t>
        </is>
      </c>
      <c r="C9" s="6" t="n">
        <v>3341000</v>
      </c>
      <c r="D9" s="6" t="n">
        <v>2896000</v>
      </c>
      <c r="E9" s="6" t="n">
        <v>-7530000</v>
      </c>
    </row>
    <row r="10">
      <c r="A10" s="4" t="inlineStr">
        <is>
          <t>Deferred Federal Income Tax Expense (Benefit)</t>
        </is>
      </c>
      <c r="B10" s="4" t="inlineStr">
        <is>
          <t xml:space="preserve"> </t>
        </is>
      </c>
      <c r="C10" s="6" t="n">
        <v>-14018000</v>
      </c>
      <c r="D10" s="6" t="n">
        <v>5039000</v>
      </c>
      <c r="E10" s="6" t="n">
        <v>-205856000</v>
      </c>
    </row>
    <row r="11">
      <c r="A11" s="4" t="inlineStr">
        <is>
          <t>Deferred State and Local Income Tax Expense (Benefit)</t>
        </is>
      </c>
      <c r="B11" s="4" t="inlineStr">
        <is>
          <t xml:space="preserve"> </t>
        </is>
      </c>
      <c r="C11" s="6" t="n">
        <v>-3828000</v>
      </c>
      <c r="D11" s="6" t="n">
        <v>-2312000</v>
      </c>
      <c r="E11" s="6" t="n">
        <v>-67933000</v>
      </c>
    </row>
    <row r="12">
      <c r="A12" s="4" t="inlineStr">
        <is>
          <t>Deferred Foreign Income Tax Expense (Benefit)</t>
        </is>
      </c>
      <c r="B12" s="4" t="inlineStr">
        <is>
          <t xml:space="preserve"> </t>
        </is>
      </c>
      <c r="C12" s="6" t="n">
        <v>-45000</v>
      </c>
      <c r="D12" s="6" t="n">
        <v>-17000</v>
      </c>
      <c r="E12" s="6" t="n">
        <v>248000</v>
      </c>
    </row>
    <row r="13">
      <c r="A13" s="4" t="inlineStr">
        <is>
          <t>Deferred Income Tax Expense (Benefit)</t>
        </is>
      </c>
      <c r="B13" s="4" t="inlineStr">
        <is>
          <t xml:space="preserve"> </t>
        </is>
      </c>
      <c r="C13" s="6" t="n">
        <v>-17891000</v>
      </c>
      <c r="D13" s="6" t="n">
        <v>2710000</v>
      </c>
      <c r="E13" s="6" t="n">
        <v>-273541000</v>
      </c>
    </row>
    <row r="14">
      <c r="A14" s="4" t="inlineStr">
        <is>
          <t>Unrecognized Tax Benefits, Decrease Resulting from Prior Period Tax Positions</t>
        </is>
      </c>
      <c r="B14" s="4" t="inlineStr">
        <is>
          <t xml:space="preserve"> </t>
        </is>
      </c>
      <c r="C14" s="6" t="n">
        <v>2526000</v>
      </c>
      <c r="D14" s="6" t="n">
        <v>459000</v>
      </c>
      <c r="E14" s="6" t="n">
        <v>13122000</v>
      </c>
    </row>
    <row r="15">
      <c r="A15" s="4" t="inlineStr">
        <is>
          <t>Stock-based compensation</t>
        </is>
      </c>
      <c r="B15" s="4" t="inlineStr">
        <is>
          <t xml:space="preserve"> </t>
        </is>
      </c>
      <c r="C15" s="5" t="n">
        <v>3434000</v>
      </c>
      <c r="D15" s="5" t="n">
        <v>-1192000</v>
      </c>
      <c r="E15" s="5" t="n">
        <v>-5345000</v>
      </c>
    </row>
    <row r="16">
      <c r="A16" s="4" t="inlineStr">
        <is>
          <t>Effective Income Tax Rate Reconciliation, Nondeductible Expense, Percent</t>
        </is>
      </c>
      <c r="B16" s="4" t="inlineStr">
        <is>
          <t xml:space="preserve"> </t>
        </is>
      </c>
      <c r="C16" s="4" t="inlineStr">
        <is>
          <t>(0.80%)</t>
        </is>
      </c>
      <c r="D16" s="9" t="n">
        <v>0.052</v>
      </c>
      <c r="E16" s="9" t="n">
        <v>0.019</v>
      </c>
    </row>
    <row r="17">
      <c r="A17" s="4" t="inlineStr">
        <is>
          <t>Effective Income Tax Rate Reconciliation, Nondeductible Expense, Amount</t>
        </is>
      </c>
      <c r="B17" s="4" t="inlineStr">
        <is>
          <t xml:space="preserve"> </t>
        </is>
      </c>
      <c r="C17" s="5" t="n">
        <v>557000</v>
      </c>
      <c r="D17" s="5" t="n">
        <v>1805000</v>
      </c>
      <c r="E17" s="5" t="n">
        <v>168400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t>
        </is>
      </c>
      <c r="B1" s="2" t="inlineStr">
        <is>
          <t>9 Months Ended</t>
        </is>
      </c>
      <c r="C1" s="2" t="inlineStr">
        <is>
          <t>12 Months Ended</t>
        </is>
      </c>
    </row>
    <row r="2">
      <c r="B2" s="2" t="inlineStr">
        <is>
          <t>Sep. 30, 2023</t>
        </is>
      </c>
      <c r="C2" s="2" t="inlineStr">
        <is>
          <t>Dec. 31, 2023</t>
        </is>
      </c>
      <c r="D2" s="2" t="inlineStr">
        <is>
          <t>Dec. 31, 2022</t>
        </is>
      </c>
      <c r="E2" s="2" t="inlineStr">
        <is>
          <t>Dec. 31, 2021</t>
        </is>
      </c>
      <c r="F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s, Operating Loss Carryforwards, Domestic</t>
        </is>
      </c>
      <c r="B4" s="4" t="inlineStr">
        <is>
          <t xml:space="preserve"> </t>
        </is>
      </c>
      <c r="C4" s="5" t="n">
        <v>394100000</v>
      </c>
      <c r="D4" s="4" t="inlineStr">
        <is>
          <t xml:space="preserve"> </t>
        </is>
      </c>
      <c r="E4" s="4" t="inlineStr">
        <is>
          <t xml:space="preserve"> </t>
        </is>
      </c>
      <c r="F4" s="4" t="inlineStr">
        <is>
          <t xml:space="preserve"> </t>
        </is>
      </c>
    </row>
    <row r="5">
      <c r="A5" s="4" t="inlineStr">
        <is>
          <t>Unrecognized Tax Benefits, Increase Resulting from Current Period Tax Positions</t>
        </is>
      </c>
      <c r="B5" s="4" t="inlineStr">
        <is>
          <t xml:space="preserve"> </t>
        </is>
      </c>
      <c r="C5" s="6" t="n">
        <v>4948000</v>
      </c>
      <c r="D5" s="5" t="n">
        <v>2543000</v>
      </c>
      <c r="E5" s="5" t="n">
        <v>3081000</v>
      </c>
      <c r="F5" s="4" t="inlineStr">
        <is>
          <t xml:space="preserve"> </t>
        </is>
      </c>
    </row>
    <row r="6">
      <c r="A6" s="4" t="inlineStr">
        <is>
          <t>Income (Loss) from Continuing Operations before Income Taxes, Domestic</t>
        </is>
      </c>
      <c r="B6" s="4" t="inlineStr">
        <is>
          <t xml:space="preserve"> </t>
        </is>
      </c>
      <c r="C6" s="6" t="n">
        <v>-79514000</v>
      </c>
      <c r="D6" s="6" t="n">
        <v>26215000</v>
      </c>
      <c r="E6" s="6" t="n">
        <v>83419000</v>
      </c>
      <c r="F6" s="4" t="inlineStr">
        <is>
          <t xml:space="preserve"> </t>
        </is>
      </c>
    </row>
    <row r="7">
      <c r="A7" s="4" t="inlineStr">
        <is>
          <t>Income tax (benefit) expense</t>
        </is>
      </c>
      <c r="B7" s="4" t="inlineStr">
        <is>
          <t xml:space="preserve"> </t>
        </is>
      </c>
      <c r="C7" s="6" t="n">
        <v>-14550000</v>
      </c>
      <c r="D7" s="6" t="n">
        <v>5606000</v>
      </c>
      <c r="E7" s="6" t="n">
        <v>-281071000</v>
      </c>
      <c r="F7" s="4" t="inlineStr">
        <is>
          <t xml:space="preserve"> </t>
        </is>
      </c>
    </row>
    <row r="8">
      <c r="A8" s="4" t="inlineStr">
        <is>
          <t>Loss before income taxes</t>
        </is>
      </c>
      <c r="B8" s="4" t="inlineStr">
        <is>
          <t xml:space="preserve"> </t>
        </is>
      </c>
      <c r="C8" s="5" t="n">
        <v>-67733000</v>
      </c>
      <c r="D8" s="5" t="n">
        <v>34453000</v>
      </c>
      <c r="E8" s="5" t="n">
        <v>90100000</v>
      </c>
      <c r="F8" s="4" t="inlineStr">
        <is>
          <t xml:space="preserve"> </t>
        </is>
      </c>
    </row>
    <row r="9">
      <c r="A9" s="4" t="inlineStr">
        <is>
          <t>Effective tax rate</t>
        </is>
      </c>
      <c r="B9" s="9" t="n">
        <v>0.163</v>
      </c>
      <c r="C9" s="9" t="n">
        <v>0.215</v>
      </c>
      <c r="D9" s="9" t="n">
        <v>0.163</v>
      </c>
      <c r="E9" s="4" t="inlineStr">
        <is>
          <t>(312.00%)</t>
        </is>
      </c>
      <c r="F9" s="4" t="inlineStr">
        <is>
          <t xml:space="preserve"> </t>
        </is>
      </c>
    </row>
    <row r="10">
      <c r="A10" s="4" t="inlineStr">
        <is>
          <t>Current Foreign Tax Expense (Benefit)</t>
        </is>
      </c>
      <c r="B10" s="4" t="inlineStr">
        <is>
          <t xml:space="preserve"> </t>
        </is>
      </c>
      <c r="C10" s="5" t="n">
        <v>3176000</v>
      </c>
      <c r="D10" s="5" t="n">
        <v>2076000</v>
      </c>
      <c r="E10" s="5" t="n">
        <v>-7669000</v>
      </c>
      <c r="F10" s="4" t="inlineStr">
        <is>
          <t xml:space="preserve"> </t>
        </is>
      </c>
    </row>
    <row r="11">
      <c r="A11" s="4" t="inlineStr">
        <is>
          <t>Unrecognized Tax Benefits, Increase Resulting from Current Period Tax Positions</t>
        </is>
      </c>
      <c r="B11" s="4" t="inlineStr">
        <is>
          <t xml:space="preserve"> </t>
        </is>
      </c>
      <c r="C11" s="6" t="n">
        <v>4948000</v>
      </c>
      <c r="D11" s="6" t="n">
        <v>2543000</v>
      </c>
      <c r="E11" s="6" t="n">
        <v>3081000</v>
      </c>
      <c r="F11" s="4" t="inlineStr">
        <is>
          <t xml:space="preserve"> </t>
        </is>
      </c>
    </row>
    <row r="12">
      <c r="A12" s="4" t="inlineStr">
        <is>
          <t>Unrecognized Tax Benefits, Increase Resulting from Prior Period Tax Positions</t>
        </is>
      </c>
      <c r="B12" s="4" t="inlineStr">
        <is>
          <t xml:space="preserve"> </t>
        </is>
      </c>
      <c r="C12" s="6" t="n">
        <v>0</v>
      </c>
      <c r="D12" s="6" t="n">
        <v>0</v>
      </c>
      <c r="E12" s="6" t="n">
        <v>3900000</v>
      </c>
      <c r="F12" s="4" t="inlineStr">
        <is>
          <t xml:space="preserve"> </t>
        </is>
      </c>
    </row>
    <row r="13">
      <c r="A13" s="4" t="inlineStr">
        <is>
          <t>Unrecognized Tax Benefits, Decrease Resulting from Prior Period Tax Positions</t>
        </is>
      </c>
      <c r="B13" s="4" t="inlineStr">
        <is>
          <t xml:space="preserve"> </t>
        </is>
      </c>
      <c r="C13" s="6" t="n">
        <v>-2526000</v>
      </c>
      <c r="D13" s="6" t="n">
        <v>-459000</v>
      </c>
      <c r="E13" s="6" t="n">
        <v>-13122000</v>
      </c>
      <c r="F13" s="4" t="inlineStr">
        <is>
          <t xml:space="preserve"> </t>
        </is>
      </c>
    </row>
    <row r="14">
      <c r="A14" s="4" t="inlineStr">
        <is>
          <t>Unrecognized Tax Benefits</t>
        </is>
      </c>
      <c r="B14" s="4" t="inlineStr">
        <is>
          <t xml:space="preserve"> </t>
        </is>
      </c>
      <c r="C14" s="6" t="n">
        <v>25836000</v>
      </c>
      <c r="D14" s="6" t="n">
        <v>23414000</v>
      </c>
      <c r="E14" s="6" t="n">
        <v>21330000</v>
      </c>
      <c r="F14" s="5" t="n">
        <v>27471000</v>
      </c>
    </row>
    <row r="15">
      <c r="A15" s="4" t="inlineStr">
        <is>
          <t>Accruals and reserves</t>
        </is>
      </c>
      <c r="B15" s="4" t="inlineStr">
        <is>
          <t xml:space="preserve"> </t>
        </is>
      </c>
      <c r="C15" s="6" t="n">
        <v>20540000</v>
      </c>
      <c r="D15" s="6" t="n">
        <v>22001000</v>
      </c>
      <c r="E15" s="4" t="inlineStr">
        <is>
          <t xml:space="preserve"> </t>
        </is>
      </c>
      <c r="F15" s="4" t="inlineStr">
        <is>
          <t xml:space="preserve"> </t>
        </is>
      </c>
    </row>
    <row r="16">
      <c r="A16" s="4" t="inlineStr">
        <is>
          <t>Total deferred tax assets</t>
        </is>
      </c>
      <c r="B16" s="4" t="inlineStr">
        <is>
          <t xml:space="preserve"> </t>
        </is>
      </c>
      <c r="C16" s="6" t="n">
        <v>301305000</v>
      </c>
      <c r="D16" s="6" t="n">
        <v>284112000</v>
      </c>
      <c r="E16" s="4" t="inlineStr">
        <is>
          <t xml:space="preserve"> </t>
        </is>
      </c>
      <c r="F16" s="4" t="inlineStr">
        <is>
          <t xml:space="preserve"> </t>
        </is>
      </c>
    </row>
    <row r="17">
      <c r="A17" s="4" t="inlineStr">
        <is>
          <t>Unrecognized Tax Benefits that Would Impact Effective Tax Rate</t>
        </is>
      </c>
      <c r="B17" s="4" t="inlineStr">
        <is>
          <t xml:space="preserve"> </t>
        </is>
      </c>
      <c r="C17" s="6" t="n">
        <v>10900000</v>
      </c>
      <c r="D17" s="6" t="n">
        <v>9800000</v>
      </c>
      <c r="E17" s="6" t="n">
        <v>7300000</v>
      </c>
      <c r="F17" s="4" t="inlineStr">
        <is>
          <t xml:space="preserve"> </t>
        </is>
      </c>
    </row>
    <row r="18">
      <c r="A18" s="4" t="inlineStr">
        <is>
          <t>Income (Loss) from Continuing Operations before Income Taxes, Foreign</t>
        </is>
      </c>
      <c r="B18" s="4" t="inlineStr">
        <is>
          <t xml:space="preserve"> </t>
        </is>
      </c>
      <c r="C18" s="6" t="n">
        <v>11781000</v>
      </c>
      <c r="D18" s="6" t="n">
        <v>8238000</v>
      </c>
      <c r="E18" s="5" t="n">
        <v>6681000</v>
      </c>
      <c r="F18" s="4" t="inlineStr">
        <is>
          <t xml:space="preserve"> </t>
        </is>
      </c>
    </row>
    <row r="19">
      <c r="A19" s="4" t="inlineStr">
        <is>
          <t>Net operating loss carryforwards</t>
        </is>
      </c>
      <c r="B19" s="4" t="inlineStr">
        <is>
          <t xml:space="preserve"> </t>
        </is>
      </c>
      <c r="C19" s="6" t="n">
        <v>109059000</v>
      </c>
      <c r="D19" s="6" t="n">
        <v>118399000</v>
      </c>
      <c r="E19" s="4" t="inlineStr">
        <is>
          <t xml:space="preserve"> </t>
        </is>
      </c>
      <c r="F19" s="4" t="inlineStr">
        <is>
          <t xml:space="preserve"> </t>
        </is>
      </c>
    </row>
    <row r="20">
      <c r="A20" s="4" t="inlineStr">
        <is>
          <t>Tax credit carryforwards</t>
        </is>
      </c>
      <c r="B20" s="4" t="inlineStr">
        <is>
          <t xml:space="preserve"> </t>
        </is>
      </c>
      <c r="C20" s="6" t="n">
        <v>96610000</v>
      </c>
      <c r="D20" s="6" t="n">
        <v>91147000</v>
      </c>
      <c r="E20" s="4" t="inlineStr">
        <is>
          <t xml:space="preserve"> </t>
        </is>
      </c>
      <c r="F20" s="4" t="inlineStr">
        <is>
          <t xml:space="preserve"> </t>
        </is>
      </c>
    </row>
    <row r="21">
      <c r="A21" s="4" t="inlineStr">
        <is>
          <t>Stock-based compensation</t>
        </is>
      </c>
      <c r="B21" s="4" t="inlineStr">
        <is>
          <t xml:space="preserve"> </t>
        </is>
      </c>
      <c r="C21" s="6" t="n">
        <v>5966000</v>
      </c>
      <c r="D21" s="6" t="n">
        <v>6034000</v>
      </c>
      <c r="E21" s="4" t="inlineStr">
        <is>
          <t xml:space="preserve"> </t>
        </is>
      </c>
      <c r="F21" s="4" t="inlineStr">
        <is>
          <t xml:space="preserve"> </t>
        </is>
      </c>
    </row>
    <row r="22">
      <c r="A22" s="4" t="inlineStr">
        <is>
          <t>Allowance for returns</t>
        </is>
      </c>
      <c r="B22" s="4" t="inlineStr">
        <is>
          <t xml:space="preserve"> </t>
        </is>
      </c>
      <c r="C22" s="6" t="n">
        <v>1823000</v>
      </c>
      <c r="D22" s="6" t="n">
        <v>1818000</v>
      </c>
      <c r="E22" s="4" t="inlineStr">
        <is>
          <t xml:space="preserve"> </t>
        </is>
      </c>
      <c r="F22" s="4" t="inlineStr">
        <is>
          <t xml:space="preserve"> </t>
        </is>
      </c>
    </row>
    <row r="23">
      <c r="A23" s="4" t="inlineStr">
        <is>
          <t>Intangible assets</t>
        </is>
      </c>
      <c r="B23" s="4" t="inlineStr">
        <is>
          <t xml:space="preserve"> </t>
        </is>
      </c>
      <c r="C23" s="6" t="n">
        <v>2727000</v>
      </c>
      <c r="D23" s="6" t="n">
        <v>3753000</v>
      </c>
      <c r="E23" s="4" t="inlineStr">
        <is>
          <t xml:space="preserve"> </t>
        </is>
      </c>
      <c r="F23" s="4" t="inlineStr">
        <is>
          <t xml:space="preserve"> </t>
        </is>
      </c>
    </row>
    <row r="24">
      <c r="A24" s="4" t="inlineStr">
        <is>
          <t>Deferred Tax Assets, Operating Loss Carryforwards, Domestic</t>
        </is>
      </c>
      <c r="B24" s="4" t="inlineStr">
        <is>
          <t xml:space="preserve"> </t>
        </is>
      </c>
      <c r="C24" s="6" t="n">
        <v>394100000</v>
      </c>
      <c r="D24" s="4" t="inlineStr">
        <is>
          <t xml:space="preserve"> </t>
        </is>
      </c>
      <c r="E24" s="4" t="inlineStr">
        <is>
          <t xml:space="preserve"> </t>
        </is>
      </c>
      <c r="F24" s="4" t="inlineStr">
        <is>
          <t xml:space="preserve"> </t>
        </is>
      </c>
    </row>
    <row r="25">
      <c r="A25" s="4" t="inlineStr">
        <is>
          <t>Significant Change in Unrecognized Tax Benefits is Reasonably Possible, Amount of Unrecorded Benefit</t>
        </is>
      </c>
      <c r="B25" s="4" t="inlineStr">
        <is>
          <t xml:space="preserve"> </t>
        </is>
      </c>
      <c r="C25" s="6" t="n">
        <v>2900000</v>
      </c>
      <c r="D25" s="4" t="inlineStr">
        <is>
          <t xml:space="preserve"> </t>
        </is>
      </c>
      <c r="E25" s="4" t="inlineStr">
        <is>
          <t xml:space="preserve"> </t>
        </is>
      </c>
      <c r="F25" s="4" t="inlineStr">
        <is>
          <t xml:space="preserve"> </t>
        </is>
      </c>
    </row>
    <row r="26">
      <c r="A26" s="4" t="inlineStr">
        <is>
          <t>Deferred Tax Assets, Property, Plant and Equipment</t>
        </is>
      </c>
      <c r="B26" s="4" t="inlineStr">
        <is>
          <t xml:space="preserve"> </t>
        </is>
      </c>
      <c r="C26" s="6" t="n">
        <v>988000</v>
      </c>
      <c r="D26" s="6" t="n">
        <v>1661000</v>
      </c>
      <c r="E26" s="4" t="inlineStr">
        <is>
          <t xml:space="preserve"> </t>
        </is>
      </c>
      <c r="F26" s="4" t="inlineStr">
        <is>
          <t xml:space="preserve"> </t>
        </is>
      </c>
    </row>
    <row r="27">
      <c r="A27" s="4" t="inlineStr">
        <is>
          <t>Deferred Tax Liabilities, Other</t>
        </is>
      </c>
      <c r="B27" s="4" t="inlineStr">
        <is>
          <t xml:space="preserve"> </t>
        </is>
      </c>
      <c r="C27" s="6" t="n">
        <v>4321000</v>
      </c>
      <c r="D27" s="6" t="n">
        <v>5072000</v>
      </c>
      <c r="E27" s="4" t="inlineStr">
        <is>
          <t xml:space="preserve"> </t>
        </is>
      </c>
      <c r="F27" s="4" t="inlineStr">
        <is>
          <t xml:space="preserve"> </t>
        </is>
      </c>
    </row>
    <row r="28">
      <c r="A28" s="4" t="inlineStr">
        <is>
          <t>Deferred Tax Liabilities, Gross, Total</t>
        </is>
      </c>
      <c r="B28" s="4" t="inlineStr">
        <is>
          <t xml:space="preserve"> </t>
        </is>
      </c>
      <c r="C28" s="6" t="n">
        <v>4321000</v>
      </c>
      <c r="D28" s="6" t="n">
        <v>5072000</v>
      </c>
      <c r="E28" s="4" t="inlineStr">
        <is>
          <t xml:space="preserve"> </t>
        </is>
      </c>
      <c r="F28" s="4" t="inlineStr">
        <is>
          <t xml:space="preserve"> </t>
        </is>
      </c>
    </row>
    <row r="29">
      <c r="A29" s="4" t="inlineStr">
        <is>
          <t>Capitalized research and development costs</t>
        </is>
      </c>
      <c r="B29" s="4" t="inlineStr">
        <is>
          <t xml:space="preserve"> </t>
        </is>
      </c>
      <c r="C29" s="6" t="n">
        <v>55266000</v>
      </c>
      <c r="D29" s="5" t="n">
        <v>29122000</v>
      </c>
      <c r="E29" s="4" t="inlineStr">
        <is>
          <t xml:space="preserve"> </t>
        </is>
      </c>
      <c r="F29" s="4" t="inlineStr">
        <is>
          <t xml:space="preserve"> </t>
        </is>
      </c>
    </row>
    <row r="30">
      <c r="A30" s="4" t="inlineStr">
        <is>
          <t>Domestic Tax Authority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perating Loss Carryforward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ax Credit Carryforward, Amount</t>
        </is>
      </c>
      <c r="B32" s="4" t="inlineStr">
        <is>
          <t xml:space="preserve"> </t>
        </is>
      </c>
      <c r="C32" s="6" t="n">
        <v>54400000</v>
      </c>
      <c r="D32" s="4" t="inlineStr">
        <is>
          <t xml:space="preserve"> </t>
        </is>
      </c>
      <c r="E32" s="4" t="inlineStr">
        <is>
          <t xml:space="preserve"> </t>
        </is>
      </c>
      <c r="F32" s="4" t="inlineStr">
        <is>
          <t xml:space="preserve"> </t>
        </is>
      </c>
    </row>
    <row r="33">
      <c r="A33" s="4" t="inlineStr">
        <is>
          <t>Tax Credit Carryforward, Amount</t>
        </is>
      </c>
      <c r="B33" s="4" t="inlineStr">
        <is>
          <t xml:space="preserve"> </t>
        </is>
      </c>
      <c r="C33" s="6" t="n">
        <v>54400000</v>
      </c>
      <c r="D33" s="4" t="inlineStr">
        <is>
          <t xml:space="preserve"> </t>
        </is>
      </c>
      <c r="E33" s="4" t="inlineStr">
        <is>
          <t xml:space="preserve"> </t>
        </is>
      </c>
      <c r="F33" s="4" t="inlineStr">
        <is>
          <t xml:space="preserve"> </t>
        </is>
      </c>
    </row>
    <row r="34">
      <c r="A34" s="4" t="inlineStr">
        <is>
          <t>california [Domai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perating Loss Carryforward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ax Credit Carryforward, Amount</t>
        </is>
      </c>
      <c r="B36" s="4" t="inlineStr">
        <is>
          <t xml:space="preserve"> </t>
        </is>
      </c>
      <c r="C36" s="6" t="n">
        <v>53400000</v>
      </c>
      <c r="D36" s="4" t="inlineStr">
        <is>
          <t xml:space="preserve"> </t>
        </is>
      </c>
      <c r="E36" s="4" t="inlineStr">
        <is>
          <t xml:space="preserve"> </t>
        </is>
      </c>
      <c r="F36" s="4" t="inlineStr">
        <is>
          <t xml:space="preserve"> </t>
        </is>
      </c>
    </row>
    <row r="37">
      <c r="A37" s="4" t="inlineStr">
        <is>
          <t>Tax Credit Carryforward, Amount</t>
        </is>
      </c>
      <c r="B37" s="4" t="inlineStr">
        <is>
          <t xml:space="preserve"> </t>
        </is>
      </c>
      <c r="C37" s="6" t="n">
        <v>53400000</v>
      </c>
      <c r="D37" s="4" t="inlineStr">
        <is>
          <t xml:space="preserve"> </t>
        </is>
      </c>
      <c r="E37" s="4" t="inlineStr">
        <is>
          <t xml:space="preserve"> </t>
        </is>
      </c>
      <c r="F37" s="4" t="inlineStr">
        <is>
          <t xml:space="preserve"> </t>
        </is>
      </c>
    </row>
    <row r="38">
      <c r="A38" s="4" t="inlineStr">
        <is>
          <t>california [Domai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Operating Loss Carryforward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ferred Tax Assets, Operating Loss Carryforwards, State and Local</t>
        </is>
      </c>
      <c r="B40" s="4" t="inlineStr">
        <is>
          <t xml:space="preserve"> </t>
        </is>
      </c>
      <c r="C40" s="6" t="n">
        <v>243100000</v>
      </c>
      <c r="D40" s="4" t="inlineStr">
        <is>
          <t xml:space="preserve"> </t>
        </is>
      </c>
      <c r="E40" s="4" t="inlineStr">
        <is>
          <t xml:space="preserve"> </t>
        </is>
      </c>
      <c r="F40" s="4" t="inlineStr">
        <is>
          <t xml:space="preserve"> </t>
        </is>
      </c>
    </row>
    <row r="41">
      <c r="A41" s="4" t="inlineStr">
        <is>
          <t>Deferred Tax Assets, Operating Loss Carryforwards, State and Local</t>
        </is>
      </c>
      <c r="B41" s="4" t="inlineStr">
        <is>
          <t xml:space="preserve"> </t>
        </is>
      </c>
      <c r="C41" s="6" t="n">
        <v>243100000</v>
      </c>
      <c r="D41" s="4" t="inlineStr">
        <is>
          <t xml:space="preserve"> </t>
        </is>
      </c>
      <c r="E41" s="4" t="inlineStr">
        <is>
          <t xml:space="preserve"> </t>
        </is>
      </c>
      <c r="F41" s="4" t="inlineStr">
        <is>
          <t xml:space="preserve"> </t>
        </is>
      </c>
    </row>
    <row r="42">
      <c r="A42" s="4" t="inlineStr">
        <is>
          <t>States Other than CA [Domai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Operating Loss Carryforward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ferred Tax Assets, Operating Loss Carryforwards, State and Local</t>
        </is>
      </c>
      <c r="B44" s="4" t="inlineStr">
        <is>
          <t xml:space="preserve"> </t>
        </is>
      </c>
      <c r="C44" s="6" t="n">
        <v>169800000</v>
      </c>
      <c r="D44" s="4" t="inlineStr">
        <is>
          <t xml:space="preserve"> </t>
        </is>
      </c>
      <c r="E44" s="4" t="inlineStr">
        <is>
          <t xml:space="preserve"> </t>
        </is>
      </c>
      <c r="F44" s="4" t="inlineStr">
        <is>
          <t xml:space="preserve"> </t>
        </is>
      </c>
    </row>
    <row r="45">
      <c r="A45" s="4" t="inlineStr">
        <is>
          <t>Deferred Tax Assets, Operating Loss Carryforwards, State and Local</t>
        </is>
      </c>
      <c r="B45" s="4" t="inlineStr">
        <is>
          <t xml:space="preserve"> </t>
        </is>
      </c>
      <c r="C45" s="5" t="n">
        <v>169800000</v>
      </c>
      <c r="D45" s="4" t="inlineStr">
        <is>
          <t xml:space="preserve"> </t>
        </is>
      </c>
      <c r="E45" s="4" t="inlineStr">
        <is>
          <t xml:space="preserve"> </t>
        </is>
      </c>
      <c r="F45"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come taxes - Deferred Tax Asset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109059</v>
      </c>
      <c r="C3" s="5" t="n">
        <v>118399</v>
      </c>
      <c r="D3" s="4" t="inlineStr">
        <is>
          <t xml:space="preserve"> </t>
        </is>
      </c>
    </row>
    <row r="4">
      <c r="A4" s="4" t="inlineStr">
        <is>
          <t>Tax credit carryforwards</t>
        </is>
      </c>
      <c r="B4" s="6" t="n">
        <v>96610</v>
      </c>
      <c r="C4" s="6" t="n">
        <v>91147</v>
      </c>
      <c r="D4" s="4" t="inlineStr">
        <is>
          <t xml:space="preserve"> </t>
        </is>
      </c>
    </row>
    <row r="5">
      <c r="A5" s="4" t="inlineStr">
        <is>
          <t>Stock-based compensation</t>
        </is>
      </c>
      <c r="B5" s="6" t="n">
        <v>5966</v>
      </c>
      <c r="C5" s="6" t="n">
        <v>6034</v>
      </c>
      <c r="D5" s="4" t="inlineStr">
        <is>
          <t xml:space="preserve"> </t>
        </is>
      </c>
    </row>
    <row r="6">
      <c r="A6" s="4" t="inlineStr">
        <is>
          <t>Allowance for returns</t>
        </is>
      </c>
      <c r="B6" s="6" t="n">
        <v>1823</v>
      </c>
      <c r="C6" s="6" t="n">
        <v>1818</v>
      </c>
      <c r="D6" s="4" t="inlineStr">
        <is>
          <t xml:space="preserve"> </t>
        </is>
      </c>
    </row>
    <row r="7">
      <c r="A7" s="4" t="inlineStr">
        <is>
          <t>Intangible assets</t>
        </is>
      </c>
      <c r="B7" s="6" t="n">
        <v>2727</v>
      </c>
      <c r="C7" s="6" t="n">
        <v>3753</v>
      </c>
      <c r="D7" s="4" t="inlineStr">
        <is>
          <t xml:space="preserve"> </t>
        </is>
      </c>
    </row>
    <row r="8">
      <c r="A8" s="4" t="inlineStr">
        <is>
          <t>Deferred Tax Assets, Operating lease liabilities</t>
        </is>
      </c>
      <c r="B8" s="6" t="n">
        <v>8326</v>
      </c>
      <c r="C8" s="6" t="n">
        <v>10177</v>
      </c>
      <c r="D8" s="4" t="inlineStr">
        <is>
          <t xml:space="preserve"> </t>
        </is>
      </c>
    </row>
    <row r="9">
      <c r="A9" s="4" t="inlineStr">
        <is>
          <t>Deferred Tax Assets, Property, Plant and Equipment</t>
        </is>
      </c>
      <c r="B9" s="6" t="n">
        <v>988</v>
      </c>
      <c r="C9" s="6" t="n">
        <v>1661</v>
      </c>
      <c r="D9" s="4" t="inlineStr">
        <is>
          <t xml:space="preserve"> </t>
        </is>
      </c>
    </row>
    <row r="10">
      <c r="A10" s="4" t="inlineStr">
        <is>
          <t>Accruals and reserves</t>
        </is>
      </c>
      <c r="B10" s="6" t="n">
        <v>20540</v>
      </c>
      <c r="C10" s="6" t="n">
        <v>22001</v>
      </c>
      <c r="D10" s="4" t="inlineStr">
        <is>
          <t xml:space="preserve"> </t>
        </is>
      </c>
    </row>
    <row r="11">
      <c r="A11" s="4" t="inlineStr">
        <is>
          <t>Total deferred tax assets</t>
        </is>
      </c>
      <c r="B11" s="6" t="n">
        <v>301305</v>
      </c>
      <c r="C11" s="6" t="n">
        <v>284112</v>
      </c>
      <c r="D11" s="4" t="inlineStr">
        <is>
          <t xml:space="preserve"> </t>
        </is>
      </c>
    </row>
    <row r="12">
      <c r="A12" s="4" t="inlineStr">
        <is>
          <t>Deferred Tax Liabilities Operating Lease Liability</t>
        </is>
      </c>
      <c r="B12" s="6" t="n">
        <v>-4321</v>
      </c>
      <c r="C12" s="6" t="n">
        <v>-5072</v>
      </c>
      <c r="D12" s="4" t="inlineStr">
        <is>
          <t xml:space="preserve"> </t>
        </is>
      </c>
    </row>
    <row r="13">
      <c r="A13" s="4" t="inlineStr">
        <is>
          <t>Deferred Tax Liabilities, Gross, Total</t>
        </is>
      </c>
      <c r="B13" s="6" t="n">
        <v>4321</v>
      </c>
      <c r="C13" s="5" t="n">
        <v>5072</v>
      </c>
      <c r="D13" s="4" t="inlineStr">
        <is>
          <t xml:space="preserve"> </t>
        </is>
      </c>
    </row>
    <row r="14">
      <c r="A14" s="4" t="inlineStr">
        <is>
          <t>Deferred Tax Assets, Net, Total</t>
        </is>
      </c>
      <c r="B14" s="5" t="n">
        <v>296984</v>
      </c>
      <c r="C14" s="4" t="inlineStr">
        <is>
          <t xml:space="preserve"> </t>
        </is>
      </c>
      <c r="D14" s="5" t="n">
        <v>2790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Income taxes - Reconciliation (Details) - USD ($)</t>
        </is>
      </c>
      <c r="B1" s="2" t="inlineStr">
        <is>
          <t>9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 at federal statutory rate</t>
        </is>
      </c>
      <c r="B4" s="4" t="inlineStr">
        <is>
          <t xml:space="preserve"> </t>
        </is>
      </c>
      <c r="C4" s="5" t="n">
        <v>-14224000</v>
      </c>
      <c r="D4" s="5" t="n">
        <v>7234000</v>
      </c>
      <c r="E4" s="5" t="n">
        <v>18921000</v>
      </c>
    </row>
    <row r="5">
      <c r="A5" s="4" t="inlineStr">
        <is>
          <t>Tax at federal statutory rate</t>
        </is>
      </c>
      <c r="B5" s="4" t="inlineStr">
        <is>
          <t xml:space="preserve"> </t>
        </is>
      </c>
      <c r="C5" s="12" t="n">
        <v>0.21</v>
      </c>
      <c r="D5" s="12" t="n">
        <v>0.21</v>
      </c>
      <c r="E5" s="12" t="n">
        <v>0.21</v>
      </c>
    </row>
    <row r="6">
      <c r="A6" s="4" t="inlineStr">
        <is>
          <t>Change in valuation allowance</t>
        </is>
      </c>
      <c r="B6" s="4" t="inlineStr">
        <is>
          <t xml:space="preserve"> </t>
        </is>
      </c>
      <c r="C6" s="5" t="n">
        <v>0</v>
      </c>
      <c r="D6" s="5" t="n">
        <v>0</v>
      </c>
      <c r="E6" s="5" t="n">
        <v>-284551000</v>
      </c>
    </row>
    <row r="7">
      <c r="A7" s="4" t="inlineStr">
        <is>
          <t>Change in valuation allowance</t>
        </is>
      </c>
      <c r="B7" s="4" t="inlineStr">
        <is>
          <t xml:space="preserve"> </t>
        </is>
      </c>
      <c r="C7" s="12" t="n">
        <v>0</v>
      </c>
      <c r="D7" s="12" t="n">
        <v>0</v>
      </c>
      <c r="E7" s="4" t="inlineStr">
        <is>
          <t>(315.80%)</t>
        </is>
      </c>
    </row>
    <row r="8">
      <c r="A8" s="4" t="inlineStr">
        <is>
          <t>Impact of foreign operations</t>
        </is>
      </c>
      <c r="B8" s="4" t="inlineStr">
        <is>
          <t xml:space="preserve"> </t>
        </is>
      </c>
      <c r="C8" s="5" t="n">
        <v>2969000</v>
      </c>
      <c r="D8" s="5" t="n">
        <v>1572000</v>
      </c>
      <c r="E8" s="5" t="n">
        <v>-8222000</v>
      </c>
    </row>
    <row r="9">
      <c r="A9" s="4" t="inlineStr">
        <is>
          <t>Impact of foreign operations</t>
        </is>
      </c>
      <c r="B9" s="4" t="inlineStr">
        <is>
          <t xml:space="preserve"> </t>
        </is>
      </c>
      <c r="C9" s="4" t="inlineStr">
        <is>
          <t>(4.40%)</t>
        </is>
      </c>
      <c r="D9" s="9" t="n">
        <v>0.046</v>
      </c>
      <c r="E9" s="4" t="inlineStr">
        <is>
          <t>(9.20%)</t>
        </is>
      </c>
    </row>
    <row r="10">
      <c r="A10" s="4" t="inlineStr">
        <is>
          <t>Stock-based compensation</t>
        </is>
      </c>
      <c r="B10" s="4" t="inlineStr">
        <is>
          <t xml:space="preserve"> </t>
        </is>
      </c>
      <c r="C10" s="5" t="n">
        <v>3434000</v>
      </c>
      <c r="D10" s="5" t="n">
        <v>-1192000</v>
      </c>
      <c r="E10" s="5" t="n">
        <v>-5345000</v>
      </c>
    </row>
    <row r="11">
      <c r="A11" s="4" t="inlineStr">
        <is>
          <t>Stock-based compensation</t>
        </is>
      </c>
      <c r="B11" s="4" t="inlineStr">
        <is>
          <t xml:space="preserve"> </t>
        </is>
      </c>
      <c r="C11" s="9" t="n">
        <v>0.051</v>
      </c>
      <c r="D11" s="9" t="n">
        <v>0.035</v>
      </c>
      <c r="E11" s="9" t="n">
        <v>0.059</v>
      </c>
    </row>
    <row r="12">
      <c r="A12" s="4" t="inlineStr">
        <is>
          <t>State taxes, net of federal benefits</t>
        </is>
      </c>
      <c r="B12" s="4" t="inlineStr">
        <is>
          <t xml:space="preserve"> </t>
        </is>
      </c>
      <c r="C12" s="5" t="n">
        <v>-1560000</v>
      </c>
      <c r="D12" s="5" t="n">
        <v>1189000</v>
      </c>
      <c r="E12" s="5" t="n">
        <v>1828000</v>
      </c>
    </row>
    <row r="13">
      <c r="A13" s="4" t="inlineStr">
        <is>
          <t>State taxes, net of federal benefits</t>
        </is>
      </c>
      <c r="B13" s="4" t="inlineStr">
        <is>
          <t xml:space="preserve"> </t>
        </is>
      </c>
      <c r="C13" s="9" t="n">
        <v>0.023</v>
      </c>
      <c r="D13" s="9" t="n">
        <v>0.035</v>
      </c>
      <c r="E13" s="12" t="n">
        <v>0.02</v>
      </c>
    </row>
    <row r="14">
      <c r="A14" s="4" t="inlineStr">
        <is>
          <t>Effective Income Tax Rate Reconciliation, Tax Credit, Amount</t>
        </is>
      </c>
      <c r="B14" s="4" t="inlineStr">
        <is>
          <t xml:space="preserve"> </t>
        </is>
      </c>
      <c r="C14" s="5" t="n">
        <v>5474000</v>
      </c>
      <c r="D14" s="5" t="n">
        <v>5222000</v>
      </c>
      <c r="E14" s="5" t="n">
        <v>6091000</v>
      </c>
    </row>
    <row r="15">
      <c r="A15" s="4" t="inlineStr">
        <is>
          <t>Effective Income Tax Rate Reconciliation, Tax Credit, Percent</t>
        </is>
      </c>
      <c r="B15" s="4" t="inlineStr">
        <is>
          <t xml:space="preserve"> </t>
        </is>
      </c>
      <c r="C15" s="4" t="inlineStr">
        <is>
          <t>(8.10%)</t>
        </is>
      </c>
      <c r="D15" s="9" t="n">
        <v>0.151</v>
      </c>
      <c r="E15" s="9" t="n">
        <v>0.068</v>
      </c>
    </row>
    <row r="16">
      <c r="A16" s="4" t="inlineStr">
        <is>
          <t>Other</t>
        </is>
      </c>
      <c r="B16" s="4" t="inlineStr">
        <is>
          <t xml:space="preserve"> </t>
        </is>
      </c>
      <c r="C16" s="5" t="n">
        <v>-252000</v>
      </c>
      <c r="D16" s="5" t="n">
        <v>220000</v>
      </c>
      <c r="E16" s="5" t="n">
        <v>705000</v>
      </c>
    </row>
    <row r="17">
      <c r="A17" s="4" t="inlineStr">
        <is>
          <t>Other</t>
        </is>
      </c>
      <c r="B17" s="4" t="inlineStr">
        <is>
          <t xml:space="preserve"> </t>
        </is>
      </c>
      <c r="C17" s="9" t="n">
        <v>0.004</v>
      </c>
      <c r="D17" s="9" t="n">
        <v>0.006</v>
      </c>
      <c r="E17" s="9" t="n">
        <v>0.008</v>
      </c>
    </row>
    <row r="18">
      <c r="A18" s="4" t="inlineStr">
        <is>
          <t>Income tax (benefit) expense</t>
        </is>
      </c>
      <c r="B18" s="4" t="inlineStr">
        <is>
          <t xml:space="preserve"> </t>
        </is>
      </c>
      <c r="C18" s="5" t="n">
        <v>-14550000</v>
      </c>
      <c r="D18" s="5" t="n">
        <v>5606000</v>
      </c>
      <c r="E18" s="5" t="n">
        <v>-281071000</v>
      </c>
    </row>
    <row r="19">
      <c r="A19" s="4" t="inlineStr">
        <is>
          <t>Effective tax rate</t>
        </is>
      </c>
      <c r="B19" s="9" t="n">
        <v>0.163</v>
      </c>
      <c r="C19" s="9" t="n">
        <v>0.215</v>
      </c>
      <c r="D19" s="9" t="n">
        <v>0.163</v>
      </c>
      <c r="E19" s="4" t="inlineStr">
        <is>
          <t>(312.00%)</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Commitments, contingencies and guarantees (Details) - USD ($) $ in Thousands</t>
        </is>
      </c>
      <c r="B1" s="2" t="inlineStr">
        <is>
          <t>12 Months Ended</t>
        </is>
      </c>
    </row>
    <row r="2">
      <c r="B2" s="2" t="inlineStr">
        <is>
          <t>Dec. 31, 2023</t>
        </is>
      </c>
      <c r="C2" s="2" t="inlineStr">
        <is>
          <t>Dec. 31, 2022</t>
        </is>
      </c>
      <c r="D2" s="2" t="inlineStr">
        <is>
          <t>Dec. 31, 2021</t>
        </is>
      </c>
    </row>
    <row r="3">
      <c r="A3" s="3" t="inlineStr">
        <is>
          <t>Long-term Purchase Commitment [Line Items]</t>
        </is>
      </c>
      <c r="B3" s="4" t="inlineStr">
        <is>
          <t xml:space="preserve"> </t>
        </is>
      </c>
      <c r="C3" s="4" t="inlineStr">
        <is>
          <t xml:space="preserve"> </t>
        </is>
      </c>
      <c r="D3" s="4" t="inlineStr">
        <is>
          <t xml:space="preserve"> </t>
        </is>
      </c>
    </row>
    <row r="4">
      <c r="A4" s="4" t="inlineStr">
        <is>
          <t>Operating Lease, Cost</t>
        </is>
      </c>
      <c r="B4" s="5" t="n">
        <v>11045</v>
      </c>
      <c r="C4" s="5" t="n">
        <v>11060</v>
      </c>
      <c r="D4" s="5" t="n">
        <v>11566</v>
      </c>
    </row>
    <row r="5">
      <c r="A5" s="4" t="inlineStr">
        <is>
          <t>Operating Lease, Payments</t>
        </is>
      </c>
      <c r="B5" s="6" t="n">
        <v>12217</v>
      </c>
      <c r="C5" s="6" t="n">
        <v>14595</v>
      </c>
      <c r="D5" s="6" t="n">
        <v>14902</v>
      </c>
    </row>
    <row r="6">
      <c r="A6" s="4" t="inlineStr">
        <is>
          <t>Finance Lease, Liability, to be Paid, Year One</t>
        </is>
      </c>
      <c r="B6" s="6" t="n">
        <v>12488</v>
      </c>
      <c r="C6" s="4" t="inlineStr">
        <is>
          <t xml:space="preserve"> </t>
        </is>
      </c>
      <c r="D6" s="4" t="inlineStr">
        <is>
          <t xml:space="preserve"> </t>
        </is>
      </c>
    </row>
    <row r="7">
      <c r="A7" s="4" t="inlineStr">
        <is>
          <t>Finance Lease, Liability, to be Paid, Year Two</t>
        </is>
      </c>
      <c r="B7" s="6" t="n">
        <v>13141</v>
      </c>
      <c r="C7" s="4" t="inlineStr">
        <is>
          <t xml:space="preserve"> </t>
        </is>
      </c>
      <c r="D7" s="4" t="inlineStr">
        <is>
          <t xml:space="preserve"> </t>
        </is>
      </c>
    </row>
    <row r="8">
      <c r="A8" s="4" t="inlineStr">
        <is>
          <t>Finance Lease, Liability, to be Paid, Year Three</t>
        </is>
      </c>
      <c r="B8" s="6" t="n">
        <v>12361</v>
      </c>
      <c r="C8" s="4" t="inlineStr">
        <is>
          <t xml:space="preserve"> </t>
        </is>
      </c>
      <c r="D8" s="4" t="inlineStr">
        <is>
          <t xml:space="preserve"> </t>
        </is>
      </c>
    </row>
    <row r="9">
      <c r="A9" s="4" t="inlineStr">
        <is>
          <t>Finance Lease, Liability, to be Paid, Year Four</t>
        </is>
      </c>
      <c r="B9" s="6" t="n">
        <v>1359</v>
      </c>
      <c r="C9" s="4" t="inlineStr">
        <is>
          <t xml:space="preserve"> </t>
        </is>
      </c>
      <c r="D9" s="4" t="inlineStr">
        <is>
          <t xml:space="preserve"> </t>
        </is>
      </c>
    </row>
    <row r="10">
      <c r="A10" s="4" t="inlineStr">
        <is>
          <t>Finance Lease, Liability, to be Paid, Year Five</t>
        </is>
      </c>
      <c r="B10" s="6" t="n">
        <v>401</v>
      </c>
      <c r="C10" s="4" t="inlineStr">
        <is>
          <t xml:space="preserve"> </t>
        </is>
      </c>
      <c r="D10" s="4" t="inlineStr">
        <is>
          <t xml:space="preserve"> </t>
        </is>
      </c>
    </row>
    <row r="11">
      <c r="A11" s="4" t="inlineStr">
        <is>
          <t>Lessee, Operating Lease, Liability, Payments, Due after Year Five</t>
        </is>
      </c>
      <c r="B11" s="6" t="n">
        <v>103</v>
      </c>
      <c r="C11" s="4" t="inlineStr">
        <is>
          <t xml:space="preserve"> </t>
        </is>
      </c>
      <c r="D11" s="4" t="inlineStr">
        <is>
          <t xml:space="preserve"> </t>
        </is>
      </c>
    </row>
    <row r="12">
      <c r="A12" s="4" t="inlineStr">
        <is>
          <t>Lessee, Operating Lease, Liability, Payments, Due</t>
        </is>
      </c>
      <c r="B12" s="6" t="n">
        <v>-39853</v>
      </c>
      <c r="C12" s="4" t="inlineStr">
        <is>
          <t xml:space="preserve"> </t>
        </is>
      </c>
      <c r="D12" s="4" t="inlineStr">
        <is>
          <t xml:space="preserve"> </t>
        </is>
      </c>
    </row>
    <row r="13">
      <c r="A13" s="4" t="inlineStr">
        <is>
          <t>us-gaap_Lessee Operating Lease Liability Undiscounted Excess Amount</t>
        </is>
      </c>
      <c r="B13" s="6" t="n">
        <v>-3806</v>
      </c>
      <c r="C13" s="4" t="inlineStr">
        <is>
          <t xml:space="preserve"> </t>
        </is>
      </c>
      <c r="D13" s="4" t="inlineStr">
        <is>
          <t xml:space="preserve"> </t>
        </is>
      </c>
    </row>
    <row r="14">
      <c r="A14" s="4" t="inlineStr">
        <is>
          <t>Operating Lease, Liability</t>
        </is>
      </c>
      <c r="B14" s="6" t="n">
        <v>36047</v>
      </c>
      <c r="C14" s="4" t="inlineStr">
        <is>
          <t xml:space="preserve"> </t>
        </is>
      </c>
      <c r="D14" s="4" t="inlineStr">
        <is>
          <t xml:space="preserve"> </t>
        </is>
      </c>
    </row>
    <row r="15">
      <c r="A15" s="4" t="inlineStr">
        <is>
          <t>Right-of-Use Asset Obtained in Exchange for Operating Lease Liability</t>
        </is>
      </c>
      <c r="B15" s="6" t="n">
        <v>3943</v>
      </c>
      <c r="C15" s="6" t="n">
        <v>1221</v>
      </c>
      <c r="D15" s="6" t="n">
        <v>2475</v>
      </c>
    </row>
    <row r="16">
      <c r="A16" s="4" t="inlineStr">
        <is>
          <t>LesseeOperatingLeaseModification</t>
        </is>
      </c>
      <c r="B16" s="5" t="n">
        <v>0</v>
      </c>
      <c r="C16" s="5" t="n">
        <v>-232</v>
      </c>
      <c r="D16" s="6" t="n">
        <v>0</v>
      </c>
    </row>
    <row r="17">
      <c r="A17" s="4" t="inlineStr">
        <is>
          <t>Operating Lease, Weighted Average Remaining Lease Term</t>
        </is>
      </c>
      <c r="B17" s="4" t="inlineStr">
        <is>
          <t>3 years 18 days</t>
        </is>
      </c>
      <c r="C17" s="4" t="inlineStr">
        <is>
          <t>3 years 9 months 21 days</t>
        </is>
      </c>
      <c r="D17" s="4" t="inlineStr">
        <is>
          <t xml:space="preserve"> </t>
        </is>
      </c>
    </row>
    <row r="18">
      <c r="A18" s="4" t="inlineStr">
        <is>
          <t>Operating Lease, Weighted Average Discount Rate, Percent</t>
        </is>
      </c>
      <c r="B18" s="9" t="n">
        <v>0.062</v>
      </c>
      <c r="C18" s="9" t="n">
        <v>0.061</v>
      </c>
      <c r="D18" s="4" t="inlineStr">
        <is>
          <t xml:space="preserve"> </t>
        </is>
      </c>
    </row>
    <row r="19">
      <c r="A19" s="4" t="inlineStr">
        <is>
          <t>Sublease Income</t>
        </is>
      </c>
      <c r="B19" s="5" t="n">
        <v>-2281</v>
      </c>
      <c r="C19" s="5" t="n">
        <v>-2907</v>
      </c>
      <c r="D19" s="6" t="n">
        <v>-964</v>
      </c>
    </row>
    <row r="20">
      <c r="A20" s="4" t="inlineStr">
        <is>
          <t>Lease, Cost</t>
        </is>
      </c>
      <c r="B20" s="6" t="n">
        <v>8764</v>
      </c>
      <c r="C20" s="5" t="n">
        <v>8153</v>
      </c>
      <c r="D20" s="5" t="n">
        <v>10602</v>
      </c>
    </row>
    <row r="21">
      <c r="A21" s="3" t="inlineStr">
        <is>
          <t>Other Commitments [Line Items]</t>
        </is>
      </c>
      <c r="B21" s="4" t="inlineStr">
        <is>
          <t xml:space="preserve"> </t>
        </is>
      </c>
      <c r="C21" s="4" t="inlineStr">
        <is>
          <t xml:space="preserve"> </t>
        </is>
      </c>
      <c r="D21" s="4" t="inlineStr">
        <is>
          <t xml:space="preserve"> </t>
        </is>
      </c>
    </row>
    <row r="22">
      <c r="A22" s="4" t="inlineStr">
        <is>
          <t>Other Commitment, to be Paid, Year One</t>
        </is>
      </c>
      <c r="B22" s="6" t="n">
        <v>36045</v>
      </c>
      <c r="C22" s="4" t="inlineStr">
        <is>
          <t xml:space="preserve"> </t>
        </is>
      </c>
      <c r="D22" s="4" t="inlineStr">
        <is>
          <t xml:space="preserve"> </t>
        </is>
      </c>
    </row>
    <row r="23">
      <c r="A23" s="4" t="inlineStr">
        <is>
          <t>Other Commitment, to be Paid, Year Two</t>
        </is>
      </c>
      <c r="B23" s="6" t="n">
        <v>10278</v>
      </c>
      <c r="C23" s="4" t="inlineStr">
        <is>
          <t xml:space="preserve"> </t>
        </is>
      </c>
      <c r="D23" s="4" t="inlineStr">
        <is>
          <t xml:space="preserve"> </t>
        </is>
      </c>
    </row>
    <row r="24">
      <c r="A24" s="4" t="inlineStr">
        <is>
          <t>Other Commitment, to be Paid, Year Three</t>
        </is>
      </c>
      <c r="B24" s="6" t="n">
        <v>4673</v>
      </c>
      <c r="C24" s="4" t="inlineStr">
        <is>
          <t xml:space="preserve"> </t>
        </is>
      </c>
      <c r="D24" s="4" t="inlineStr">
        <is>
          <t xml:space="preserve"> </t>
        </is>
      </c>
    </row>
    <row r="25">
      <c r="A25" s="4" t="inlineStr">
        <is>
          <t>Other Commitment, to be Paid, Year Four</t>
        </is>
      </c>
      <c r="B25" s="6" t="n">
        <v>0</v>
      </c>
      <c r="C25" s="4" t="inlineStr">
        <is>
          <t xml:space="preserve"> </t>
        </is>
      </c>
      <c r="D25" s="4" t="inlineStr">
        <is>
          <t xml:space="preserve"> </t>
        </is>
      </c>
    </row>
    <row r="26">
      <c r="A26" s="4" t="inlineStr">
        <is>
          <t>Other Commitment, to be Paid, Year Five</t>
        </is>
      </c>
      <c r="B26" s="6" t="n">
        <v>0</v>
      </c>
      <c r="C26" s="4" t="inlineStr">
        <is>
          <t xml:space="preserve"> </t>
        </is>
      </c>
      <c r="D26" s="4" t="inlineStr">
        <is>
          <t xml:space="preserve"> </t>
        </is>
      </c>
    </row>
    <row r="27">
      <c r="A27" s="4" t="inlineStr">
        <is>
          <t>Long-Term Debt, Maturity, Year Five</t>
        </is>
      </c>
      <c r="B27" s="6" t="n">
        <v>0</v>
      </c>
      <c r="C27" s="4" t="inlineStr">
        <is>
          <t xml:space="preserve"> </t>
        </is>
      </c>
      <c r="D27" s="4" t="inlineStr">
        <is>
          <t xml:space="preserve"> </t>
        </is>
      </c>
    </row>
    <row r="28">
      <c r="A28" s="4" t="inlineStr">
        <is>
          <t>Long-Term Debt, Maturity, Year Four</t>
        </is>
      </c>
      <c r="B28" s="6" t="n">
        <v>0</v>
      </c>
      <c r="C28" s="4" t="inlineStr">
        <is>
          <t xml:space="preserve"> </t>
        </is>
      </c>
      <c r="D28" s="4" t="inlineStr">
        <is>
          <t xml:space="preserve"> </t>
        </is>
      </c>
    </row>
    <row r="29">
      <c r="A29" s="4" t="inlineStr">
        <is>
          <t>Long-Term Debt, Maturity, Year Three</t>
        </is>
      </c>
      <c r="B29" s="6" t="n">
        <v>0</v>
      </c>
      <c r="C29" s="4" t="inlineStr">
        <is>
          <t xml:space="preserve"> </t>
        </is>
      </c>
      <c r="D29" s="4" t="inlineStr">
        <is>
          <t xml:space="preserve"> </t>
        </is>
      </c>
    </row>
    <row r="30">
      <c r="A30" s="4" t="inlineStr">
        <is>
          <t>Long-Term Debt, Maturity, Year Two</t>
        </is>
      </c>
      <c r="B30" s="6" t="n">
        <v>94922</v>
      </c>
      <c r="C30" s="4" t="inlineStr">
        <is>
          <t xml:space="preserve"> </t>
        </is>
      </c>
      <c r="D30" s="4" t="inlineStr">
        <is>
          <t xml:space="preserve"> </t>
        </is>
      </c>
    </row>
    <row r="31">
      <c r="A31" s="4" t="inlineStr">
        <is>
          <t>Long-term Debt, Maturities, Repayments of Principal in Next Rolling Twelve Months</t>
        </is>
      </c>
      <c r="B31" s="6" t="n">
        <v>1159</v>
      </c>
      <c r="C31" s="4" t="inlineStr">
        <is>
          <t xml:space="preserve"> </t>
        </is>
      </c>
      <c r="D31" s="4" t="inlineStr">
        <is>
          <t xml:space="preserve"> </t>
        </is>
      </c>
    </row>
    <row r="32">
      <c r="A32" s="4" t="inlineStr">
        <is>
          <t>Other Commitment</t>
        </is>
      </c>
      <c r="B32" s="6" t="n">
        <v>50996</v>
      </c>
      <c r="C32" s="4" t="inlineStr">
        <is>
          <t xml:space="preserve"> </t>
        </is>
      </c>
      <c r="D32" s="4" t="inlineStr">
        <is>
          <t xml:space="preserve"> </t>
        </is>
      </c>
    </row>
    <row r="33">
      <c r="A33" s="4" t="inlineStr">
        <is>
          <t>Long-term Debt, Gross</t>
        </is>
      </c>
      <c r="B33" s="6" t="n">
        <v>96081</v>
      </c>
      <c r="C33" s="4" t="inlineStr">
        <is>
          <t xml:space="preserve"> </t>
        </is>
      </c>
      <c r="D33" s="4" t="inlineStr">
        <is>
          <t xml:space="preserve"> </t>
        </is>
      </c>
    </row>
    <row r="34">
      <c r="A34" s="4" t="inlineStr">
        <is>
          <t>Contractual Obligation</t>
        </is>
      </c>
      <c r="B34" s="6" t="n">
        <v>147077</v>
      </c>
      <c r="C34" s="4" t="inlineStr">
        <is>
          <t xml:space="preserve"> </t>
        </is>
      </c>
      <c r="D34" s="4" t="inlineStr">
        <is>
          <t xml:space="preserve"> </t>
        </is>
      </c>
    </row>
    <row r="35">
      <c r="A35" s="4" t="inlineStr">
        <is>
          <t>Contractual Obligation, to be Paid, Year One</t>
        </is>
      </c>
      <c r="B35" s="6" t="n">
        <v>37204</v>
      </c>
      <c r="C35" s="4" t="inlineStr">
        <is>
          <t xml:space="preserve"> </t>
        </is>
      </c>
      <c r="D35" s="4" t="inlineStr">
        <is>
          <t xml:space="preserve"> </t>
        </is>
      </c>
    </row>
    <row r="36">
      <c r="A36" s="4" t="inlineStr">
        <is>
          <t>Contractual Obligation, to be Paid, Year Two</t>
        </is>
      </c>
      <c r="B36" s="6" t="n">
        <v>105200</v>
      </c>
      <c r="C36" s="4" t="inlineStr">
        <is>
          <t xml:space="preserve"> </t>
        </is>
      </c>
      <c r="D36" s="4" t="inlineStr">
        <is>
          <t xml:space="preserve"> </t>
        </is>
      </c>
    </row>
    <row r="37">
      <c r="A37" s="4" t="inlineStr">
        <is>
          <t>Contractual Obligation, to be Paid, Year Three</t>
        </is>
      </c>
      <c r="B37" s="6" t="n">
        <v>4673</v>
      </c>
      <c r="C37" s="4" t="inlineStr">
        <is>
          <t xml:space="preserve"> </t>
        </is>
      </c>
      <c r="D37" s="4" t="inlineStr">
        <is>
          <t xml:space="preserve"> </t>
        </is>
      </c>
    </row>
    <row r="38">
      <c r="A38" s="4" t="inlineStr">
        <is>
          <t>Contractual Obligation, to be Paid, Year Four</t>
        </is>
      </c>
      <c r="B38" s="6" t="n">
        <v>0</v>
      </c>
      <c r="C38" s="4" t="inlineStr">
        <is>
          <t xml:space="preserve"> </t>
        </is>
      </c>
      <c r="D38" s="4" t="inlineStr">
        <is>
          <t xml:space="preserve"> </t>
        </is>
      </c>
    </row>
    <row r="39">
      <c r="A39" s="4" t="inlineStr">
        <is>
          <t>Contractual Obligation, to be Paid, Year Five</t>
        </is>
      </c>
      <c r="B39" s="5" t="n">
        <v>0</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of risk and geographic information - Narrative (Details) - USD ($) $ in Thousands</t>
        </is>
      </c>
      <c r="B1" s="2" t="inlineStr">
        <is>
          <t>12 Months Ended</t>
        </is>
      </c>
    </row>
    <row r="2">
      <c r="B2" s="2" t="inlineStr">
        <is>
          <t>Dec. 31, 2023</t>
        </is>
      </c>
      <c r="C2" s="2" t="inlineStr">
        <is>
          <t>Dec. 31, 2022</t>
        </is>
      </c>
      <c r="D2" s="2" t="inlineStr">
        <is>
          <t>Dec. 31, 2021</t>
        </is>
      </c>
    </row>
    <row r="3">
      <c r="A3" s="3" t="inlineStr">
        <is>
          <t>Revenue, Major Customer [Line Items]</t>
        </is>
      </c>
      <c r="B3" s="4" t="inlineStr">
        <is>
          <t xml:space="preserve"> </t>
        </is>
      </c>
      <c r="C3" s="4" t="inlineStr">
        <is>
          <t xml:space="preserve"> </t>
        </is>
      </c>
      <c r="D3" s="4" t="inlineStr">
        <is>
          <t xml:space="preserve"> </t>
        </is>
      </c>
    </row>
    <row r="4">
      <c r="A4" s="4" t="inlineStr">
        <is>
          <t>Revenue</t>
        </is>
      </c>
      <c r="B4" s="5" t="n">
        <v>1005459</v>
      </c>
      <c r="C4" s="5" t="n">
        <v>1093541</v>
      </c>
      <c r="D4" s="5" t="n">
        <v>1161084</v>
      </c>
    </row>
    <row r="5">
      <c r="A5" s="4" t="inlineStr">
        <is>
          <t>United States [Member]</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Revenue</t>
        </is>
      </c>
      <c r="B7" s="6" t="n">
        <v>388000</v>
      </c>
      <c r="C7" s="6" t="n">
        <v>446000</v>
      </c>
      <c r="D7" s="5" t="n">
        <v>526500</v>
      </c>
    </row>
    <row r="8">
      <c r="A8" s="4" t="inlineStr">
        <is>
          <t>Outside the United States [Member]</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Assets, Noncurrent</t>
        </is>
      </c>
      <c r="B10" s="5" t="n">
        <v>1600</v>
      </c>
      <c r="C10" s="5" t="n">
        <v>4000</v>
      </c>
      <c r="D1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53183</v>
      </c>
      <c r="C4" s="5" t="n">
        <v>28847</v>
      </c>
      <c r="D4" s="5" t="n">
        <v>371171</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6160</v>
      </c>
      <c r="C6" s="6" t="n">
        <v>8570</v>
      </c>
      <c r="D6" s="6" t="n">
        <v>10962</v>
      </c>
    </row>
    <row r="7">
      <c r="A7" s="4" t="inlineStr">
        <is>
          <t>Non-cash operating lease cost</t>
        </is>
      </c>
      <c r="B7" s="6" t="n">
        <v>3090</v>
      </c>
      <c r="C7" s="6" t="n">
        <v>5501</v>
      </c>
      <c r="D7" s="6" t="n">
        <v>4240</v>
      </c>
    </row>
    <row r="8">
      <c r="A8" s="4" t="inlineStr">
        <is>
          <t>Stock-based compensation</t>
        </is>
      </c>
      <c r="B8" s="6" t="n">
        <v>41479</v>
      </c>
      <c r="C8" s="6" t="n">
        <v>38991</v>
      </c>
      <c r="D8" s="6" t="n">
        <v>38650</v>
      </c>
    </row>
    <row r="9">
      <c r="A9" s="4" t="inlineStr">
        <is>
          <t>Deferred income taxes</t>
        </is>
      </c>
      <c r="B9" s="6" t="n">
        <v>-17891</v>
      </c>
      <c r="C9" s="6" t="n">
        <v>2710</v>
      </c>
      <c r="D9" s="6" t="n">
        <v>-273541</v>
      </c>
    </row>
    <row r="10">
      <c r="A10" s="4" t="inlineStr">
        <is>
          <t>Non-cash restructuring charges</t>
        </is>
      </c>
      <c r="B10" s="6" t="n">
        <v>0</v>
      </c>
      <c r="C10" s="6" t="n">
        <v>228</v>
      </c>
      <c r="D10" s="6" t="n">
        <v>-99</v>
      </c>
    </row>
    <row r="11">
      <c r="A11" s="4" t="inlineStr">
        <is>
          <t>Gain (Loss) on Extinguishment of Debt</t>
        </is>
      </c>
      <c r="B11" s="6" t="n">
        <v>3092</v>
      </c>
      <c r="C11" s="6" t="n">
        <v>0</v>
      </c>
      <c r="D11" s="6" t="n">
        <v>0</v>
      </c>
    </row>
    <row r="12">
      <c r="A12" s="4" t="inlineStr">
        <is>
          <t>Amortization of Debt Discount (Premium)</t>
        </is>
      </c>
      <c r="B12" s="6" t="n">
        <v>0</v>
      </c>
      <c r="C12" s="6" t="n">
        <v>0</v>
      </c>
      <c r="D12" s="6" t="n">
        <v>14208</v>
      </c>
    </row>
    <row r="13">
      <c r="A13" s="4" t="inlineStr">
        <is>
          <t>Other</t>
        </is>
      </c>
      <c r="B13" s="6" t="n">
        <v>-2600</v>
      </c>
      <c r="C13" s="6" t="n">
        <v>1022</v>
      </c>
      <c r="D13" s="6" t="n">
        <v>2243</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 net</t>
        </is>
      </c>
      <c r="B15" s="6" t="n">
        <v>-14478</v>
      </c>
      <c r="C15" s="6" t="n">
        <v>37829</v>
      </c>
      <c r="D15" s="6" t="n">
        <v>-8142</v>
      </c>
    </row>
    <row r="16">
      <c r="A16" s="4" t="inlineStr">
        <is>
          <t>Inventory</t>
        </is>
      </c>
      <c r="B16" s="6" t="n">
        <v>20865</v>
      </c>
      <c r="C16" s="6" t="n">
        <v>-40722</v>
      </c>
      <c r="D16" s="6" t="n">
        <v>11505</v>
      </c>
    </row>
    <row r="17">
      <c r="A17" s="4" t="inlineStr">
        <is>
          <t>Prepaid expenses and other assets</t>
        </is>
      </c>
      <c r="B17" s="6" t="n">
        <v>-7649</v>
      </c>
      <c r="C17" s="6" t="n">
        <v>7922</v>
      </c>
      <c r="D17" s="6" t="n">
        <v>-17513</v>
      </c>
    </row>
    <row r="18">
      <c r="A18" s="4" t="inlineStr">
        <is>
          <t>Accounts payable and other liabilities</t>
        </is>
      </c>
      <c r="B18" s="6" t="n">
        <v>-4226</v>
      </c>
      <c r="C18" s="6" t="n">
        <v>-97112</v>
      </c>
      <c r="D18" s="6" t="n">
        <v>56262</v>
      </c>
    </row>
    <row r="19">
      <c r="A19" s="4" t="inlineStr">
        <is>
          <t>Deferred revenue</t>
        </is>
      </c>
      <c r="B19" s="6" t="n">
        <v>-1338</v>
      </c>
      <c r="C19" s="6" t="n">
        <v>11961</v>
      </c>
      <c r="D19" s="6" t="n">
        <v>19207</v>
      </c>
    </row>
    <row r="20">
      <c r="A20" s="4" t="inlineStr">
        <is>
          <t>Net Cash Provided by (Used in) Operating Activities</t>
        </is>
      </c>
      <c r="B20" s="6" t="n">
        <v>-32863</v>
      </c>
      <c r="C20" s="6" t="n">
        <v>5747</v>
      </c>
      <c r="D20" s="6" t="n">
        <v>229153</v>
      </c>
    </row>
    <row r="21">
      <c r="A21" s="3" t="inlineStr">
        <is>
          <t>Investing activities:</t>
        </is>
      </c>
      <c r="B21" s="4" t="inlineStr">
        <is>
          <t xml:space="preserve"> </t>
        </is>
      </c>
      <c r="C21" s="4" t="inlineStr">
        <is>
          <t xml:space="preserve"> </t>
        </is>
      </c>
      <c r="D21" s="4" t="inlineStr">
        <is>
          <t xml:space="preserve"> </t>
        </is>
      </c>
    </row>
    <row r="22">
      <c r="A22" s="4" t="inlineStr">
        <is>
          <t>Purchases of property and equipment, net</t>
        </is>
      </c>
      <c r="B22" s="6" t="n">
        <v>-1520</v>
      </c>
      <c r="C22" s="6" t="n">
        <v>-3447</v>
      </c>
      <c r="D22" s="6" t="n">
        <v>-5545</v>
      </c>
    </row>
    <row r="23">
      <c r="A23" s="4" t="inlineStr">
        <is>
          <t>Purchases of marketable securities</t>
        </is>
      </c>
      <c r="B23" s="6" t="n">
        <v>-25782</v>
      </c>
      <c r="C23" s="6" t="n">
        <v>-165590</v>
      </c>
      <c r="D23" s="6" t="n">
        <v>-146515</v>
      </c>
    </row>
    <row r="24">
      <c r="A24" s="4" t="inlineStr">
        <is>
          <t>Maturities of marketable securities</t>
        </is>
      </c>
      <c r="B24" s="6" t="n">
        <v>149204</v>
      </c>
      <c r="C24" s="6" t="n">
        <v>160649</v>
      </c>
      <c r="D24" s="6" t="n">
        <v>8341</v>
      </c>
    </row>
    <row r="25">
      <c r="A25" s="4" t="inlineStr">
        <is>
          <t>Net cash provided by (used in) investing activities</t>
        </is>
      </c>
      <c r="B25" s="6" t="n">
        <v>121902</v>
      </c>
      <c r="C25" s="6" t="n">
        <v>-8388</v>
      </c>
      <c r="D25" s="6" t="n">
        <v>-143719</v>
      </c>
    </row>
    <row r="26">
      <c r="A26" s="3" t="inlineStr">
        <is>
          <t>Financing activities:</t>
        </is>
      </c>
      <c r="B26" s="4" t="inlineStr">
        <is>
          <t xml:space="preserve"> </t>
        </is>
      </c>
      <c r="C26" s="4" t="inlineStr">
        <is>
          <t xml:space="preserve"> </t>
        </is>
      </c>
      <c r="D26" s="4" t="inlineStr">
        <is>
          <t xml:space="preserve"> </t>
        </is>
      </c>
    </row>
    <row r="27">
      <c r="A27" s="4" t="inlineStr">
        <is>
          <t>Proceeds from issuance of common stock</t>
        </is>
      </c>
      <c r="B27" s="6" t="n">
        <v>3876</v>
      </c>
      <c r="C27" s="6" t="n">
        <v>4760</v>
      </c>
      <c r="D27" s="6" t="n">
        <v>7490</v>
      </c>
    </row>
    <row r="28">
      <c r="A28" s="4" t="inlineStr">
        <is>
          <t>Payment, Tax Withholding, Share-based Payment Arrangement</t>
        </is>
      </c>
      <c r="B28" s="6" t="n">
        <v>-8008</v>
      </c>
      <c r="C28" s="6" t="n">
        <v>-13410</v>
      </c>
      <c r="D28" s="6" t="n">
        <v>-17379</v>
      </c>
    </row>
    <row r="29">
      <c r="A29" s="4" t="inlineStr">
        <is>
          <t>Payments for Repurchase of Common Stock</t>
        </is>
      </c>
      <c r="B29" s="6" t="n">
        <v>-40000</v>
      </c>
      <c r="C29" s="6" t="n">
        <v>-39619</v>
      </c>
      <c r="D29" s="6" t="n">
        <v>0</v>
      </c>
    </row>
    <row r="30">
      <c r="A30" s="4" t="inlineStr">
        <is>
          <t>Early Repayment of Senior Debt</t>
        </is>
      </c>
      <c r="B30" s="6" t="n">
        <v>-46250</v>
      </c>
      <c r="C30" s="6" t="n">
        <v>0</v>
      </c>
      <c r="D30" s="6" t="n">
        <v>0</v>
      </c>
    </row>
    <row r="31">
      <c r="A31" s="4" t="inlineStr">
        <is>
          <t>Repayments of Lines of Credit</t>
        </is>
      </c>
      <c r="B31" s="6" t="n">
        <v>0</v>
      </c>
      <c r="C31" s="6" t="n">
        <v>-125000</v>
      </c>
      <c r="D31" s="6" t="n">
        <v>0</v>
      </c>
    </row>
    <row r="32">
      <c r="A32" s="4" t="inlineStr">
        <is>
          <t>Payments for Repurchase of Common Stock</t>
        </is>
      </c>
      <c r="B32" s="6" t="n">
        <v>40000</v>
      </c>
      <c r="C32" s="6" t="n">
        <v>39619</v>
      </c>
      <c r="D32" s="6" t="n">
        <v>0</v>
      </c>
    </row>
    <row r="33">
      <c r="A33" s="4" t="inlineStr">
        <is>
          <t>Net cash used in financing activities</t>
        </is>
      </c>
      <c r="B33" s="6" t="n">
        <v>-90382</v>
      </c>
      <c r="C33" s="6" t="n">
        <v>-173269</v>
      </c>
      <c r="D33" s="6" t="n">
        <v>-9889</v>
      </c>
    </row>
    <row r="34">
      <c r="A34" s="4" t="inlineStr">
        <is>
          <t>Effect of Exchange Rate on Cash, Cash Equivalents, Restricted Cash and Restricted Cash Equivalents</t>
        </is>
      </c>
      <c r="B34" s="6" t="n">
        <v>316</v>
      </c>
      <c r="C34" s="6" t="n">
        <v>-1442</v>
      </c>
      <c r="D34" s="6" t="n">
        <v>-2112</v>
      </c>
    </row>
    <row r="35">
      <c r="A35" s="4" t="inlineStr">
        <is>
          <t>Cash, Cash Equivalents, Restricted Cash and Restricted Cash Equivalents, Period Increase (Decrease), Including Exchange Rate Effect</t>
        </is>
      </c>
      <c r="B35" s="6" t="n">
        <v>-1027</v>
      </c>
      <c r="C35" s="6" t="n">
        <v>-177352</v>
      </c>
      <c r="D35" s="6" t="n">
        <v>73433</v>
      </c>
    </row>
    <row r="36">
      <c r="A36" s="4" t="inlineStr">
        <is>
          <t>Cash, Cash Equivalents, Restricted Cash and Restricted Cash Equivalents</t>
        </is>
      </c>
      <c r="B36" s="6" t="n">
        <v>222708</v>
      </c>
      <c r="C36" s="6" t="n">
        <v>223735</v>
      </c>
      <c r="D36" s="6" t="n">
        <v>401087</v>
      </c>
    </row>
    <row r="37">
      <c r="A37" s="4" t="inlineStr">
        <is>
          <t>Interest Paid, Including Capitalized Interest, Operating and Investing Activities</t>
        </is>
      </c>
      <c r="B37" s="6" t="n">
        <v>1976</v>
      </c>
      <c r="C37" s="6" t="n">
        <v>4258</v>
      </c>
      <c r="D37" s="6" t="n">
        <v>6127</v>
      </c>
    </row>
    <row r="38">
      <c r="A38" s="4" t="inlineStr">
        <is>
          <t>Income Taxes Paid, Net</t>
        </is>
      </c>
      <c r="B38" s="6" t="n">
        <v>-537</v>
      </c>
      <c r="C38" s="6" t="n">
        <v>2100</v>
      </c>
      <c r="D38" s="6" t="n">
        <v>810</v>
      </c>
    </row>
    <row r="39">
      <c r="A39" s="4" t="inlineStr">
        <is>
          <t>Capital Expenditures Incurred but Not yet Paid</t>
        </is>
      </c>
      <c r="B39" s="5" t="n">
        <v>214</v>
      </c>
      <c r="C39" s="5" t="n">
        <v>215</v>
      </c>
      <c r="D39" s="5" t="n">
        <v>58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centrations of risk and geographic information - Schedule of Customer Concentration by Risk Factor (Details) - USD ($) $ in Thousands</t>
        </is>
      </c>
      <c r="B1" s="2" t="inlineStr">
        <is>
          <t>6 Months Ended</t>
        </is>
      </c>
      <c r="C1" s="2" t="inlineStr">
        <is>
          <t>12 Months Ended</t>
        </is>
      </c>
    </row>
    <row r="2">
      <c r="B2" s="2" t="inlineStr">
        <is>
          <t>Jun. 30, 2023</t>
        </is>
      </c>
      <c r="C2" s="2" t="inlineStr">
        <is>
          <t>Dec. 31, 2023</t>
        </is>
      </c>
      <c r="D2" s="2" t="inlineStr">
        <is>
          <t>Dec. 31, 2022</t>
        </is>
      </c>
      <c r="E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Accounts receivable sold</t>
        </is>
      </c>
      <c r="B4" s="4" t="inlineStr">
        <is>
          <t xml:space="preserve"> </t>
        </is>
      </c>
      <c r="C4" s="5" t="n">
        <v>103990</v>
      </c>
      <c r="D4" s="5" t="n">
        <v>124350</v>
      </c>
      <c r="E4" s="5" t="n">
        <v>108625</v>
      </c>
    </row>
    <row r="5">
      <c r="A5" s="4" t="inlineStr">
        <is>
          <t>Factoring fees</t>
        </is>
      </c>
      <c r="B5" s="4" t="inlineStr">
        <is>
          <t xml:space="preserve"> </t>
        </is>
      </c>
      <c r="C5" s="5" t="n">
        <v>1555</v>
      </c>
      <c r="D5" s="5" t="n">
        <v>1163</v>
      </c>
      <c r="E5" s="5" t="n">
        <v>488</v>
      </c>
    </row>
    <row r="6">
      <c r="A6" s="4" t="inlineStr">
        <is>
          <t>Customer Concentration Risk [Member] | Accounts Receivable [Member] | Customer A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t>
        </is>
      </c>
      <c r="B8" s="12" t="n">
        <v>0.3</v>
      </c>
      <c r="C8" s="12" t="n">
        <v>0.3</v>
      </c>
      <c r="D8" s="4" t="inlineStr">
        <is>
          <t xml:space="preserve"> </t>
        </is>
      </c>
      <c r="E8" s="4" t="inlineStr">
        <is>
          <t xml:space="preserve"> </t>
        </is>
      </c>
    </row>
    <row r="9">
      <c r="A9" s="4" t="inlineStr">
        <is>
          <t>Customer Concentration Risk [Member] | Accounts Receivable [Member] | Customer B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t>
        </is>
      </c>
      <c r="B11" s="12" t="n">
        <v>0.11</v>
      </c>
      <c r="C11" s="12" t="n">
        <v>0.11</v>
      </c>
      <c r="D11" s="4" t="inlineStr">
        <is>
          <t xml:space="preserve"> </t>
        </is>
      </c>
      <c r="E11" s="4" t="inlineStr">
        <is>
          <t xml:space="preserve"> </t>
        </is>
      </c>
    </row>
    <row r="12">
      <c r="A12" s="4" t="inlineStr">
        <is>
          <t>Customer Concentration Risk [Member] | Sales Revenue [Member] | Customer A [Memb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t>
        </is>
      </c>
      <c r="B14" s="4" t="inlineStr">
        <is>
          <t xml:space="preserve"> </t>
        </is>
      </c>
      <c r="C14" s="4" t="inlineStr">
        <is>
          <t xml:space="preserve"> </t>
        </is>
      </c>
      <c r="D14" s="4" t="inlineStr">
        <is>
          <t xml:space="preserve"> </t>
        </is>
      </c>
      <c r="E14" s="12" t="n">
        <v>0.11</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of risk and geographic information - Schedule of Revenue by Geographic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1005459</v>
      </c>
      <c r="C4" s="5" t="n">
        <v>1093541</v>
      </c>
      <c r="D4" s="5" t="n">
        <v>1161084</v>
      </c>
    </row>
    <row r="5">
      <c r="A5" s="4" t="inlineStr">
        <is>
          <t>United State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388000</v>
      </c>
      <c r="C7" s="6" t="n">
        <v>446000</v>
      </c>
      <c r="D7" s="6" t="n">
        <v>526500</v>
      </c>
    </row>
    <row r="8">
      <c r="A8" s="4" t="inlineStr">
        <is>
          <t>America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469675</v>
      </c>
      <c r="C10" s="6" t="n">
        <v>521270</v>
      </c>
      <c r="D10" s="6" t="n">
        <v>607534</v>
      </c>
    </row>
    <row r="11">
      <c r="A11" s="4" t="inlineStr">
        <is>
          <t>Europe, Middle East and Africa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290814</v>
      </c>
      <c r="C13" s="6" t="n">
        <v>300870</v>
      </c>
      <c r="D13" s="6" t="n">
        <v>305654</v>
      </c>
    </row>
    <row r="14">
      <c r="A14" s="4" t="inlineStr">
        <is>
          <t>Asia and Pacific Area Countrie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5" t="n">
        <v>244970</v>
      </c>
      <c r="C16" s="5" t="n">
        <v>271401</v>
      </c>
      <c r="D16" s="5" t="n">
        <v>24789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Restructuring charges - Restructuring Costs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Related Costs</t>
        </is>
      </c>
      <c r="B4" s="4" t="inlineStr">
        <is>
          <t xml:space="preserve">11. Restructuring charges Restructuring charges for each period were as follows: Year ended December 31, (in thousands) 2023 2022 2021 Cost of revenue $ (90) $ 8,090 $ 70 Research and development 687 244 600 Sales and marketing 130 137 361 General and administrative 11 77 195 Total restructuring charges $ 738 $ 8,548 $ 1,226 </t>
        </is>
      </c>
      <c r="C4" s="4" t="inlineStr">
        <is>
          <t xml:space="preserve"> </t>
        </is>
      </c>
      <c r="D4" s="4" t="inlineStr">
        <is>
          <t xml:space="preserve"> </t>
        </is>
      </c>
    </row>
    <row r="5">
      <c r="A5" s="4" t="inlineStr">
        <is>
          <t>Restructuring charges</t>
        </is>
      </c>
      <c r="B5" s="5" t="n">
        <v>738</v>
      </c>
      <c r="C5" s="5" t="n">
        <v>8548</v>
      </c>
      <c r="D5" s="5" t="n">
        <v>1226</v>
      </c>
    </row>
    <row r="6">
      <c r="A6" s="4" t="inlineStr">
        <is>
          <t>Cost of Revenue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s</t>
        </is>
      </c>
      <c r="B8" s="6" t="n">
        <v>-90</v>
      </c>
      <c r="C8" s="6" t="n">
        <v>8090</v>
      </c>
      <c r="D8" s="6" t="n">
        <v>70</v>
      </c>
    </row>
    <row r="9">
      <c r="A9" s="4" t="inlineStr">
        <is>
          <t>Research and Development [Memb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s</t>
        </is>
      </c>
      <c r="B11" s="6" t="n">
        <v>687</v>
      </c>
      <c r="C11" s="6" t="n">
        <v>244</v>
      </c>
      <c r="D11" s="6" t="n">
        <v>600</v>
      </c>
    </row>
    <row r="12">
      <c r="A12" s="4" t="inlineStr">
        <is>
          <t>Selling and Marketing Expense [Member]</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harges</t>
        </is>
      </c>
      <c r="B14" s="6" t="n">
        <v>130</v>
      </c>
      <c r="C14" s="6" t="n">
        <v>137</v>
      </c>
      <c r="D14" s="6" t="n">
        <v>361</v>
      </c>
    </row>
    <row r="15">
      <c r="A15" s="4" t="inlineStr">
        <is>
          <t>General and Administrative [Member]</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charges</t>
        </is>
      </c>
      <c r="B17" s="6" t="n">
        <v>11</v>
      </c>
      <c r="C17" s="6" t="n">
        <v>77</v>
      </c>
      <c r="D17" s="5" t="n">
        <v>195</v>
      </c>
    </row>
    <row r="18">
      <c r="A18" s="4" t="inlineStr">
        <is>
          <t>fourth quarter 2022 restructuring</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charges</t>
        </is>
      </c>
      <c r="B20" s="6" t="n">
        <v>-184</v>
      </c>
      <c r="C20" s="4" t="inlineStr">
        <is>
          <t xml:space="preserve"> </t>
        </is>
      </c>
      <c r="D20" s="4" t="inlineStr">
        <is>
          <t xml:space="preserve"> </t>
        </is>
      </c>
    </row>
    <row r="21">
      <c r="A21" s="4" t="inlineStr">
        <is>
          <t>Restructuring Reserve</t>
        </is>
      </c>
      <c r="B21" s="6" t="n">
        <v>0</v>
      </c>
      <c r="C21" s="6" t="n">
        <v>7833</v>
      </c>
      <c r="D21" s="4" t="inlineStr">
        <is>
          <t xml:space="preserve"> </t>
        </is>
      </c>
    </row>
    <row r="22">
      <c r="A22" s="4" t="inlineStr">
        <is>
          <t>Other Restructuring Costs</t>
        </is>
      </c>
      <c r="B22" s="6" t="n">
        <v>-184</v>
      </c>
      <c r="C22" s="4" t="inlineStr">
        <is>
          <t xml:space="preserve"> </t>
        </is>
      </c>
      <c r="D22" s="4" t="inlineStr">
        <is>
          <t xml:space="preserve"> </t>
        </is>
      </c>
    </row>
    <row r="23">
      <c r="A23" s="4" t="inlineStr">
        <is>
          <t>Cash paid</t>
        </is>
      </c>
      <c r="B23" s="6" t="n">
        <v>-7649</v>
      </c>
      <c r="C23" s="4" t="inlineStr">
        <is>
          <t xml:space="preserve"> </t>
        </is>
      </c>
      <c r="D23" s="4" t="inlineStr">
        <is>
          <t xml:space="preserve"> </t>
        </is>
      </c>
    </row>
    <row r="24">
      <c r="A24" s="4" t="inlineStr">
        <is>
          <t>Restructuring charges</t>
        </is>
      </c>
      <c r="B24" s="6" t="n">
        <v>8100</v>
      </c>
      <c r="C24" s="4" t="inlineStr">
        <is>
          <t xml:space="preserve"> </t>
        </is>
      </c>
      <c r="D24" s="4" t="inlineStr">
        <is>
          <t xml:space="preserve"> </t>
        </is>
      </c>
    </row>
    <row r="25">
      <c r="A25" s="4" t="inlineStr">
        <is>
          <t>fourth quarter 2022 restructuring | Other Restructuring [Member]</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Restructuring Reserve</t>
        </is>
      </c>
      <c r="B27" s="6" t="n">
        <v>0</v>
      </c>
      <c r="C27" s="5" t="n">
        <v>7833</v>
      </c>
      <c r="D27" s="4" t="inlineStr">
        <is>
          <t xml:space="preserve"> </t>
        </is>
      </c>
    </row>
    <row r="28">
      <c r="A28" s="4" t="inlineStr">
        <is>
          <t>Cash paid</t>
        </is>
      </c>
      <c r="B28" s="5" t="n">
        <v>-7649</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structuring charges - Narrative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738</v>
      </c>
      <c r="C4" s="5" t="n">
        <v>8548</v>
      </c>
      <c r="D4" s="5" t="n">
        <v>1226</v>
      </c>
    </row>
    <row r="5">
      <c r="A5" s="4" t="inlineStr">
        <is>
          <t>fourth quarter 2022 restructuring</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6" t="n">
        <v>8100</v>
      </c>
      <c r="C7" s="4" t="inlineStr">
        <is>
          <t xml:space="preserve"> </t>
        </is>
      </c>
      <c r="D7" s="4" t="inlineStr">
        <is>
          <t xml:space="preserve"> </t>
        </is>
      </c>
    </row>
    <row r="8">
      <c r="A8" s="4" t="inlineStr">
        <is>
          <t>Other Restructuring Costs</t>
        </is>
      </c>
      <c r="B8" s="6" t="n">
        <v>-184</v>
      </c>
      <c r="C8" s="4" t="inlineStr">
        <is>
          <t xml:space="preserve"> </t>
        </is>
      </c>
      <c r="D8" s="4" t="inlineStr">
        <is>
          <t xml:space="preserve"> </t>
        </is>
      </c>
    </row>
    <row r="9">
      <c r="A9" s="4" t="inlineStr">
        <is>
          <t>fourth quarter 2022 restructuring contract costs [Memb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s</t>
        </is>
      </c>
      <c r="B11" s="6" t="n">
        <v>7000</v>
      </c>
      <c r="C11" s="4" t="inlineStr">
        <is>
          <t xml:space="preserve"> </t>
        </is>
      </c>
      <c r="D11" s="4" t="inlineStr">
        <is>
          <t xml:space="preserve"> </t>
        </is>
      </c>
    </row>
    <row r="12">
      <c r="A12" s="4" t="inlineStr">
        <is>
          <t>fourth quarter 2022 restructuring transition costs [Member]</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harges</t>
        </is>
      </c>
      <c r="B14" s="5" t="n">
        <v>11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ubsequent Events (Details) - USD ($) $ in Thousands</t>
        </is>
      </c>
      <c r="B1" s="2" t="inlineStr">
        <is>
          <t>12 Months Ended</t>
        </is>
      </c>
    </row>
    <row r="2">
      <c r="B2" s="2" t="inlineStr">
        <is>
          <t>Dec. 31, 2023</t>
        </is>
      </c>
      <c r="C2" s="2" t="inlineStr">
        <is>
          <t>Dec. 31, 2022</t>
        </is>
      </c>
      <c r="D2" s="2" t="inlineStr">
        <is>
          <t>Dec. 31, 2021</t>
        </is>
      </c>
    </row>
    <row r="3">
      <c r="A3" s="3" t="inlineStr">
        <is>
          <t>Subsequent Event [Line Items]</t>
        </is>
      </c>
      <c r="B3" s="4" t="inlineStr">
        <is>
          <t xml:space="preserve"> </t>
        </is>
      </c>
      <c r="C3" s="4" t="inlineStr">
        <is>
          <t xml:space="preserve"> </t>
        </is>
      </c>
      <c r="D3" s="4" t="inlineStr">
        <is>
          <t xml:space="preserve"> </t>
        </is>
      </c>
    </row>
    <row r="4">
      <c r="A4" s="4" t="inlineStr">
        <is>
          <t>Restructuring charges</t>
        </is>
      </c>
      <c r="B4" s="5" t="n">
        <v>738</v>
      </c>
      <c r="C4" s="5" t="n">
        <v>8548</v>
      </c>
      <c r="D4" s="5" t="n">
        <v>1226</v>
      </c>
    </row>
    <row r="5">
      <c r="A5" s="4" t="inlineStr">
        <is>
          <t>Sublease Income</t>
        </is>
      </c>
      <c r="B5" s="5" t="n">
        <v>2281</v>
      </c>
      <c r="C5" s="5" t="n">
        <v>2907</v>
      </c>
      <c r="D5" s="5" t="n">
        <v>964</v>
      </c>
    </row>
    <row r="6">
      <c r="A6" s="4" t="inlineStr">
        <is>
          <t>Operating Lease, Weighted Average Discount Rate, Percent</t>
        </is>
      </c>
      <c r="B6" s="9" t="n">
        <v>0.062</v>
      </c>
      <c r="C6" s="9" t="n">
        <v>0.061</v>
      </c>
      <c r="D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aluation and Qualifying Accounts (Details) - USD ($)</t>
        </is>
      </c>
      <c r="B1" s="2" t="inlineStr">
        <is>
          <t>12 Months Ended</t>
        </is>
      </c>
    </row>
    <row r="2">
      <c r="B2" s="2" t="inlineStr">
        <is>
          <t>Dec. 31, 2023</t>
        </is>
      </c>
      <c r="C2" s="2" t="inlineStr">
        <is>
          <t>Dec. 31, 2022</t>
        </is>
      </c>
      <c r="D2" s="2" t="inlineStr">
        <is>
          <t>Dec. 31, 2021</t>
        </is>
      </c>
      <c r="E2" s="2" t="inlineStr">
        <is>
          <t>Dec. 31, 2020</t>
        </is>
      </c>
    </row>
    <row r="3">
      <c r="A3" s="4" t="inlineStr">
        <is>
          <t>Allowance for Doubtful Accounts Receivable [Member]</t>
        </is>
      </c>
      <c r="B3" s="4" t="inlineStr">
        <is>
          <t xml:space="preserve"> </t>
        </is>
      </c>
      <c r="C3" s="4" t="inlineStr">
        <is>
          <t xml:space="preserve"> </t>
        </is>
      </c>
      <c r="D3" s="4" t="inlineStr">
        <is>
          <t xml:space="preserve"> </t>
        </is>
      </c>
      <c r="E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c r="E4" s="4" t="inlineStr">
        <is>
          <t xml:space="preserve"> </t>
        </is>
      </c>
    </row>
    <row r="5">
      <c r="A5" s="4" t="inlineStr">
        <is>
          <t>SEC Schedule, 12-09, Valuation Allowances and Reserves, Amount</t>
        </is>
      </c>
      <c r="B5" s="5" t="n">
        <v>450000</v>
      </c>
      <c r="C5" s="5" t="n">
        <v>390000</v>
      </c>
      <c r="D5" s="5" t="n">
        <v>700000</v>
      </c>
      <c r="E5" s="5" t="n">
        <v>492000</v>
      </c>
    </row>
    <row r="6">
      <c r="A6" s="3" t="inlineStr">
        <is>
          <t>SEC Schedule, 12-09, Movement in Valuation Allowances and Reserves [Roll Forward]</t>
        </is>
      </c>
      <c r="B6" s="4" t="inlineStr">
        <is>
          <t xml:space="preserve"> </t>
        </is>
      </c>
      <c r="C6" s="4" t="inlineStr">
        <is>
          <t xml:space="preserve"> </t>
        </is>
      </c>
      <c r="D6" s="4" t="inlineStr">
        <is>
          <t xml:space="preserve"> </t>
        </is>
      </c>
      <c r="E6" s="4" t="inlineStr">
        <is>
          <t xml:space="preserve"> </t>
        </is>
      </c>
    </row>
    <row r="7">
      <c r="A7" s="4" t="inlineStr">
        <is>
          <t>Charges to Expense</t>
        </is>
      </c>
      <c r="B7" s="6" t="n">
        <v>67000</v>
      </c>
      <c r="C7" s="6" t="n">
        <v>-294000</v>
      </c>
      <c r="D7" s="6" t="n">
        <v>393000</v>
      </c>
      <c r="E7" s="4" t="inlineStr">
        <is>
          <t xml:space="preserve"> </t>
        </is>
      </c>
    </row>
    <row r="8">
      <c r="A8" s="4" t="inlineStr">
        <is>
          <t>SEC Schedule, 12-09, Valuation Allowances and Reserves, Deduction</t>
        </is>
      </c>
      <c r="B8" s="6" t="n">
        <v>-7000</v>
      </c>
      <c r="C8" s="6" t="n">
        <v>-16000</v>
      </c>
      <c r="D8" s="6" t="n">
        <v>-185000</v>
      </c>
      <c r="E8" s="4" t="inlineStr">
        <is>
          <t xml:space="preserve"> </t>
        </is>
      </c>
    </row>
    <row r="9">
      <c r="A9" s="4" t="inlineStr">
        <is>
          <t>SEC Schedule, 12-09, Valuation Allowances and Reserves, Amount</t>
        </is>
      </c>
      <c r="B9" s="5" t="n">
        <v>450000</v>
      </c>
      <c r="C9" s="5" t="n">
        <v>390000</v>
      </c>
      <c r="D9" s="6" t="n">
        <v>700000</v>
      </c>
      <c r="E9" s="4" t="inlineStr">
        <is>
          <t xml:space="preserve"> </t>
        </is>
      </c>
    </row>
    <row r="10">
      <c r="A10" s="4" t="inlineStr">
        <is>
          <t>SEC Schedule, 12-09, Valuation Allowance, Deferred Tax Asset [Member]</t>
        </is>
      </c>
      <c r="B10" s="4" t="inlineStr">
        <is>
          <t xml:space="preserve"> </t>
        </is>
      </c>
      <c r="C10" s="4" t="inlineStr">
        <is>
          <t xml:space="preserve"> </t>
        </is>
      </c>
      <c r="D10" s="4" t="inlineStr">
        <is>
          <t xml:space="preserve"> </t>
        </is>
      </c>
      <c r="E10" s="4" t="inlineStr">
        <is>
          <t xml:space="preserve"> </t>
        </is>
      </c>
    </row>
    <row r="11">
      <c r="A11" s="3" t="inlineStr">
        <is>
          <t>SEC Schedule, 12-09, Valuation and Qualifying Accounts Disclosure [Line Items]</t>
        </is>
      </c>
      <c r="B11" s="4" t="inlineStr">
        <is>
          <t xml:space="preserve"> </t>
        </is>
      </c>
      <c r="C11" s="4" t="inlineStr">
        <is>
          <t xml:space="preserve"> </t>
        </is>
      </c>
      <c r="D11" s="4" t="inlineStr">
        <is>
          <t xml:space="preserve"> </t>
        </is>
      </c>
      <c r="E11" s="4" t="inlineStr">
        <is>
          <t xml:space="preserve"> </t>
        </is>
      </c>
    </row>
    <row r="12">
      <c r="A12" s="4" t="inlineStr">
        <is>
          <t>SEC Schedule, 12-09, Valuation Allowances and Reserves, Amount</t>
        </is>
      </c>
      <c r="B12" s="4" t="inlineStr">
        <is>
          <t xml:space="preserve"> </t>
        </is>
      </c>
      <c r="C12" s="4" t="inlineStr">
        <is>
          <t xml:space="preserve"> </t>
        </is>
      </c>
      <c r="D12" s="6" t="n">
        <v>0</v>
      </c>
      <c r="E12" s="5" t="n">
        <v>287276000</v>
      </c>
    </row>
    <row r="13">
      <c r="A13" s="3" t="inlineStr">
        <is>
          <t>SEC Schedule, 12-09, Movement in Valuation Allowances and Reserves [Roll Forward]</t>
        </is>
      </c>
      <c r="B13" s="4" t="inlineStr">
        <is>
          <t xml:space="preserve"> </t>
        </is>
      </c>
      <c r="C13" s="4" t="inlineStr">
        <is>
          <t xml:space="preserve"> </t>
        </is>
      </c>
      <c r="D13" s="4" t="inlineStr">
        <is>
          <t xml:space="preserve"> </t>
        </is>
      </c>
      <c r="E13" s="4" t="inlineStr">
        <is>
          <t xml:space="preserve"> </t>
        </is>
      </c>
    </row>
    <row r="14">
      <c r="A14" s="4" t="inlineStr">
        <is>
          <t>Charges to Expense</t>
        </is>
      </c>
      <c r="B14" s="4" t="inlineStr">
        <is>
          <t xml:space="preserve"> </t>
        </is>
      </c>
      <c r="C14" s="4" t="inlineStr">
        <is>
          <t xml:space="preserve"> </t>
        </is>
      </c>
      <c r="D14" s="6" t="n">
        <v>-284551000</v>
      </c>
      <c r="E14" s="4" t="inlineStr">
        <is>
          <t xml:space="preserve"> </t>
        </is>
      </c>
    </row>
    <row r="15">
      <c r="A15" s="4" t="inlineStr">
        <is>
          <t>Charges to Revenue</t>
        </is>
      </c>
      <c r="B15" s="4" t="inlineStr">
        <is>
          <t xml:space="preserve"> </t>
        </is>
      </c>
      <c r="C15" s="4" t="inlineStr">
        <is>
          <t xml:space="preserve"> </t>
        </is>
      </c>
      <c r="D15" s="6" t="n">
        <v>0</v>
      </c>
      <c r="E15" s="4" t="inlineStr">
        <is>
          <t xml:space="preserve"> </t>
        </is>
      </c>
    </row>
    <row r="16">
      <c r="A16" s="4" t="inlineStr">
        <is>
          <t>SEC Schedule, 12-09, Valuation Allowances and Reserves, Deduction</t>
        </is>
      </c>
      <c r="B16" s="4" t="inlineStr">
        <is>
          <t xml:space="preserve"> </t>
        </is>
      </c>
      <c r="C16" s="4" t="inlineStr">
        <is>
          <t xml:space="preserve"> </t>
        </is>
      </c>
      <c r="D16" s="6" t="n">
        <v>-2725000</v>
      </c>
      <c r="E16" s="4" t="inlineStr">
        <is>
          <t xml:space="preserve"> </t>
        </is>
      </c>
    </row>
    <row r="17">
      <c r="A17" s="4" t="inlineStr">
        <is>
          <t>SEC Schedule, 12-09, Valuation Allowances and Reserves, Amount</t>
        </is>
      </c>
      <c r="B17" s="4" t="inlineStr">
        <is>
          <t xml:space="preserve"> </t>
        </is>
      </c>
      <c r="C17" s="4" t="inlineStr">
        <is>
          <t xml:space="preserve"> </t>
        </is>
      </c>
      <c r="D17" s="5" t="n">
        <v>0</v>
      </c>
      <c r="E1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7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32765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27" customWidth="1" min="3" max="3"/>
    <col width="59" customWidth="1" min="4" max="4"/>
    <col width="23" customWidth="1" min="5" max="5"/>
  </cols>
  <sheetData>
    <row r="1">
      <c r="A1" s="1" t="inlineStr">
        <is>
          <t>Condensed Consolidated Statements Stockholders' Equity (Deficit) - USD ($) shares in Thousands, $ in Thousands</t>
        </is>
      </c>
      <c r="B1" s="2" t="inlineStr">
        <is>
          <t>Total</t>
        </is>
      </c>
      <c r="C1" s="2" t="inlineStr">
        <is>
          <t>Retained Earnings [Member]</t>
        </is>
      </c>
      <c r="D1" s="2" t="inlineStr">
        <is>
          <t>Common Stock Including Additional Paid in Capital [Member]</t>
        </is>
      </c>
      <c r="E1" s="2" t="inlineStr">
        <is>
          <t>Treasury Stock, Common</t>
        </is>
      </c>
    </row>
    <row r="2">
      <c r="A2" s="4" t="inlineStr">
        <is>
          <t>Stockholders' Equity Attributable to Parent</t>
        </is>
      </c>
      <c r="B2" s="5" t="n">
        <v>216018</v>
      </c>
      <c r="C2" s="5" t="n">
        <v>-650516</v>
      </c>
      <c r="D2" s="5" t="n">
        <v>980147</v>
      </c>
      <c r="E2" s="5" t="n">
        <v>-113613</v>
      </c>
    </row>
    <row r="3">
      <c r="A3" s="4" t="inlineStr">
        <is>
          <t>Shares, Outstanding</t>
        </is>
      </c>
      <c r="B3" s="4" t="inlineStr">
        <is>
          <t xml:space="preserve"> </t>
        </is>
      </c>
      <c r="C3" s="4" t="inlineStr">
        <is>
          <t xml:space="preserve"> </t>
        </is>
      </c>
      <c r="D3" s="6" t="n">
        <v>151119</v>
      </c>
      <c r="E3" s="4" t="inlineStr">
        <is>
          <t xml:space="preserve"> </t>
        </is>
      </c>
    </row>
    <row r="4">
      <c r="A4" s="4" t="inlineStr">
        <is>
          <t>Allocated share-based compensation expense</t>
        </is>
      </c>
      <c r="B4" s="4" t="inlineStr">
        <is>
          <t xml:space="preserve"> </t>
        </is>
      </c>
      <c r="C4" s="4" t="inlineStr">
        <is>
          <t xml:space="preserve"> </t>
        </is>
      </c>
      <c r="D4" s="5" t="n">
        <v>38651</v>
      </c>
      <c r="E4" s="4" t="inlineStr">
        <is>
          <t xml:space="preserve"> </t>
        </is>
      </c>
    </row>
    <row r="5">
      <c r="A5" s="4" t="inlineStr">
        <is>
          <t>Payments for Repurchase of Common Stock</t>
        </is>
      </c>
      <c r="B5" s="6" t="n">
        <v>0</v>
      </c>
      <c r="C5" s="4" t="inlineStr">
        <is>
          <t xml:space="preserve"> </t>
        </is>
      </c>
      <c r="D5" s="4" t="inlineStr">
        <is>
          <t xml:space="preserve"> </t>
        </is>
      </c>
      <c r="E5" s="4" t="inlineStr">
        <is>
          <t xml:space="preserve"> </t>
        </is>
      </c>
    </row>
    <row r="6">
      <c r="A6" s="4" t="inlineStr">
        <is>
          <t>Net income (loss)</t>
        </is>
      </c>
      <c r="B6" s="6" t="n">
        <v>371171</v>
      </c>
      <c r="C6" s="6" t="n">
        <v>371171</v>
      </c>
      <c r="D6" s="4" t="inlineStr">
        <is>
          <t xml:space="preserve"> </t>
        </is>
      </c>
      <c r="E6" s="4" t="inlineStr">
        <is>
          <t xml:space="preserve"> </t>
        </is>
      </c>
    </row>
    <row r="7">
      <c r="A7" s="4" t="inlineStr">
        <is>
          <t>Common stock issued under employee benefit plans, net of shares withheld for tax</t>
        </is>
      </c>
      <c r="B7" s="6" t="n">
        <v>7453</v>
      </c>
      <c r="C7" s="4" t="inlineStr">
        <is>
          <t xml:space="preserve"> </t>
        </is>
      </c>
      <c r="D7" s="5" t="n">
        <v>7453</v>
      </c>
      <c r="E7" s="4" t="inlineStr">
        <is>
          <t xml:space="preserve"> </t>
        </is>
      </c>
    </row>
    <row r="8">
      <c r="A8" s="4" t="inlineStr">
        <is>
          <t>Common stock issued under employee benefit plans, net of shares withheld for tax (shares)</t>
        </is>
      </c>
      <c r="B8" s="4" t="inlineStr">
        <is>
          <t xml:space="preserve"> </t>
        </is>
      </c>
      <c r="C8" s="4" t="inlineStr">
        <is>
          <t xml:space="preserve"> </t>
        </is>
      </c>
      <c r="D8" s="6" t="n">
        <v>5355</v>
      </c>
      <c r="E8" s="4" t="inlineStr">
        <is>
          <t xml:space="preserve"> </t>
        </is>
      </c>
    </row>
    <row r="9">
      <c r="A9" s="4" t="inlineStr">
        <is>
          <t>Share-based Payment Arrangement, Decrease for Tax Withholding Obligation</t>
        </is>
      </c>
      <c r="B9" s="6" t="n">
        <v>17379</v>
      </c>
      <c r="C9" s="4" t="inlineStr">
        <is>
          <t xml:space="preserve"> </t>
        </is>
      </c>
      <c r="D9" s="5" t="n">
        <v>-17379</v>
      </c>
      <c r="E9" s="4" t="inlineStr">
        <is>
          <t xml:space="preserve"> </t>
        </is>
      </c>
    </row>
    <row r="10">
      <c r="A10" s="4" t="inlineStr">
        <is>
          <t>Stockholders' Equity Attributable to Parent</t>
        </is>
      </c>
      <c r="B10" s="6" t="n">
        <v>615914</v>
      </c>
      <c r="C10" s="6" t="n">
        <v>-279345</v>
      </c>
      <c r="D10" s="5" t="n">
        <v>1008872</v>
      </c>
      <c r="E10" s="6" t="n">
        <v>-113613</v>
      </c>
    </row>
    <row r="11">
      <c r="A11" s="4" t="inlineStr">
        <is>
          <t>Shares, Outstanding</t>
        </is>
      </c>
      <c r="B11" s="4" t="inlineStr">
        <is>
          <t xml:space="preserve"> </t>
        </is>
      </c>
      <c r="C11" s="4" t="inlineStr">
        <is>
          <t xml:space="preserve"> </t>
        </is>
      </c>
      <c r="D11" s="6" t="n">
        <v>156474</v>
      </c>
      <c r="E11" s="4" t="inlineStr">
        <is>
          <t xml:space="preserve"> </t>
        </is>
      </c>
    </row>
    <row r="12">
      <c r="A12" s="4" t="inlineStr">
        <is>
          <t>Allocated share-based compensation expense</t>
        </is>
      </c>
      <c r="B12" s="4" t="inlineStr">
        <is>
          <t xml:space="preserve"> </t>
        </is>
      </c>
      <c r="C12" s="4" t="inlineStr">
        <is>
          <t xml:space="preserve"> </t>
        </is>
      </c>
      <c r="D12" s="5" t="n">
        <v>38991</v>
      </c>
      <c r="E12" s="4" t="inlineStr">
        <is>
          <t xml:space="preserve"> </t>
        </is>
      </c>
    </row>
    <row r="13">
      <c r="A13" s="4" t="inlineStr">
        <is>
          <t>Payments for Repurchase of Common Stock</t>
        </is>
      </c>
      <c r="B13" s="6" t="n">
        <v>39619</v>
      </c>
      <c r="C13" s="4" t="inlineStr">
        <is>
          <t xml:space="preserve"> </t>
        </is>
      </c>
      <c r="D13" s="4" t="inlineStr">
        <is>
          <t xml:space="preserve"> </t>
        </is>
      </c>
      <c r="E13" s="4" t="inlineStr">
        <is>
          <t xml:space="preserve"> </t>
        </is>
      </c>
    </row>
    <row r="14">
      <c r="A14" s="4" t="inlineStr">
        <is>
          <t>Treasury Stock, Value, Acquired, Par Value Method</t>
        </is>
      </c>
      <c r="B14" s="6" t="n">
        <v>-1</v>
      </c>
      <c r="C14" s="4" t="inlineStr">
        <is>
          <t xml:space="preserve"> </t>
        </is>
      </c>
      <c r="D14" s="4" t="inlineStr">
        <is>
          <t xml:space="preserve"> </t>
        </is>
      </c>
      <c r="E14" s="4" t="inlineStr">
        <is>
          <t xml:space="preserve"> </t>
        </is>
      </c>
    </row>
    <row r="15">
      <c r="A15" s="4" t="inlineStr">
        <is>
          <t>Stock Repurchased During Period, Value</t>
        </is>
      </c>
      <c r="B15" s="6" t="n">
        <v>-39618</v>
      </c>
      <c r="C15" s="4" t="inlineStr">
        <is>
          <t xml:space="preserve"> </t>
        </is>
      </c>
      <c r="D15" s="4" t="inlineStr">
        <is>
          <t xml:space="preserve"> </t>
        </is>
      </c>
      <c r="E15" s="4" t="inlineStr">
        <is>
          <t xml:space="preserve"> </t>
        </is>
      </c>
    </row>
    <row r="16">
      <c r="A16" s="4" t="inlineStr">
        <is>
          <t>Treasury Stock, Value, Acquired, Cost Method</t>
        </is>
      </c>
      <c r="B16" s="5" t="n">
        <v>-39618</v>
      </c>
      <c r="C16" s="4" t="inlineStr">
        <is>
          <t xml:space="preserve"> </t>
        </is>
      </c>
      <c r="D16" s="4" t="inlineStr">
        <is>
          <t xml:space="preserve"> </t>
        </is>
      </c>
      <c r="E16" s="4" t="inlineStr">
        <is>
          <t xml:space="preserve"> </t>
        </is>
      </c>
    </row>
    <row r="17">
      <c r="A17" s="4" t="inlineStr">
        <is>
          <t>Stock Repurchased During Period, Shares</t>
        </is>
      </c>
      <c r="B17" s="6" t="n">
        <v>-5967</v>
      </c>
      <c r="C17" s="4" t="inlineStr">
        <is>
          <t xml:space="preserve"> </t>
        </is>
      </c>
      <c r="D17" s="4" t="inlineStr">
        <is>
          <t xml:space="preserve"> </t>
        </is>
      </c>
      <c r="E17" s="4" t="inlineStr">
        <is>
          <t xml:space="preserve"> </t>
        </is>
      </c>
    </row>
    <row r="18">
      <c r="A18" s="4" t="inlineStr">
        <is>
          <t>Net income (loss)</t>
        </is>
      </c>
      <c r="B18" s="5" t="n">
        <v>28847</v>
      </c>
      <c r="C18" s="6" t="n">
        <v>28847</v>
      </c>
      <c r="D18" s="4" t="inlineStr">
        <is>
          <t xml:space="preserve"> </t>
        </is>
      </c>
      <c r="E18" s="4" t="inlineStr">
        <is>
          <t xml:space="preserve"> </t>
        </is>
      </c>
    </row>
    <row r="19">
      <c r="A19" s="4" t="inlineStr">
        <is>
          <t>Common stock issued under employee benefit plans, net of shares withheld for tax</t>
        </is>
      </c>
      <c r="B19" s="6" t="n">
        <v>4681</v>
      </c>
      <c r="C19" s="4" t="inlineStr">
        <is>
          <t xml:space="preserve"> </t>
        </is>
      </c>
      <c r="D19" s="5" t="n">
        <v>4681</v>
      </c>
      <c r="E19" s="4" t="inlineStr">
        <is>
          <t xml:space="preserve"> </t>
        </is>
      </c>
    </row>
    <row r="20">
      <c r="A20" s="4" t="inlineStr">
        <is>
          <t>Common stock issued under employee benefit plans, net of shares withheld for tax (shares)</t>
        </is>
      </c>
      <c r="B20" s="4" t="inlineStr">
        <is>
          <t xml:space="preserve"> </t>
        </is>
      </c>
      <c r="C20" s="4" t="inlineStr">
        <is>
          <t xml:space="preserve"> </t>
        </is>
      </c>
      <c r="D20" s="6" t="n">
        <v>4381</v>
      </c>
      <c r="E20" s="4" t="inlineStr">
        <is>
          <t xml:space="preserve"> </t>
        </is>
      </c>
    </row>
    <row r="21">
      <c r="A21" s="4" t="inlineStr">
        <is>
          <t>Share-based Payment Arrangement, Decrease for Tax Withholding Obligation</t>
        </is>
      </c>
      <c r="B21" s="5" t="n">
        <v>13410</v>
      </c>
      <c r="C21" s="4" t="inlineStr">
        <is>
          <t xml:space="preserve"> </t>
        </is>
      </c>
      <c r="D21" s="5" t="n">
        <v>-13410</v>
      </c>
      <c r="E21" s="4" t="inlineStr">
        <is>
          <t xml:space="preserve"> </t>
        </is>
      </c>
    </row>
    <row r="22">
      <c r="A22" s="4" t="inlineStr">
        <is>
          <t>Change in Accounting Principle, Accounting Standards Update, Adopted [true false]</t>
        </is>
      </c>
      <c r="B22" s="4" t="inlineStr">
        <is>
          <t>true</t>
        </is>
      </c>
      <c r="C22" s="4" t="inlineStr">
        <is>
          <t xml:space="preserve"> </t>
        </is>
      </c>
      <c r="D22" s="4" t="inlineStr">
        <is>
          <t xml:space="preserve"> </t>
        </is>
      </c>
      <c r="E22" s="4" t="inlineStr">
        <is>
          <t xml:space="preserve"> </t>
        </is>
      </c>
    </row>
    <row r="23">
      <c r="A23" s="4" t="inlineStr">
        <is>
          <t>Stockholders' Equity Attributable to Parent</t>
        </is>
      </c>
      <c r="B23" s="5" t="n">
        <v>611559</v>
      </c>
      <c r="C23" s="6" t="n">
        <v>-196113</v>
      </c>
      <c r="D23" s="5" t="n">
        <v>960903</v>
      </c>
      <c r="E23" s="6" t="n">
        <v>-153231</v>
      </c>
    </row>
    <row r="24">
      <c r="A24" s="4" t="inlineStr">
        <is>
          <t>Shares, Outstanding</t>
        </is>
      </c>
      <c r="B24" s="4" t="inlineStr">
        <is>
          <t xml:space="preserve"> </t>
        </is>
      </c>
      <c r="C24" s="4" t="inlineStr">
        <is>
          <t xml:space="preserve"> </t>
        </is>
      </c>
      <c r="D24" s="6" t="n">
        <v>154888</v>
      </c>
      <c r="E24" s="4" t="inlineStr">
        <is>
          <t xml:space="preserve"> </t>
        </is>
      </c>
    </row>
    <row r="25">
      <c r="A25" s="4" t="inlineStr">
        <is>
          <t>Allocated share-based compensation expense</t>
        </is>
      </c>
      <c r="B25" s="4" t="inlineStr">
        <is>
          <t xml:space="preserve"> </t>
        </is>
      </c>
      <c r="C25" s="4" t="inlineStr">
        <is>
          <t xml:space="preserve"> </t>
        </is>
      </c>
      <c r="D25" s="5" t="n">
        <v>41479</v>
      </c>
      <c r="E25" s="4" t="inlineStr">
        <is>
          <t xml:space="preserve"> </t>
        </is>
      </c>
    </row>
    <row r="26">
      <c r="A26" s="4" t="inlineStr">
        <is>
          <t>Payments for Repurchase of Common Stock</t>
        </is>
      </c>
      <c r="B26" s="6" t="n">
        <v>40000</v>
      </c>
      <c r="C26" s="4" t="inlineStr">
        <is>
          <t xml:space="preserve"> </t>
        </is>
      </c>
      <c r="D26" s="4" t="inlineStr">
        <is>
          <t xml:space="preserve"> </t>
        </is>
      </c>
      <c r="E26" s="4" t="inlineStr">
        <is>
          <t xml:space="preserve"> </t>
        </is>
      </c>
    </row>
    <row r="27">
      <c r="A27" s="4" t="inlineStr">
        <is>
          <t>Treasury Stock, Value, Acquired, Par Value Method</t>
        </is>
      </c>
      <c r="B27" s="6" t="n">
        <v>0</v>
      </c>
      <c r="C27" s="4" t="inlineStr">
        <is>
          <t xml:space="preserve"> </t>
        </is>
      </c>
      <c r="D27" s="4" t="inlineStr">
        <is>
          <t xml:space="preserve"> </t>
        </is>
      </c>
      <c r="E27" s="4" t="inlineStr">
        <is>
          <t xml:space="preserve"> </t>
        </is>
      </c>
    </row>
    <row r="28">
      <c r="A28" s="4" t="inlineStr">
        <is>
          <t>Stock Repurchased During Period, Value</t>
        </is>
      </c>
      <c r="B28" s="6" t="n">
        <v>-40000</v>
      </c>
      <c r="C28" s="4" t="inlineStr">
        <is>
          <t xml:space="preserve"> </t>
        </is>
      </c>
      <c r="D28" s="4" t="inlineStr">
        <is>
          <t xml:space="preserve"> </t>
        </is>
      </c>
      <c r="E28" s="4" t="inlineStr">
        <is>
          <t xml:space="preserve"> </t>
        </is>
      </c>
    </row>
    <row r="29">
      <c r="A29" s="4" t="inlineStr">
        <is>
          <t>Treasury Stock, Value, Acquired, Cost Method</t>
        </is>
      </c>
      <c r="B29" s="5" t="n">
        <v>-40000</v>
      </c>
      <c r="C29" s="4" t="inlineStr">
        <is>
          <t xml:space="preserve"> </t>
        </is>
      </c>
      <c r="D29" s="4" t="inlineStr">
        <is>
          <t xml:space="preserve"> </t>
        </is>
      </c>
      <c r="E29" s="4" t="inlineStr">
        <is>
          <t xml:space="preserve"> </t>
        </is>
      </c>
    </row>
    <row r="30">
      <c r="A30" s="4" t="inlineStr">
        <is>
          <t>Stock Repurchased During Period, Shares</t>
        </is>
      </c>
      <c r="B30" s="6" t="n">
        <v>-9931</v>
      </c>
      <c r="C30" s="4" t="inlineStr">
        <is>
          <t xml:space="preserve"> </t>
        </is>
      </c>
      <c r="D30" s="4" t="inlineStr">
        <is>
          <t xml:space="preserve"> </t>
        </is>
      </c>
      <c r="E30" s="4" t="inlineStr">
        <is>
          <t xml:space="preserve"> </t>
        </is>
      </c>
    </row>
    <row r="31">
      <c r="A31" s="4" t="inlineStr">
        <is>
          <t>Net income (loss)</t>
        </is>
      </c>
      <c r="B31" s="5" t="n">
        <v>-53183</v>
      </c>
      <c r="C31" s="6" t="n">
        <v>-53183</v>
      </c>
      <c r="D31" s="4" t="inlineStr">
        <is>
          <t xml:space="preserve"> </t>
        </is>
      </c>
      <c r="E31" s="4" t="inlineStr">
        <is>
          <t xml:space="preserve"> </t>
        </is>
      </c>
    </row>
    <row r="32">
      <c r="A32" s="4" t="inlineStr">
        <is>
          <t>Common stock issued under employee benefit plans, net of shares withheld for tax</t>
        </is>
      </c>
      <c r="B32" s="6" t="n">
        <v>3999</v>
      </c>
      <c r="C32" s="4" t="inlineStr">
        <is>
          <t xml:space="preserve"> </t>
        </is>
      </c>
      <c r="D32" s="5" t="n">
        <v>3999</v>
      </c>
      <c r="E32" s="4" t="inlineStr">
        <is>
          <t xml:space="preserve"> </t>
        </is>
      </c>
    </row>
    <row r="33">
      <c r="A33" s="4" t="inlineStr">
        <is>
          <t>Common stock issued under employee benefit plans, net of shares withheld for tax (shares)</t>
        </is>
      </c>
      <c r="B33" s="4" t="inlineStr">
        <is>
          <t xml:space="preserve"> </t>
        </is>
      </c>
      <c r="C33" s="4" t="inlineStr">
        <is>
          <t xml:space="preserve"> </t>
        </is>
      </c>
      <c r="D33" s="6" t="n">
        <v>4940</v>
      </c>
      <c r="E33" s="4" t="inlineStr">
        <is>
          <t xml:space="preserve"> </t>
        </is>
      </c>
    </row>
    <row r="34">
      <c r="A34" s="4" t="inlineStr">
        <is>
          <t>Share-based Payment Arrangement, Decrease for Tax Withholding Obligation</t>
        </is>
      </c>
      <c r="B34" s="6" t="n">
        <v>8008</v>
      </c>
      <c r="C34" s="4" t="inlineStr">
        <is>
          <t xml:space="preserve"> </t>
        </is>
      </c>
      <c r="D34" s="5" t="n">
        <v>-8008</v>
      </c>
      <c r="E34" s="4" t="inlineStr">
        <is>
          <t xml:space="preserve"> </t>
        </is>
      </c>
    </row>
    <row r="35">
      <c r="A35" s="4" t="inlineStr">
        <is>
          <t>Stockholders' Equity Attributable to Parent</t>
        </is>
      </c>
      <c r="B35" s="5" t="n">
        <v>555846</v>
      </c>
      <c r="C35" s="5" t="n">
        <v>-249296</v>
      </c>
      <c r="D35" s="5" t="n">
        <v>998373</v>
      </c>
      <c r="E35" s="5" t="n">
        <v>-193231</v>
      </c>
    </row>
    <row r="36">
      <c r="A36" s="4" t="inlineStr">
        <is>
          <t>Shares, Outstanding</t>
        </is>
      </c>
      <c r="B36" s="4" t="inlineStr">
        <is>
          <t xml:space="preserve"> </t>
        </is>
      </c>
      <c r="C36" s="4" t="inlineStr">
        <is>
          <t xml:space="preserve"> </t>
        </is>
      </c>
      <c r="D36" s="6" t="n">
        <v>149897</v>
      </c>
      <c r="E3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Employee benefit plans</t>
        </is>
      </c>
      <c r="B4" s="4" t="inlineStr">
        <is>
          <t>Stock-based compensation. Stock-based awards granted to qualified employees, non-employee directors and consultants are measured at fair value and recognized as an expense. The Company primarily issues restricted stock units and accounts for forfeitures as they occur. For service-based awards, stock-based compensation is recognized on a straight-line basis over the requisite service period. For performance and market-based awards which also require a service period, the Company uses graded vesting over the longer of the derived service period or when the performance or market condition is satisfied.</t>
        </is>
      </c>
    </row>
    <row r="5">
      <c r="A5" s="4" t="inlineStr">
        <is>
          <t>Cash, Cash Equivalents, and Marketable Securities</t>
        </is>
      </c>
      <c r="B5" s="4" t="inlineStr">
        <is>
          <t>Cash equivalents and marketable securities. Cash equivalents consist of investments in money market funds with maturities of three months or less from the date of purchase. Marketable securities consist of U.S. treasury securities, commercial paper, government securities and corporate debt securities, and are classified as available-for-sale securities. The Company views these securities as available to support current operations and has classified all available-for-sale securities as current assets. Available-for-sale securities are carried at fair value with unrealized gains and losses, if any, included in stockholders’ equity. Unrealized gains and losses are charged against other income (expense), net, for declines in fair value below the cost of an individual investment that is deemed to be other than temporary. The Company has not identified any marketable securities as other-than-temporarily impaired for the periods presented. The cost of securities sold is based upon a specific identification meth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s assets that are measured at fair value on a recurring basis within the fair value hierarchy are summarized as follows: December 31, 2023 December 31, 2022 (in thousands) Level 1 Level 2 Total Level 1 Level 2 Total Cash equivalents (1) : Money market funds $ 152,760 $ — $ 152,760 $ 138,394 $ — $ 138,394 Total cash equivalents $ 152,760 $ — $ 152,760 $ 138,394 $ — $ 138,394 Marketable securities: U.S. treasury securities $ — $ 7,962 $ 7,962 $ — $ 14,716 $ 14,716 Commercial paper — 7,942 7,942 — 87,436 87,436 Corporate debt securities — 3,978 3,978 — 29,637 29,637 Government securities — 3,985 3,985 — 11,813 11,813 Total marketable securities $ — $ 23,867 $ 23,867 $ — $ 143,602 $ 143,602 (1) Included in cash and cash equivalents in the accompanying Consolidated Balance Sheets. Cash balances were $69.9 million and $85.3 million as of December 31, 2023 and 2022, respectively. Cash equivalents are classified as Level 1 because the Company uses quoted market prices to determine their fair value. Marketable securities are classified as Level 2 because the Company uses alternative pricing sources and models utilizing market observable inputs to determine their fair value. The contractual maturities of available-for-sale marketable securities as of December 31, 2023 were all less than one year in duration. At December 31, 2023 and 2022, the Company had no financial assets or liabilities measured at fair value on a recurring basis that were classified as Level 3, which are valued based on inputs supported by little or no market activity. At December 31, 2023 and 2022, the amortized cost of the Company’s cash equivalents and marketable securities approximated their fair value and there were no material realized or unrealized gains or losses, either individually or in the aggregate. In November 2020, the Company issued $143.8 million principal amount of Convertible Senior Notes due 2025 (2025 Notes) (see Note 4 Financing arrangements). In November 2023, the Company repurchased $50.0 million in aggregate principal amount of the 2025 Notes. The estimated fair value of the 2025 Notes is based on quoted market prices of the Company’s instruments in markets that are not active and are classified as Level 2 within the fair value hierarchy. The Company estimated the fair value of the 2025 Notes by evaluating quoted market prices and calculating the upfront cash payment a market participant would require to assume these obligations. The calculated fair value of the 2025 Notes was $82.3 million and $130.1 million as of December 31, 2023 and 2022, respectively. The calculated fair value is highly correlated to the Company’s stock price and as a result, significant changes to the Company’s stock price will have a significant impact on the calculated fair value of the 2025 Notes. For certain other financial assets and liabilities, including accounts receivable, accounts payable and other current assets and liabilities, the carrying amounts approximate their fair value primarily due to the relatively short maturity of these balances. The Company also measures certain non-financial assets at fair value on a nonrecurring basis, primarily goodwill, intangible assets, and operating lease right-of-use assets, in connection with periodic evaluations for potential impair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21:06:31Z</dcterms:created>
  <dcterms:modified xmlns:dcterms="http://purl.org/dc/terms/" xmlns:xsi="http://www.w3.org/2001/XMLSchema-instance" xsi:type="dcterms:W3CDTF">2024-02-09T21:06:31Z</dcterms:modified>
</cp:coreProperties>
</file>